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egment and Geographical Inform"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Policy Claims and Other Benefi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hare-Based Transactions" sheetId="16" state="visible" r:id="rId16"/>
    <sheet xmlns:r="http://schemas.openxmlformats.org/officeDocument/2006/relationships" name="Commitments and Contingent Liab" sheetId="17" state="visible" r:id="rId17"/>
    <sheet xmlns:r="http://schemas.openxmlformats.org/officeDocument/2006/relationships" name="Other Comprehensive Income" sheetId="18" state="visible" r:id="rId18"/>
    <sheet xmlns:r="http://schemas.openxmlformats.org/officeDocument/2006/relationships" name="Debt" sheetId="19" state="visible" r:id="rId19"/>
    <sheet xmlns:r="http://schemas.openxmlformats.org/officeDocument/2006/relationships" name="Revenue from Contracts with Cus" sheetId="20" state="visible" r:id="rId20"/>
    <sheet xmlns:r="http://schemas.openxmlformats.org/officeDocument/2006/relationships" name="Acquisition" sheetId="21" state="visible" r:id="rId21"/>
    <sheet xmlns:r="http://schemas.openxmlformats.org/officeDocument/2006/relationships" name="Goodwill" sheetId="22" state="visible" r:id="rId22"/>
    <sheet xmlns:r="http://schemas.openxmlformats.org/officeDocument/2006/relationships" name="Description of Business, Basi_2" sheetId="23" state="visible" r:id="rId23"/>
    <sheet xmlns:r="http://schemas.openxmlformats.org/officeDocument/2006/relationships" name="Segment and Geographical Info_2"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Reinsurance (Tables)" sheetId="27" state="visible" r:id="rId27"/>
    <sheet xmlns:r="http://schemas.openxmlformats.org/officeDocument/2006/relationships" name="Policy Claims and Other Benef_2"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hare-Based Transactions (Table" sheetId="31" state="visible" r:id="rId31"/>
    <sheet xmlns:r="http://schemas.openxmlformats.org/officeDocument/2006/relationships" name="Other Comprehensive Income (Tab" sheetId="32" state="visible" r:id="rId32"/>
    <sheet xmlns:r="http://schemas.openxmlformats.org/officeDocument/2006/relationships" name="Revenue from Contracts with C_2" sheetId="33" state="visible" r:id="rId33"/>
    <sheet xmlns:r="http://schemas.openxmlformats.org/officeDocument/2006/relationships" name="Acquisition (Tables)" sheetId="34" state="visible" r:id="rId34"/>
    <sheet xmlns:r="http://schemas.openxmlformats.org/officeDocument/2006/relationships" name="Description of Business, Basi_3" sheetId="35" state="visible" r:id="rId35"/>
    <sheet xmlns:r="http://schemas.openxmlformats.org/officeDocument/2006/relationships" name="Segment and Geographical Info_3" sheetId="36" state="visible" r:id="rId36"/>
    <sheet xmlns:r="http://schemas.openxmlformats.org/officeDocument/2006/relationships" name="Segment and Geographical Info_4" sheetId="37" state="visible" r:id="rId37"/>
    <sheet xmlns:r="http://schemas.openxmlformats.org/officeDocument/2006/relationships" name="Segment and Geographical Info_5" sheetId="38" state="visible" r:id="rId38"/>
    <sheet xmlns:r="http://schemas.openxmlformats.org/officeDocument/2006/relationships" name="Segment and Geographical Info_6" sheetId="39" state="visible" r:id="rId39"/>
    <sheet xmlns:r="http://schemas.openxmlformats.org/officeDocument/2006/relationships" name="Investments - Schedule of Avail" sheetId="40" state="visible" r:id="rId40"/>
    <sheet xmlns:r="http://schemas.openxmlformats.org/officeDocument/2006/relationships" name="Investments - Fixed-maturity Se" sheetId="41" state="visible" r:id="rId41"/>
    <sheet xmlns:r="http://schemas.openxmlformats.org/officeDocument/2006/relationships" name="Investments - Costs and Fair Va" sheetId="42" state="visible" r:id="rId42"/>
    <sheet xmlns:r="http://schemas.openxmlformats.org/officeDocument/2006/relationships" name="Investments - Held-to-maturity " sheetId="43" state="visible" r:id="rId43"/>
    <sheet xmlns:r="http://schemas.openxmlformats.org/officeDocument/2006/relationships" name="Investments - Fair Value of Inv" sheetId="44" state="visible" r:id="rId44"/>
    <sheet xmlns:r="http://schemas.openxmlformats.org/officeDocument/2006/relationships" name="Investments - Securities Lendin" sheetId="45" state="visible" r:id="rId45"/>
    <sheet xmlns:r="http://schemas.openxmlformats.org/officeDocument/2006/relationships" name="Investments - Net Investment In" sheetId="46" state="visible" r:id="rId46"/>
    <sheet xmlns:r="http://schemas.openxmlformats.org/officeDocument/2006/relationships" name="Investments - Net Investment _2" sheetId="47" state="visible" r:id="rId47"/>
    <sheet xmlns:r="http://schemas.openxmlformats.org/officeDocument/2006/relationships" name="Investments - Schedule of Compo" sheetId="48" state="visible" r:id="rId48"/>
    <sheet xmlns:r="http://schemas.openxmlformats.org/officeDocument/2006/relationships" name="Investments - Schedule of Proce" sheetId="49" state="visible" r:id="rId49"/>
    <sheet xmlns:r="http://schemas.openxmlformats.org/officeDocument/2006/relationships" name="Investments - Accrued Interest " sheetId="50" state="visible" r:id="rId50"/>
    <sheet xmlns:r="http://schemas.openxmlformats.org/officeDocument/2006/relationships" name="Investments - Schedule of Secur" sheetId="51" state="visible" r:id="rId51"/>
    <sheet xmlns:r="http://schemas.openxmlformats.org/officeDocument/2006/relationships" name="Investments - Schedule of Sec_2" sheetId="52" state="visible" r:id="rId52"/>
    <sheet xmlns:r="http://schemas.openxmlformats.org/officeDocument/2006/relationships" name="Investments - Available-for-sal" sheetId="53" state="visible" r:id="rId53"/>
    <sheet xmlns:r="http://schemas.openxmlformats.org/officeDocument/2006/relationships" name="Investments - Rollforward of th" sheetId="54" state="visible" r:id="rId54"/>
    <sheet xmlns:r="http://schemas.openxmlformats.org/officeDocument/2006/relationships" name="Investments - Loss from Closed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Reinsurance - In-force Life Ins" sheetId="61" state="visible" r:id="rId61"/>
    <sheet xmlns:r="http://schemas.openxmlformats.org/officeDocument/2006/relationships" name="Reinsurance - Narrative (Detail" sheetId="62" state="visible" r:id="rId62"/>
    <sheet xmlns:r="http://schemas.openxmlformats.org/officeDocument/2006/relationships" name="Reinsurance - Reinsurance Recov" sheetId="63" state="visible" r:id="rId63"/>
    <sheet xmlns:r="http://schemas.openxmlformats.org/officeDocument/2006/relationships" name="Reinsurance - Allowance for Cre" sheetId="64" state="visible" r:id="rId64"/>
    <sheet xmlns:r="http://schemas.openxmlformats.org/officeDocument/2006/relationships" name="Policy Claims and Other Benef_3" sheetId="65" state="visible" r:id="rId65"/>
    <sheet xmlns:r="http://schemas.openxmlformats.org/officeDocument/2006/relationships" name="Stockholders' Equity - Reconcil" sheetId="66" state="visible" r:id="rId66"/>
    <sheet xmlns:r="http://schemas.openxmlformats.org/officeDocument/2006/relationships" name="Stockholders' Equity - Narrativ" sheetId="67" state="visible" r:id="rId67"/>
    <sheet xmlns:r="http://schemas.openxmlformats.org/officeDocument/2006/relationships" name="Earnings Per Share - Calculatio" sheetId="68" state="visible" r:id="rId68"/>
    <sheet xmlns:r="http://schemas.openxmlformats.org/officeDocument/2006/relationships" name="Share-Based Transactions - Impa" sheetId="69" state="visible" r:id="rId69"/>
    <sheet xmlns:r="http://schemas.openxmlformats.org/officeDocument/2006/relationships" name="Share-Based Transactions - Narr" sheetId="70" state="visible" r:id="rId70"/>
    <sheet xmlns:r="http://schemas.openxmlformats.org/officeDocument/2006/relationships" name="Commitments and Contingent Li_2" sheetId="71" state="visible" r:id="rId71"/>
    <sheet xmlns:r="http://schemas.openxmlformats.org/officeDocument/2006/relationships" name="Other Comprehensive Income (Det" sheetId="72" state="visible" r:id="rId72"/>
    <sheet xmlns:r="http://schemas.openxmlformats.org/officeDocument/2006/relationships" name="Debt - Narrative (Details)"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Acquisition - (Narrative) (Deta" sheetId="77" state="visible" r:id="rId77"/>
    <sheet xmlns:r="http://schemas.openxmlformats.org/officeDocument/2006/relationships" name="Acquisition - Summary of Identi" sheetId="78" state="visible" r:id="rId78"/>
    <sheet xmlns:r="http://schemas.openxmlformats.org/officeDocument/2006/relationships" name="Goodwill - (Narrative)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Primerica, Inc.</t>
        </is>
      </c>
      <c r="C4" s="4" t="inlineStr">
        <is>
          <t xml:space="preserve"> </t>
        </is>
      </c>
    </row>
    <row r="5">
      <c r="A5" s="4" t="inlineStr">
        <is>
          <t>Entity Central Index Key</t>
        </is>
      </c>
      <c r="B5" s="4" t="inlineStr">
        <is>
          <t>000147592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Trading Symbol</t>
        </is>
      </c>
      <c r="B12" s="4" t="inlineStr">
        <is>
          <t>PRI</t>
        </is>
      </c>
      <c r="C12" s="4" t="inlineStr">
        <is>
          <t xml:space="preserve"> </t>
        </is>
      </c>
    </row>
    <row r="13">
      <c r="A13" s="4" t="inlineStr">
        <is>
          <t>Amendment Flag</t>
        </is>
      </c>
      <c r="B13" s="4" t="inlineStr">
        <is>
          <t>false</t>
        </is>
      </c>
      <c r="C13" s="4" t="inlineStr">
        <is>
          <t xml:space="preserve"> </t>
        </is>
      </c>
    </row>
    <row r="14">
      <c r="A14" s="4" t="inlineStr">
        <is>
          <t>Entity Common Stock, Shares Outstanding</t>
        </is>
      </c>
      <c r="B14" s="4" t="inlineStr">
        <is>
          <t xml:space="preserve"> </t>
        </is>
      </c>
      <c r="C14" s="5" t="n">
        <v>36898170</v>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4680</t>
        </is>
      </c>
      <c r="C18" s="4" t="inlineStr">
        <is>
          <t xml:space="preserve"> </t>
        </is>
      </c>
    </row>
    <row r="19">
      <c r="A19" s="4" t="inlineStr">
        <is>
          <t>Entity Tax Identification Number</t>
        </is>
      </c>
      <c r="B19" s="4" t="inlineStr">
        <is>
          <t>27-1204330</t>
        </is>
      </c>
      <c r="C19" s="4" t="inlineStr">
        <is>
          <t xml:space="preserve"> </t>
        </is>
      </c>
    </row>
    <row r="20">
      <c r="A20" s="4" t="inlineStr">
        <is>
          <t>Entity Current Reporting Status</t>
        </is>
      </c>
      <c r="B20" s="4" t="inlineStr">
        <is>
          <t>Yes</t>
        </is>
      </c>
      <c r="C20" s="4" t="inlineStr">
        <is>
          <t xml:space="preserve"> </t>
        </is>
      </c>
    </row>
    <row r="21">
      <c r="A21" s="4" t="inlineStr">
        <is>
          <t>Entity Address, Address Line One</t>
        </is>
      </c>
      <c r="B21" s="4" t="inlineStr">
        <is>
          <t>1 Primerica Parkway</t>
        </is>
      </c>
      <c r="C21" s="4" t="inlineStr">
        <is>
          <t xml:space="preserve"> </t>
        </is>
      </c>
    </row>
    <row r="22">
      <c r="A22" s="4" t="inlineStr">
        <is>
          <t>Entity Address, City or Town</t>
        </is>
      </c>
      <c r="B22" s="4" t="inlineStr">
        <is>
          <t>Duluth</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99</t>
        </is>
      </c>
      <c r="C24" s="4" t="inlineStr">
        <is>
          <t xml:space="preserve"> </t>
        </is>
      </c>
    </row>
    <row r="25">
      <c r="A25" s="4" t="inlineStr">
        <is>
          <t>City Area Code</t>
        </is>
      </c>
      <c r="B25" s="4" t="inlineStr">
        <is>
          <t>770</t>
        </is>
      </c>
      <c r="C25" s="4" t="inlineStr">
        <is>
          <t xml:space="preserve"> </t>
        </is>
      </c>
    </row>
    <row r="26">
      <c r="A26" s="4" t="inlineStr">
        <is>
          <t>Local Phone Number</t>
        </is>
      </c>
      <c r="B26" s="4" t="inlineStr">
        <is>
          <t>381-10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YS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3) Investments Available-for-sale Securities. The period-end amortized cost, gross unrealized gains and losses, and fair value of available-for-sale securities were as follows:
September 30, 2022
Amortized cost Gross unrealized gains Gross unrealized losses Fair value
(In thousands)
Securities available-for-sale, carried at fair value:
Fixed-maturity securities:
U.S. government and agencies $ 32,698 $ 20 $ ( 980 ) $ 31,738
Foreign government 150,507 474 ( 11,037 ) 139,944
States and political subdivisions 142,852 59 ( 21,789 ) 121,122
Corporates 1,668,098 1,985 ( 194,251 ) 1,475,832
Residential mortgage-backed securities 477,103 251 ( 65,328 ) 412,026
Commercial mortgage-backed securities 139,940 3 ( 14,204 ) 125,739
Other asset-backed securities 167,817 - ( 16,229 ) 151,588
Total fixed-maturity securities 2,779,015 2,792 ( 323,818 ) 2,457,989
December 31, 2021
Amortized cost Gross unrealized gains Gross unrealized losses Fair value
(In thousands)
Securities available-for-sale, carried at fair value:
Fixed-maturity securities:
U.S. government and agencies $ 32,292 $ 187 $ ( 79 ) $ 32,400
Foreign government 147,288 6,283 ( 595 ) 152,976
States and political subdivisions 147,455 6,326 ( 254 ) 153,527
Corporates 1,649,334 72,418 ( 8,068 ) 1,713,684
Residential mortgage-backed securities 373,753 5,108 ( 3,230 ) 375,631
Commercial mortgage-backed securities 142,631 3,314 ( 420 ) 145,525
Other asset-backed securities 128,635 1,409 ( 1,220 ) 128,824
Total fixed-maturity securities 2,621,388 95,045 ( 13,866 ) 2,702,567
Short-term investments 85,246 1 ( 4 ) 85,243
Total fixed-maturity and short-term investments $ 2,706,634 $ 95,046 $ ( 13,870 ) $ 2,787,810 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vailable-for-sale fixed-maturity portfolio as of September 30, 2022 was as follows:
Amortized cost Fair value
(In thousands)
Due in one year or less $ 185,346 $ 184,509
Due after one year through five years 768,889 724,190
Due after five years through 10 years 747,297 627,289
Due after 10 years 292,623 232,648
1,994,155 1,768,636
Mortgage- and asset-backed securities 784,860 689,353
Total AFS fixed-maturity securities $ 2,779,015 $ 2,457,989 Expected maturities may differ from scheduled contractual maturities because issuers of securities may have the right to call or prepay obligations with or without call or prepayment penalties. Trading Securities. The cost and fair value of the securities classified as trading securities were as follows:
September 30, 2022 December 31, 2021
Cost Fair value Cost Fair value
(In thousands)
Fixed-maturity securities $ 4,335 $ 3,718 $ 24,769 $ 24,355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 . The LLC Note is guaranteed by Hannover Re through a credit enhancement feature in exchange for a fee, which is reflected in interest expense on our unaudited condensed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unaudited condensed consolidated financial statements. See Note 5 (Reinsurance) for Hannover Re’s financial strength rating. The LLC Note is classified as a fixed-maturity held-to-maturity security in the Company’s invested asset portfolio as we have the positive intent and ability to hold the security until maturity. As of September 30, 2022, the LLC Note had an estimated unrealized holding loss of $ 113.5 million based on its amortized cost and estimated fair value. The estimated fair value of the LLC Note is expected to be at least equal to the estimated fair value of the offsetting Surplus Note. See Note 12 (Debt) for more information on the Surplus Note. As of September 30, 2022 , no credit losses have been recognized on the LLC Note. Investments on Deposit with Governmental Authorities. As required by law, we have investments on deposit with governmental authorities and banks for the protection of policyholders. The fair values of investments on deposit were $ 7.1 million and $ 7.6 million as of September 30, 2022 and December 31, 2021, respectively. Securities Lending Transactions. We participate in securities lending transactions with broker-dealers and other financial institutions to increase investment income with minimal risk. We require minimum collateral on securities loaned equal to 102 % of the fair value of the loaned securities. We accept collateral in the form of securities, which we are not able to sell or encumber, and to the extent the collateral declines in value below 100 %,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 80.8 million and $ 94.5 million as of September 30, 2022 and December 31, 2021, respectively. Investment Income. The components of net investment income were as follows:
Three months ended September 30, Nine months ended September 30,
2022 2021 2022 2021
(In thousands)
Fixed-maturity securities (available-for-sale) $ 23,067 $ 19,860 $ 66,370 $ 60,035
Fixed-maturity security (held-to-maturity) 16,283 15,741 47,613 46,382
Equity securities 373 413 1,131 1,216
Policy loans and other invested assets 436 289 596 618
Cash and cash equivalents 1,714 96 2,338 371
Total return on deposit asset underlying 10% coinsurance agreement (1) 489 346 ( 1,790 ) 1,989
Gross investment income 42,362 36,745 116,258 110,611
Investment expenses ( 1,733 ) ( 1,004 ) ( 4,110 ) ( 3,641 )
Investment income net of investment expenses 40,629 35,741 112,148 106,970
Interest expense on surplus note ( 16,283 ) ( 15,741 ) ( 47,613 ) ( 46,382 )
Net investment income $ 24,346 $ 20,000 $ 64,535 $ 60,588 (1) For the three months ended September 30, 2022, includes less than ($ 0.1 ) million of net losses recognized for the change in fair value of the deposit asset underlying the 10 % coinsurance agreement. For the nine months ended September 30, 2022, includes $( 3.4 ) million of net losses recognized for the change in fair value of the deposit asset underlying the 10 % coinsurance agreement. For the three and nine months ended September 30, 2021, includes $( 0.6 ) million and $( 1.6 ) million, respectively, of net losses recognized for the change in fair value of the deposit asset underlying the 10 % coinsurance agreement. The components of investment gains (losses), as well as details on gross realized investment gains (losses) and other investment gains (losses) were as follows:
Three months ended September 30, Nine months ended September 30,
2022 2021 2022 2021
(In thousands)
Realized investment gains (losses):
Gross gains from sales of available-for-sale securities fixed maturity securities $ 491 $ 1,801 $ 1,512 $ 5,780
Gross losses from sales of available-for-sale fixed maturity securities ( 199 ) ( 71 ) ( 588 ) ( 2,018 )
Net realized investment gains (losses): 292 1,730 924 3,762
Other investment gains (losses):
Credit losses impairment of available-for-sale securities ( 138 ) 149 ( 57 ) ( 710 )
Market gains (losses) recognized in net income during the period on equity securities ( 2,858 ) ( 418 ) ( 4,692 ) 1,117
Gains (losses) from bifurcated options - 1 - ( 48 )
Gains (losses) on trading securities 5 ( 52 ) ( 16 ) ( 245 )
Other investment gains (losses): ( 2,991 ) ( 320 ) ( 4,765 ) 114
Investment gains (losses) $ ( 2,699 ) $ 1,410 $ ( 3,841 ) $ 3,876 The proceeds from sales or other redemptions of available-for-sale securities were as follows:
Three months ended September 30, Nine months ended September 30,
2022 2021 2022 2021
(In thousands)
Proceeds from sales or other redemptions $ 117,909 $ 135,393 $ 419,985 $ 449,564 Accrued Interest. Accrued interest is recorded in accordance with the original interest schedule of the underlying security. In the event of default, the Company’s policy is to no longer accrue interest on these securities and any remaining accrued interest will be written off. As a result, the Company has made the policy election to not record an allowance for credit losses on accrued interest. Credit Losses for Available-for-sale Securities. The following table summarizes all available-for-sale securities in an unrealized loss position for which an allowance for credit losses has not been recorded as of September 30, 2022, aggregated by major security type and length of time such securities have continuously been in an unrealized loss position:
September 30, 2022
Less than 12 months 12 months or longer
Fair value Unrealized losses Fair value Unrealized losses
(Dollars in thousands)
Fixed-maturity securities:
U.S. government and agencies $ 27,735 $ ( 744 ) $ 2,170 $ ( 236 )
Foreign government 114,843 ( 7,332 ) 17,132 ( 3,705 )
States and political subdivisions 105,750 ( 18,900 ) 11,798 ( 2,889 )
Corporates 1,202,033 ( 127,943 ) 239,948 ( 66,308 )
Residential mortgage-backed securities 301,304 ( 41,127 ) 103,895 ( 24,201 )
Commercial mortgage-backed securities 96,986 ( 10,949 ) 28,352 ( 3,255 )
Other asset-backed securities 102,080 ( 8,368 ) 49,508 ( 7,861 )
Total fixed-maturity securities 1,950,731 ( 215,363 ) 452,803 ( 108,455 )
December 31, 2021
Less than 12 months 12 months or longer
Fair value Unrealized losses Fair value Unrealized losses
(Dollars in thousands)
Fixed-maturity securities:
U.S. government and agencies $ 24,928 $ ( 45 ) $ 1,557 $ ( 34 )
Foreign government 18,894 ( 384 ) 3,335 ( 211 )
States and political subdivisions 15,909 ( 254 ) - -
Corporates 341,963 ( 5,035 ) 59,414 ( 3,033 )
Residential mortgage-backed securities 234,911 ( 3,131 ) 2,707 ( 99 )
Commercial mortgage-backed securities 47,220 ( 419 ) 117 ( 1 )
Other asset-backed securities 80,509 ( 1,037 ) 3,779 ( 183 )
Total fixed-maturity securities 764,334 ( 10,305 ) 70,909 ( 3,561 )
Short-term investments:
U.S. government and agencies 34,967 * - -
Foreign government 4,995 * - -
States and political subdivisions 11,394 ( 1 ) - -
Corporates 23,891 ( 3 ) - -
Total short-term investments 75,247 ( 4 ) - -
Total fixed-maturity securities and short-term investments $ 839,581 $ ( 10,309 ) $ 70,909 $ ( 3,561 ) * Less than $ 1 thousand. The amortized cost of available-for-sale fixed-maturity securities with a cost basis in excess of their fair values were $ 2.7 billion and $ 924.4 million as of September 30, 2022 and December 31, 2021, respectively. As of September 30, 2022, we did not recognize credit losses in the unaudited condensed consolidated statements of income on available-for-sale securities with unrealized losses that were due to interest rate sensitivity and changes in credit spreads. We believe that fluctuations caused by movement in interest rates and credit spreads generally have little bearing on the recoverability of our investments. For those that remain in an unrealized loss position we have the ability to hold these investments until maturity or a market price recovery, and we have no present intention to dispose them. The sharp increase in interest rates during the three and nine months ended September 30, 2022 was the primary driver of the increase in unrealized losses on available-for-sale securities. For the three months ended September 30, 2022, we recognized $ 0.1 million of credit (gains) losses in the unaudited condensed consolidated statements of income on available-for-sale securities. For the nine months ended September 30, 2022, we recorded less than $ 0.1 million for credit (gains) losses in the unaudited condensed consolidated statements of income on available-for-sale securities. For the three and nine months ended September 30, 2021, we recorded a total of $( 0.1 ) million and $ 0.7 million, respectively, for credit (gains) losses in the unaudited condensed consolidated statements of income on available-for-sale securities. We recognized credit losses on securities due to: (i) our intent to sell them; (ii) adverse credit events indicating that we will not receive the security’s contractual cash flows when contractually due, such as news of an impending filing for bankruptcy; (iii) analyses of the issuer’s most recent financial statements or other information indicating that significant liquidity deficiencies, significant losses and large declines in capitalization exist; and (iv) analyses of rating agency information for issuances with severe ratings downgrades indicating a significant increase in the possibility of default. The rollforward of the allowance for credit losses on available-for-sale securities were as follows:
Three months ended September 30, Nine months ended September 30,
2022 2021 2022 2021
(In thousands)
Allowance for credit losses, beginning of period $ - $ 858 $ 816 $ -
Additions to the allowance for credit losses on securities for which credit losses were not previously recorded - 6 - 160
Additional increases or (decreases) to the allowance for credit losses on securities that had an allowance recorded in a previous period - ( 154 ) ( 81 ) 550
Write-offs charged against the allowance, if any - - ( 735 ) -
Allowance for credit losses, end of period $ - $ 710 $ - $ 710 Derivatives. We carry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 26.4 million as of September 30, 2022 and December 31, 2021 . These deferred losses will not be recognized until such time as we sell or substantially liquidate our Canadian operations. We have no such inten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4) Fair Value of Financial Instruments Fair value is the price that would be received upon the sale of an asset or paid to transfer a liability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cash, cash equivalents in money market fund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ash equivalents and short-term investments in U.S. treasury securities,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September 30, 2022
Level 1 Level 2 Level 3 Total
(In thousands)
Fair value assets:
Available-for-sale fixed-maturity securities:
U.S. government and agencies $ - $ 31,738 $ - $ 31,738
Foreign government - 139,944 - 139,944
States and political subdivisions - 121,122 - 121,122
Corporates 3,811 1,472,021 - 1,475,832
Mortgage- and asset-backed securities:
Residential mortgage-backed securities - 408,228 3,798 412,026
Commercial mortgage-backed securities - 124,741 998 125,739
Other asset-backed securities - 150,214 1,374 151,588
Total available-for-sale fixed-maturity securities 3,811 2,448,008 6,170 2,457,989
Short-term investments - - - -
Total available-for-sale securities 3,811 2,448,008 6,170 2,457,989
Equity securities 30,577 988 1,514 33,079
Trading securities - 3,718 - 3,718
Cash and cash equivalents 438,025 - - 438,025
Separate accounts - 2,206,608 - 2,206,608
Total fair value assets $ 472,413 $ 4,659,322 $ 7,684 $ 5,139,419
Fair value liabilities:
Separate accounts $ - $ 2,206,608 $ - $ 2,206,608
Total fair value liabilities $ - $ 2,206,608 $ - $ 2,206,608
December 31, 2021
Level 1 Level 2 Level 3 Total
(In thousands)
Fair value assets:
Available-for-sale fixed-maturity securities:
U.S. government and agencies $ - $ 32,400 $ - $ 32,400
Foreign government - 152,976 - 152,976
States and political subdivisions - 153,527 - 153,527
Corporates 5,898 1,707,786 - 1,713,684
Mortgage-and asset-backed securities:
Residential mortgage-backed securities - 375,604 27 375,631
Commercial mortgage-backed securities - 145,525 - 145,525
Other asset-backed securities - 128,824 - 128,824
Total available-for-sale fixed-maturity securities 5,898 2,696,642 27 2,702,567
Short-term investments - 85,243 - 85,243
Total available-for-sale securities 5,898 2,781,885 27 2,787,810
Equity securities 37,912 1,070 3,569 42,551
Trading securities - 24,355 - 24,355
Cash and cash equivalents 351,508 40,993 - 392,501
Separate accounts - 2,799,992 - 2,799,992
Total fair value assets $ 395,318 $ 5,648,295 $ 3,596 $ 6,047,209
Fair value liabilities:
Separate accounts $ - $ 2,799,992 $ - $ 2,799,992
Total fair value liabilities $ - $ 2,799,992 $ - $ 2,799,992 In estimating fair value of our investments, we use a third-party pricing service for approximately 99 % of our securities that are measured at fair value on a recurring basis. The remaining securities are primarily thinly-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September 30, Nine months ended September 30, (1)
2022 2021 2022 2021
(In thousands)
Level 3 assets, beginning of period $ 1,634 $ 3,336 $ 3,596 $ 2,047
Net unrealized gains (losses) included in other comprehensive income ( 8 ) 1 99 1
Realized gains (losses) and accretion (amortization) recognized in earnings ( 127 ) ( 125 ) ( 328 ) ( 359 )
Purchases 6,170 2,068 13,661 3,067
Sales - - - -
Settlements 15 ( 1 ) ( 1,385 ) ( 2,191 )
Transfers into Level 3 - - 1,399 2,714
Transfers out of Level 3 - ( 1,501 ) ( 9,358 ) ( 1,501 )
Level 3 assets, end of period $ 7,684 $ 3,778 $ 7,684 $ 3,778 (1) Activities for investments that enter and exit Level 3 in different quarters within the same fiscal year are not eliminated until the full year amounts are presented.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three and nine months ended September 30, 2022 and 2021. The carrying values and estimated fair values of our financial instruments were as follows:
September 30, 2022 December 31, 2021
Carrying value Estimated fair value Carrying value Estimated fair value
(In thousands)
Assets:
Fixed-maturity securities (available-for-sale) $ 2,457,989 $ 2,457,989 $ 2,702,567 $ 2,702,567
Fixed-maturity security (held-to-maturity) (3) 1,433,760 1,320,222 1,379,100 1,551,113
Short-term investments (available-for-sale) - - 85,243 85,243
Equity securities 33,079 33,079 42,551 42,551
Trading securities 3,718 3,718 24,355 24,355
Policy loans (3) 48,787 48,787 30,612 30,612
Deposit asset underlying 10 % coinsurance agreement (3) 226,902 226,902 231,368 231,368
Separate accounts 2,206,608 2,206,608 2,799,992 2,799,992
Liabilities:
Notes payable - Long term (1) (2) $ 592,705 $ 471,511 $ 592,102 $ 605,667
Surplus note (1) (3) 1,433,293 1,316,919 1,378,585 1,545,854
Separate accounts 2,206,608 2,206,608 2,799,992 2,799,992 (1) Carrying value amounts shown are net of issuance costs . (2) Classified as a Level 2 fair value measurement. (3) Classified as a Level 3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trade receivables, accrued investment income, accounts payable, notes payable – short term, cash collateral and payables for security transactions approximate their fair values due to the short-term nature of these instruments. Consequently, such financial instruments are not included in the above 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3" t="inlineStr">
        <is>
          <t>Reinsurance Disclosures [Abstract]</t>
        </is>
      </c>
      <c r="B3" s="4" t="inlineStr">
        <is>
          <t xml:space="preserve"> </t>
        </is>
      </c>
    </row>
    <row r="4">
      <c r="A4" s="4" t="inlineStr">
        <is>
          <t>Reinsurance</t>
        </is>
      </c>
      <c r="B4" s="4" t="inlineStr">
        <is>
          <t>(5) Reinsurance We use reinsurance extensively, which has a significant effect on our results of operations. Reinsurance arrangements do not relieve us of our primary obligation to the policyholder. Details on in-force life insurance were as follows:
September 30, 2022 December 31, 2021
(Dollars in thousands)
Direct life insurance in-force $ 915,091,729 $ 905,819,671
Amounts ceded to other companies ( 782,367,621 ) ( 777,826,233 )
Net life insurance in-force $ 132,724,108 $ 127,993,438
Percentage of reinsured life insurance in-force 85 % 86 % Benefits and claims ceded to reinsurers during the three and nine months ended September 30, 2022 were $ 375.8 million and $ 1,218.8 million, respectively, compared to $ 486.7 million and $ 1,474.6 million, respectively, for the three and nine months ended September 30, 2021. Reinsurance recoverables as of September 30, 2022 and December 31, 2021 include ceded reserve balances, ceded claim liabilities, and ceded claims paid. Reinsurance recoverables and financial strength ratings by reinsurer were as follows:
September 30, 2022 December 31, 2021
Reinsurance recoverables A.M. Best rating Reinsurance recoverables A.M. Best rating
(In thousands)
Swiss Re Life &amp; Health America Inc. (Novated from Pecan Re, Inc.) (1) (2) $ 2,474,068 A+ $ - -
Pecan Re Inc. (1)(2) - - 2,567,602 NR
SCOR Global Life Reinsurance Companies (3) 385,653 A+ 426,634 A+
Munich Re of Malta (2) (5) 249,942 NR 278,591 NR
Swiss Re Life &amp; Health America Inc. (4) 238,280 A+ 259,239 A+
American Health and Life Insurance Company (2) 150,364 B++ 157,837 B++
Munich American Reassurance Company 134,059 A+ 142,705 A+
RGA Reinsurance 127,750 A+ 140,953 A+
Korean Reinsurance Company 119,526 A 134,048 A
Hannover Life Reassurance Company 47,263 A+ 49,749 A+
TOA Reinsurance Company 36,590 A 38,909 A
All other reinsurers 73,444 - 75,094 -
Allowance for credit losses ( 3,042 ) ( 2,942 )
Reinsurance recoverables $ 4,033,897 $ 4,268,419 NR – not rated (1) Effective April 1, 2022, the coinsurance agreement with Pecan Re Inc. was novated and replaced by an agreement with Swiss Re Life and Health America, Inc. (2) 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 (3) Includes amounts ceded to Transamerica Reinsurance Companies and fully retroceded to SCOR Global Life Reinsurance Companies. (4) Includes amounts ceded to Lincoln National Life Insurance and fully retroceded to Swiss Re Life &amp; Health America Inc. (5) Entity is rated AA- by S&amp;P.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 while also factoring in any third-party letters of credit that support the reinsurance agreement, in order to calculate our current expected credit loss allowance. The rollforward of the allowance for credit losses on reinsurance recoverables were as follows:
Three months ended September 30, Nine months ended September 30,
2022 2021 2022 2021
(In thousands)
Balance, beginning of period $ 2,964 $ 7,654 $ 2,942 $ 7,144
Current period provision for expected credit losses 78 - 270 510
Less: Collections from expected credit losses previously recorded - ( 53 ) ( 170 ) ( 53 )
Balance, at the end of period $ 3,042 $ 7,601 $ 3,042 $ 7,6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t>
        </is>
      </c>
      <c r="B1" s="2" t="inlineStr">
        <is>
          <t>9 Months Ended</t>
        </is>
      </c>
    </row>
    <row r="2">
      <c r="B2" s="2" t="inlineStr">
        <is>
          <t>Sep. 30, 2022</t>
        </is>
      </c>
    </row>
    <row r="3">
      <c r="A3" s="3" t="inlineStr">
        <is>
          <t>Liability For Future Policy Benefits And Unpaid Claims And Claims Adjustment Expense [Abstract]</t>
        </is>
      </c>
      <c r="B3" s="4" t="inlineStr">
        <is>
          <t xml:space="preserve"> </t>
        </is>
      </c>
    </row>
    <row r="4">
      <c r="A4" s="4" t="inlineStr">
        <is>
          <t>Policy Claims and Other Benefits Payable</t>
        </is>
      </c>
      <c r="B4" s="4" t="inlineStr">
        <is>
          <t xml:space="preserve">(6) Policy Claims and Other Benefits Payable Changes in policy claims incurred and other benefits payable were as follows:
Nine months ended September 30,
2022 2021
(In thousands)
Policy claims and other benefits payable, beginning of period $ 585,382 $ 519,711
Less reinsured policy claims and other benefits payable 638,007 545,857
Net balance, beginning of period ( 52,625 ) ( 26,146 )
Incurred related to current year 189,739 207,542
Incurred related to prior years (1) ( 3,383 ) ( 121 )
Total incurred 186,356 207,421
Claims paid related to current year, net of reinsured policy claims received ( 236,246 ) ( 276,730 )
Reinsured policy claims received related to prior years, net of claims paid 66,047 36,439
Total paid ( 170,199 ) ( 240,291 )
Foreign currency translation ( 659 ) 44
Net balance, end of period ( 37,127 ) ( 58,972 )
Add reinsured policy claims and other benefits payable 533,690 616,097
Balance, end of period $ 496,563 $ 557,125 (1) Includes the difference between our estimate of claims incurred but not yet reported as of period-end and the actual incurred claims reported after period-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djusted for any current new trends and conditions, and reported lag time experie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7) Stockholders’ Equity A reconciliation of the number of shares of our outstanding common stock follows:
Nine months ended September 30,
2022 2021
(In thousands)
Common stock, beginning of period $ 39,368 $ 39,306
Shares issued for stock options exercised - 10
Shares of common stock issued upon lapse of sales restrictions on 201 204
Common stock retired ( 2,542 ) ( 49 )
Common stock, end of period $ 37,027 $ 39,471 The above reconciliation excludes RSUs and performance-based stock units (“PSUs”), which do not have voting rights. As sales restrictions on RSUs lapse and PSUs are earned, we issue common shares with voting rights. As of September 30, 2022, we had a total of 294,829 RSUs and 74,054 PSUs outstanding. The PSU outstanding balance is based on the number of PSUs granted pursuant to the award agreements; however, the actual number of common shares issued could be higher or lower based on actual versus targeted performance. See Note 9 (Share-Based Transactions) for discussion of the PSU award structure. On November 17, 2021 our Board of Directors authorized a share repurchase program for up to $ 275.0 million of our outstanding common stock for purchases through December 31, 2022 (the “Share Repurchase Program”). On February 14, 2022, our Board of Directors authorized an increase of $ 50.0 million to the Share Repurchase Program. On August 11, 2022, our Board of Directors authorized an additional increase of $ 50.0 million to the Share Repurchase Program bringing the authorized share repurchases to $ 375.0 million of our outstanding common stock through December 31, 2022. Under the Share Repurchase Program, we repurchased 2,628,425 shares of our common stock in the open market for an aggregate purchase price of $ 343.1 million through September 30, 2022. Approximately $ 31.9 million remains available for repurchases of our outstanding common stock under the Share Repurchase Program as of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8)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arnings per share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unaudited condensed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Three months ended September 30, Nine months ended September 30,
2022 2021 2022 2021
(In thousands, except per-share amounts)
Basic EPS:
Numerator:
Net income attributable to Primerica, Inc. $ 51,807 $ 112,456 $ 241,172 $ 338,489
Income attributable to unvested participating securities ( 244 ) ( 458 ) ( 1,067 ) ( 1,403 )
Net income used in calculating basic EPS $ 51,563 $ 111,998 $ 240,105 $ 337,086
Denominator:
Weighted-average vested shares 37,438 39,561 38,342 39,516
Basic EPS $ 1.38 $ 2.83 $ 6.26 $ 8.53
Diluted EPS:
Numerator:
Net income attributable to Primerica, Inc. $ 51,807 $ 112,456 $ 241,172 $ 338,489
Income attributable to unvested participating securities ( 244 ) ( 457 ) ( 1,065 ) ( 1,399 )
Net income used in calculating diluted EPS $ 51,563 $ 111,999 $ 240,107 $ 337,090
Denominator:
Weighted-average vested shares 37,438 39,561 38,342 39,516
Dilutive effect of incremental shares to be issued for 103 118 110 121
Weighted-average shares used in calculating diluted EPS 37,541 39,679 38,452 39,637
Diluted EPS $ 1.37 $ 2.82 $ 6.24 $ 8.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Transaction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Transactions</t>
        </is>
      </c>
      <c r="B4" s="4" t="inlineStr">
        <is>
          <t>(9) Share-Based Transactions The Company has outstanding equity awards under the Primerica, Inc. Second Amended and Restated 2010 Omnibus Incentive Plan (“2010 OIP”), which expired in 2020 in accordance with its terms and under which no future awards will be made, and the Primerica, Inc. 2020 Omnibus Incentive Plan (the “2020 OIP”, and together with the 2010 OIP, the “OIP”), which was approved by the Company’s stockholders on May 13, 2020.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Under the OIP, the Company issues equity awards to our management (officers and other key employees), non-employees who serve on our Board of Directors, and sales force leaders. For more information on equity awards granted under the OIP, see Note 14 (Share-Based Transactions) to our consolidated financial statements within our 2021 Annual Report. In connection with our granting of equity awards to management and members of the Board of Directors, we recognize expense over the requisite service period of the equity award. We defer and amortize the fair value of equity awards granted to the sales force in the same manner as other deferred policy acquisition costs for those awards that are an incremental direct cost of successful acquisitions of life insurance policies that result directly from and are essential to the policy acquisition(s) and would not have been incurred had the policy acquisition(s) not occurred. All equity awards granted to the sales force that are not directly related to the successful acquisition of life insurance policies are recognized as expense as incurred, which is in the quarter granted and earned. The impact of equity awards granted under the OIP are as follows:
Three months ended September 30, Nine months ended September 30,
2022 2021 2022 2021
(In thousands)
Equity awards expense recognized $ 1,060 $ 2,369 $ 16,068 $ 16,561
Equity awards expense deferred 2,691 2,048 7,878 7,227 On February 24, 2022, the Compensation Committee of our Board of Directors granted the following equity awards to employees as part of the annual approval of management incentive compensation: • 85,844 RSUs awarded to management with a measurement-date fair value of $ 130.3 0 per unit that have time-based vesting requirements with equal and annual graded vesting over approximately three years subsequent to the grant date. • 26,475 PSUs awarded to our four top executives with a measurement-date fair value of $ 130.3 0 per unit. The PSUs will be earned on March 1, 2025 contingent upon the Company achieving a targeted annual average three-year return on adjusted equity (“ROAE”) and average EPS growth for the period from January 1, 2022 through December 31, 2024. The actual number of common shares that will be issued will vary based on the actual ROAE and average EPS growth relative to the targeted ROAE and average EPS growth and can range from zero to 39,713 shares. All awards granted to employees on February 24, 2022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The number of PSUs that will ultimately be issued for a retirement eligible employee is equal to the amount calculated using the Company’s actual cumulative three-year ROAE and average EPS growth for the performance period ending on December 31, 2024, even if that employee retires prior to the completion of the three-year performance period. During the three months ended September 30, 2022, 10,711 RSUs were awarded to certain members of management of e-TeleQuote with an average measurement-date fair value of $ 125.65 per unit that have time-based vesting requirements with equal and annual graded vesting over approximately three years subsequent to the gra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10) Commitments and Contingent Liabilities Letter of Credit (“LOC”). 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xpiring on December 31, 2025. As of September 30, 2022, the amount of the LOC outstanding was $ 102.8 million. This amount will decline over the remaining term of the LOC to correspond with declines in the Regulation XXX reserves. As of September 30, 2022, the Company was in compliance with all financial covenants under the Credit Facility Agreement. Further discussion on the Company’s letter of credit is included in Note 16 (Commitments and Contingent Liabilities) to our consolidated financial statements within our 2021 Annual Repor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2</t>
        </is>
      </c>
    </row>
    <row r="3">
      <c r="A3" s="3" t="inlineStr">
        <is>
          <t>Equity [Abstract]</t>
        </is>
      </c>
      <c r="B3" s="4" t="inlineStr">
        <is>
          <t xml:space="preserve"> </t>
        </is>
      </c>
    </row>
    <row r="4">
      <c r="A4" s="4" t="inlineStr">
        <is>
          <t>Other Comprehensive Income</t>
        </is>
      </c>
      <c r="B4" s="4" t="inlineStr">
        <is>
          <t>(11) Other Comprehensive Income The components of other comprehensive income (“OCI”), including the income tax expense or benefit allocated to each component, were as follows:
Three months ended September 30, Nine months ended September 30,
2022 2021 2022 2021
(In thousands)
Foreign currency translation adjustments:
Change in unrealized foreign currency translation gains (losses) $ ( 18,086 ) $ ( 5,892 ) $ ( 24,048 ) $ 6,490
Income tax expense (benefit) on unrealized foreign currency - - - -
Change in unrealized foreign currency translation gains $ ( 18,086 ) $ ( 5,892 ) $ ( 24,048 ) $ 6,490
Unrealized gain (losses) on available-for-sale securities:
Change in unrealized holding gains (losses) arising during period $ ( 97,516 ) $ ( 13,796 ) $ ( 401,335 ) $ ( 52,669 )
Income tax expense (benefit) on unrealized holding gains ( 20,471 ) ( 2,991 ) ( 85,330 ) ( 11,653 )
Change in unrealized holding gains (losses) on available-for-sale ( 77,045 ) ( 10,805 ) ( 316,005 ) ( 41,016 )
Reclassification from accumulated OCI to net income for (gains) ( 154 ) ( 1,879 ) ( 867 ) ( 3,052 )
Income tax (expense) benefit on (gains) losses reclassified ( 33 ) ( 395 ) ( 182 ) ( 641 )
Reclassification from accumulated OCI to net income for (gains) ( 121 ) ( 1,484 ) ( 685 ) ( 2,411 )
Change in unrealized gains (losses) on available-for-sale $ ( 77,166 ) $ ( 12,289 ) $ ( 316,690 ) $ ( 43,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2) Debt Notes Payable – Long Term. As of September 30, 2022, the Company had $ 600.0 million of publicly-traded, senior unsecured notes (the “Senior Notes”), with an annual interest rate of 2.80 % that are scheduled to mature on November 19, 2031 . As of September 30, 2022, we were in compliance with the covenants of the Senior Notes. No events of default occurred on the Senior Notes during the three and nine months ended September 30, 2022. Further discussion on the Company’s Senior Notes is included in Note 10 (Debt) to our consolidated financial statements within our 2021 Annual Report. Notes Payable – Short Term. On July 1, 2021, as part of the acquisition of e-TeleQuote, Primerica Health issued a $ 15.0 million unsecured, subordinated note, guaranteed by the Parent Company, to Etelequote Limited’s (“Etelequote Bermuda”) majority shareholder (the “Majority Shareholder Note”). This note was retired during the nine months ended September 30, 2022. Surplus Note. As of September 30, 2022, the principal amount outstanding on the Surplus Note issued by Vidalia Re was $ 1.4 billion, which is equal to the principal amount of the LLC Note. The principal amount of both the Surplus Note and the LLC Note will fluctuate over time to coincide with the amount of policy reserves being contractually supported under the Vidalia Re Coinsurance Agreement. Both the LLC Note and the Surplus Note mature on December 31, 2030 and bear interest at an annual interest rate of 4.50 % . Based on the estimated reserves for policies issued in 2011 through 2017 that have been ceded under the Vidalia Re Coinsurance Agreement, the principal amounts of the Surplus Note and the LLC Note are expected to reach $ 1.5 billion each.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Further discussion on the Company’s LLC Note is included in Note 3 (Investments). Revolving Credit Facility. We maintain an unsecured $ 200.0 million revolving credit facility (“Revolving Credit Facility”) with a syndicate of commercial banks. The Revolving Credit Facility has a scheduled termination date of June 22, 2026 . Amounts outstanding under the Revolving Credit Facility are borrowed, at our discretion, on the basis of either a LIBOR rate loan, or a base rate loan. LIBOR rate loans bear interest at a periodic rate equal to one-, three-, six-, or 12-month LIBOR, plus an applicable margin. Base rate loans bear interest at the highest of (a) the Prime Rate, (b) the Federal Funds Rate plus 0.50% and (c) one-month LIBOR plus 1.00%, plus an applicable margin. The Revolving Credit Facility contains language providing for a benchmark replacement in the event that LIBOR is no longer available. The Revolving Credit Facility also permits the issuance of letters of credit. The applicable margins are based on our debt rating with such margins for LIBOR rate loans and letters of credit ranging from 1.00 % to 1.625 % per annum and for base rate loans ranging from 0.00 % to 0.625 % per annum. Under the Revolving Credit Facility, we incur a commitment fee that is payable quarterly in arrears and is determined by our debt rating. This commitment fee ranges from 0.10 % to 0.225 % per annum of the aggregate amount of the $ 200.0 million commitment of the lenders under the Revolving Credit Facility that remains undrawn. During the three and nine months ended September 30, 2022 , no amounts have been drawn under the Revolving Credit Facility and we were in compliance with the covenants. Furthermore, no events of default occurred under the Revolving Credit Facility during the three and nine months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maturity securities available-for-sale, at fair value (amortized cost: $2,779,015 in 2022 and $2,621,388 in 2021)</t>
        </is>
      </c>
      <c r="B3" s="6" t="n">
        <v>2457989</v>
      </c>
      <c r="C3" s="6" t="n">
        <v>2702567</v>
      </c>
    </row>
    <row r="4">
      <c r="A4" s="4" t="inlineStr">
        <is>
          <t>Fixed-maturity security held-to-maturity, at amortized cost (fair value: $1,320,222 in 2022 and $1,551,113 in 2021)</t>
        </is>
      </c>
      <c r="B4" s="5" t="n">
        <v>1433760</v>
      </c>
      <c r="C4" s="5" t="n">
        <v>1379100</v>
      </c>
    </row>
    <row r="5">
      <c r="A5" s="4" t="inlineStr">
        <is>
          <t>Short-term investments available-for-sale, at fair value (amortized cost: $0 in 2022 and $85,246 in 2021)</t>
        </is>
      </c>
      <c r="B5" s="4" t="inlineStr">
        <is>
          <t xml:space="preserve"> </t>
        </is>
      </c>
      <c r="C5" s="5" t="n">
        <v>85243</v>
      </c>
    </row>
    <row r="6">
      <c r="A6" s="4" t="inlineStr">
        <is>
          <t>Equity securities, at fair value (historical cost: $29,424 in 2022 and $34,255 in 2021)</t>
        </is>
      </c>
      <c r="B6" s="5" t="n">
        <v>33079</v>
      </c>
      <c r="C6" s="5" t="n">
        <v>42551</v>
      </c>
    </row>
    <row r="7">
      <c r="A7" s="4" t="inlineStr">
        <is>
          <t>Trading securities, at fair value (cost: $4,335 in 2022 and $24,769 in 2021)</t>
        </is>
      </c>
      <c r="B7" s="5" t="n">
        <v>3718</v>
      </c>
      <c r="C7" s="5" t="n">
        <v>24355</v>
      </c>
    </row>
    <row r="8">
      <c r="A8" s="4" t="inlineStr">
        <is>
          <t>Policy loans and other invested assets</t>
        </is>
      </c>
      <c r="B8" s="5" t="n">
        <v>48787</v>
      </c>
      <c r="C8" s="5" t="n">
        <v>30612</v>
      </c>
    </row>
    <row r="9">
      <c r="A9" s="4" t="inlineStr">
        <is>
          <t>Total investments</t>
        </is>
      </c>
      <c r="B9" s="5" t="n">
        <v>3977333</v>
      </c>
      <c r="C9" s="5" t="n">
        <v>4264428</v>
      </c>
    </row>
    <row r="10">
      <c r="A10" s="4" t="inlineStr">
        <is>
          <t>Cash and cash equivalents</t>
        </is>
      </c>
      <c r="B10" s="5" t="n">
        <v>438025</v>
      </c>
      <c r="C10" s="5" t="n">
        <v>392501</v>
      </c>
    </row>
    <row r="11">
      <c r="A11" s="4" t="inlineStr">
        <is>
          <t>Accrued investment income</t>
        </is>
      </c>
      <c r="B11" s="5" t="n">
        <v>19949</v>
      </c>
      <c r="C11" s="5" t="n">
        <v>18702</v>
      </c>
    </row>
    <row r="12">
      <c r="A12" s="4" t="inlineStr">
        <is>
          <t>Reinsurance recoverables</t>
        </is>
      </c>
      <c r="B12" s="5" t="n">
        <v>4033897</v>
      </c>
      <c r="C12" s="5" t="n">
        <v>4268419</v>
      </c>
    </row>
    <row r="13">
      <c r="A13" s="4" t="inlineStr">
        <is>
          <t>Deferred policy acquisition costs, net</t>
        </is>
      </c>
      <c r="B13" s="5" t="n">
        <v>3049102</v>
      </c>
      <c r="C13" s="5" t="n">
        <v>2943782</v>
      </c>
    </row>
    <row r="14">
      <c r="A14" s="4" t="inlineStr">
        <is>
          <t>Renewal commissions receivable</t>
        </is>
      </c>
      <c r="B14" s="5" t="n">
        <v>198027</v>
      </c>
      <c r="C14" s="5" t="n">
        <v>231751</v>
      </c>
    </row>
    <row r="15">
      <c r="A15" s="4" t="inlineStr">
        <is>
          <t>Agent balances, due premiums and other receivables</t>
        </is>
      </c>
      <c r="B15" s="5" t="n">
        <v>266831</v>
      </c>
      <c r="C15" s="5" t="n">
        <v>257675</v>
      </c>
    </row>
    <row r="16">
      <c r="A16" s="4" t="inlineStr">
        <is>
          <t>Goodwill</t>
        </is>
      </c>
      <c r="B16" s="5" t="n">
        <v>127707</v>
      </c>
      <c r="C16" s="5" t="n">
        <v>179154</v>
      </c>
    </row>
    <row r="17">
      <c r="A17" s="4" t="inlineStr">
        <is>
          <t>Intangible assets</t>
        </is>
      </c>
      <c r="B17" s="5" t="n">
        <v>188150</v>
      </c>
      <c r="C17" s="5" t="n">
        <v>195825</v>
      </c>
    </row>
    <row r="18">
      <c r="A18" s="4" t="inlineStr">
        <is>
          <t>Income taxes</t>
        </is>
      </c>
      <c r="B18" s="5" t="n">
        <v>90719</v>
      </c>
      <c r="C18" s="5" t="n">
        <v>81799</v>
      </c>
    </row>
    <row r="19">
      <c r="A19" s="4" t="inlineStr">
        <is>
          <t>Operating lease right-of-use assets</t>
        </is>
      </c>
      <c r="B19" s="5" t="n">
        <v>42343</v>
      </c>
      <c r="C19" s="5" t="n">
        <v>47942</v>
      </c>
    </row>
    <row r="20">
      <c r="A20" s="4" t="inlineStr">
        <is>
          <t>Other assets</t>
        </is>
      </c>
      <c r="B20" s="5" t="n">
        <v>403452</v>
      </c>
      <c r="C20" s="5" t="n">
        <v>441253</v>
      </c>
    </row>
    <row r="21">
      <c r="A21" s="4" t="inlineStr">
        <is>
          <t>Separate account assets</t>
        </is>
      </c>
      <c r="B21" s="5" t="n">
        <v>2206608</v>
      </c>
      <c r="C21" s="5" t="n">
        <v>2799992</v>
      </c>
    </row>
    <row r="22">
      <c r="A22" s="4" t="inlineStr">
        <is>
          <t>Total assets</t>
        </is>
      </c>
      <c r="B22" s="5" t="n">
        <v>15042143</v>
      </c>
      <c r="C22" s="5" t="n">
        <v>16123223</v>
      </c>
    </row>
    <row r="23">
      <c r="A23" s="3" t="inlineStr">
        <is>
          <t>Liabilities:</t>
        </is>
      </c>
      <c r="B23" s="4" t="inlineStr">
        <is>
          <t xml:space="preserve"> </t>
        </is>
      </c>
      <c r="C23" s="4" t="inlineStr">
        <is>
          <t xml:space="preserve"> </t>
        </is>
      </c>
    </row>
    <row r="24">
      <c r="A24" s="4" t="inlineStr">
        <is>
          <t>Future policy benefits</t>
        </is>
      </c>
      <c r="B24" s="5" t="n">
        <v>7314688</v>
      </c>
      <c r="C24" s="5" t="n">
        <v>7138649</v>
      </c>
    </row>
    <row r="25">
      <c r="A25" s="4" t="inlineStr">
        <is>
          <t>Unearned and advance premiums</t>
        </is>
      </c>
      <c r="B25" s="5" t="n">
        <v>16153</v>
      </c>
      <c r="C25" s="5" t="n">
        <v>16437</v>
      </c>
    </row>
    <row r="26">
      <c r="A26" s="4" t="inlineStr">
        <is>
          <t>Policy claims and other benefits payable</t>
        </is>
      </c>
      <c r="B26" s="5" t="n">
        <v>496563</v>
      </c>
      <c r="C26" s="5" t="n">
        <v>585382</v>
      </c>
    </row>
    <row r="27">
      <c r="A27" s="4" t="inlineStr">
        <is>
          <t>Other policyholders’ funds</t>
        </is>
      </c>
      <c r="B27" s="5" t="n">
        <v>492479</v>
      </c>
      <c r="C27" s="5" t="n">
        <v>501823</v>
      </c>
    </row>
    <row r="28">
      <c r="A28" s="4" t="inlineStr">
        <is>
          <t>Note payable - Short term</t>
        </is>
      </c>
      <c r="B28" s="4" t="inlineStr">
        <is>
          <t xml:space="preserve"> </t>
        </is>
      </c>
      <c r="C28" s="5" t="n">
        <v>15000</v>
      </c>
    </row>
    <row r="29">
      <c r="A29" s="4" t="inlineStr">
        <is>
          <t>Note payable - Long term</t>
        </is>
      </c>
      <c r="B29" s="5" t="n">
        <v>592705</v>
      </c>
      <c r="C29" s="5" t="n">
        <v>592102</v>
      </c>
    </row>
    <row r="30">
      <c r="A30" s="4" t="inlineStr">
        <is>
          <t>Surplus note</t>
        </is>
      </c>
      <c r="B30" s="5" t="n">
        <v>1433293</v>
      </c>
      <c r="C30" s="5" t="n">
        <v>1378585</v>
      </c>
    </row>
    <row r="31">
      <c r="A31" s="4" t="inlineStr">
        <is>
          <t>Income taxes</t>
        </is>
      </c>
      <c r="B31" s="5" t="n">
        <v>129347</v>
      </c>
      <c r="C31" s="5" t="n">
        <v>241311</v>
      </c>
    </row>
    <row r="32">
      <c r="A32" s="4" t="inlineStr">
        <is>
          <t>Operating lease liabilities</t>
        </is>
      </c>
      <c r="B32" s="5" t="n">
        <v>47935</v>
      </c>
      <c r="C32" s="5" t="n">
        <v>53920</v>
      </c>
    </row>
    <row r="33">
      <c r="A33" s="4" t="inlineStr">
        <is>
          <t>Other liabilities</t>
        </is>
      </c>
      <c r="B33" s="5" t="n">
        <v>611646</v>
      </c>
      <c r="C33" s="5" t="n">
        <v>615710</v>
      </c>
    </row>
    <row r="34">
      <c r="A34" s="4" t="inlineStr">
        <is>
          <t>Payable under securities lending</t>
        </is>
      </c>
      <c r="B34" s="5" t="n">
        <v>80754</v>
      </c>
      <c r="C34" s="5" t="n">
        <v>94529</v>
      </c>
    </row>
    <row r="35">
      <c r="A35" s="4" t="inlineStr">
        <is>
          <t>Separate account liabilities</t>
        </is>
      </c>
      <c r="B35" s="5" t="n">
        <v>2206608</v>
      </c>
      <c r="C35" s="5" t="n">
        <v>2799992</v>
      </c>
    </row>
    <row r="36">
      <c r="A36" s="4" t="inlineStr">
        <is>
          <t>Commitments and contingent liabilities (see Commitments and Contingent Liabilities note)</t>
        </is>
      </c>
      <c r="B36" s="4" t="inlineStr">
        <is>
          <t xml:space="preserve"> </t>
        </is>
      </c>
      <c r="C36" s="4" t="inlineStr">
        <is>
          <t xml:space="preserve"> </t>
        </is>
      </c>
    </row>
    <row r="37">
      <c r="A37" s="4" t="inlineStr">
        <is>
          <t>Total liabilities</t>
        </is>
      </c>
      <c r="B37" s="5" t="n">
        <v>13422171</v>
      </c>
      <c r="C37" s="5" t="n">
        <v>14033440</v>
      </c>
    </row>
    <row r="38">
      <c r="A38" s="3" t="inlineStr">
        <is>
          <t>Temporary Stockholders’ Equity</t>
        </is>
      </c>
      <c r="B38" s="4" t="inlineStr">
        <is>
          <t xml:space="preserve"> </t>
        </is>
      </c>
      <c r="C38" s="4" t="inlineStr">
        <is>
          <t xml:space="preserve"> </t>
        </is>
      </c>
    </row>
    <row r="39">
      <c r="A39" s="4" t="inlineStr">
        <is>
          <t>Redeemable noncontrolling interests in consolidated entities</t>
        </is>
      </c>
      <c r="B39" s="4" t="inlineStr">
        <is>
          <t xml:space="preserve"> </t>
        </is>
      </c>
      <c r="C39" s="5" t="n">
        <v>7271</v>
      </c>
    </row>
    <row r="40">
      <c r="A40" s="3" t="inlineStr">
        <is>
          <t>Equity attributable to Primerica, Inc.:</t>
        </is>
      </c>
      <c r="B40" s="4" t="inlineStr">
        <is>
          <t xml:space="preserve"> </t>
        </is>
      </c>
      <c r="C40" s="4" t="inlineStr">
        <is>
          <t xml:space="preserve"> </t>
        </is>
      </c>
    </row>
    <row r="41">
      <c r="A41" s="4" t="inlineStr">
        <is>
          <t>Common stock ($0.01 par value; authorized 500,000 shares in 2022 and 2021; issued and outstanding 37,027 shares in 2022 and 39,368 shares in 2021)</t>
        </is>
      </c>
      <c r="B41" s="5" t="n">
        <v>370</v>
      </c>
      <c r="C41" s="5" t="n">
        <v>394</v>
      </c>
    </row>
    <row r="42">
      <c r="A42" s="4" t="inlineStr">
        <is>
          <t>Paid-in capital</t>
        </is>
      </c>
      <c r="B42" s="4" t="inlineStr">
        <is>
          <t xml:space="preserve"> </t>
        </is>
      </c>
      <c r="C42" s="5" t="n">
        <v>5224</v>
      </c>
    </row>
    <row r="43">
      <c r="A43" s="4" t="inlineStr">
        <is>
          <t>Retained earnings</t>
        </is>
      </c>
      <c r="B43" s="5" t="n">
        <v>1887952</v>
      </c>
      <c r="C43" s="5" t="n">
        <v>2004506</v>
      </c>
    </row>
    <row r="44">
      <c r="A44" s="3" t="inlineStr">
        <is>
          <t>Accumulated other comprehensive income (loss), net of income tax:</t>
        </is>
      </c>
      <c r="B44" s="4" t="inlineStr">
        <is>
          <t xml:space="preserve"> </t>
        </is>
      </c>
      <c r="C44" s="4" t="inlineStr">
        <is>
          <t xml:space="preserve"> </t>
        </is>
      </c>
    </row>
    <row r="45">
      <c r="A45" s="4" t="inlineStr">
        <is>
          <t>Unrealized foreign currency translation gains (losses)</t>
        </is>
      </c>
      <c r="B45" s="5" t="n">
        <v>-15437</v>
      </c>
      <c r="C45" s="5" t="n">
        <v>8611</v>
      </c>
    </row>
    <row r="46">
      <c r="A46" s="4" t="inlineStr">
        <is>
          <t>Net unrealized investment gains (losses) on available-for-sale securities</t>
        </is>
      </c>
      <c r="B46" s="5" t="n">
        <v>-252913</v>
      </c>
      <c r="C46" s="5" t="n">
        <v>63777</v>
      </c>
    </row>
    <row r="47">
      <c r="A47" s="4" t="inlineStr">
        <is>
          <t>Total permanent stockholders’ equity</t>
        </is>
      </c>
      <c r="B47" s="5" t="n">
        <v>1619972</v>
      </c>
      <c r="C47" s="5" t="n">
        <v>2082512</v>
      </c>
    </row>
    <row r="48">
      <c r="A48" s="4" t="inlineStr">
        <is>
          <t>Total liabilities and temporary and permanent stockholders’ equity</t>
        </is>
      </c>
      <c r="B48" s="6" t="n">
        <v>15042143</v>
      </c>
      <c r="C48" s="6" t="n">
        <v>16123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s</t>
        </is>
      </c>
      <c r="B4" s="4" t="inlineStr">
        <is>
          <t xml:space="preserve">(13)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and shareholder services fees earned in Canada for mutual funds for which we serve as principal distributor; • Account-based fees for transfer agent recordkeeping functions and non-bank custodial services; • Commissions and fees earned from the distribution of Medicare-related insurance products on behalf of health insurance carriers, including tail revenue adjustments; • Marketing development revenues earned for selling Medicare-related insurance products on behalf of health insurance carriers, which is recorded in Other, net revenue; • Fees associated with mortgage distribution and the distribution of other third-party financial products; and • Other revenue from the sale of miscellaneous products and services including monthly subscription fees from the sales representatives for access to Primerica Online (“POL”),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Further discussion on the Company’s revenues from contracts with customers and revenue recognition policies are included in Note 18 (Revenue from Contracts with Customers) to our consolidated financial statements within our 2021 Annual Report. The disaggregation of our revenues from contracts with customers were as follows:
Three months ended September 30, Nine months ended September 30,
2022 2021 2022 2021
(In thousands)
Term Life Insurance segment revenues:
Other, net $ 13,419 $ 12,476 $ 37,969 $ 36,601
Total segment revenues from contracts with customers 13,419 12,476 37,969 36,601
Revenues from sources other than contracts with customers 414,411 388,975 1,218,998 1,130,415
Total Term Life Insurance segment revenues $ 427,830 $ 401,451 $ 1,256,967 $ 1,167,016
Investment and Savings Products segment revenues:
Commissions and fees
Sales-based revenues $ 67,962 $ 95,229 $ 259,905 $ 298,057
Asset-based revenues 93,068 97,184 283,841 275,084
Account-based revenues 22,910 21,456 67,043 64,424
Other, net 3,342 3,094 9,508 9,001
Total segment revenues from contracts with customers 187,282 216,963 620,297 646,566
Revenues from sources other than contracts 14,415 16,374 44,855 48,204
Total Investment and Savings Products segment revenues $ 201,697 $ 233,337 $ 665,152 $ 694,770
Senior Health segment revenues:
Commissions and fees $ 14,601 $ 21,558 $ 25,222 $ 21,558
Other, net 2,583 1,378 9,606 1,378
Total Senior Health segment revenues $ 17,184 $ 22,936 $ 34,828 $ 22,936
Corporate and Other Distributed Products segment revenues:
Commissions and fees $ 12,512 $ 17,995 $ 37,090 $ 47,202
Other, net 1,621 1,103 3,626 2,978
Total segment revenues from contracts with customers 14,133 19,098 40,716 50,180
Revenues from sources other than contracts with customers 12,445 16,417 35,531 50,736
Total Corporate and Other Distributed Products segment revenues $ 26,578 $ 35,515 $ 76,247 $ 100,916 Renewal Commissions Receivable. For revenue associated with ongoing renewal commissions in the Senior Health and Corporate and Other Distributed Products segments, we record a renewal commission receivable asset for the amount of ongoing renewal commissions we anticipate collecting in reporting periods subsequent to the satisfaction of the performance obligation, less amounts that are constrained in the accompanying unaudited condensed consolidated balance sheets. We update our estimate of variable consideration each period and new facts or circumstances that were not available at the time of the initial estimate will indicate that the expected renewal commissions are higher or lower than our renewal commissions receivable. As such, the expected renewal commissions receivable will be written down or up to its revised expected value by adjustments to revenue, which we refer to as tail revenue adjustments. During the three months ended September 30, 2022, we recognized a positive tail revenue adjustment due to renewal rate escalations communicated by health insurance carriers during the quarter. During the nine months ended September 30, 2022, we recognized a net negative tail revenue adjustment to reduce the balance of the renewal commissions receivable in the Senior Health business as retention for policies scheduled to renew during the period was lower than expectations. Activity in the Renewal commissions receivable account was as follows:
Three months ended September 30, Nine months ended September 30,
2022 2021 2022 2021
(In thousands)
Senior Health segment:
Balance, beginning of period $ 134,212 $ - $ 172,308 $ -
Contract balances acquired as part of business combination - 199,575 - 199,575
Measurement period adjustment (1) - - ( 11,863 ) -
Commissions revenue 9,600 16,526 32,011 16,526
Less: collections ( 8,808 ) ( 6,842 ) ( 33,032 ) ( 6,842 )
Tail revenue adjustments from change in estimate 1,700 - ( 22,720 ) -
Balance, at the end of period $ 136,704 $ 209,259 $ 136,704 $ 209,259
Corporate and Other Distributed Products segments:
Balance, beginning of period $ 59,449 $ 56,683 $ 59,443 $ 54,845
Commissions revenue 7,908 8,810 19,833 21,969
Less: collections ( 6,034 ) ( 5,800 ) ( 17,953 ) ( 17,121 )
Balance, at the end of period $ 61,323 $ 59,693 $ 61,323 $ 59,693 (1) The measurement period adjustment was recorded during the nine months ended September 30, 2022 in order to finalize the purchase price allocation for the acquisition of e-TeleQuote. Refer to Note 14 (Acquisition) for further details. Incremental costs to obtain or fulfill contracts, most notably sales commissions to the sales representatives, are not incurred prior to the recognition of the related revenue. Therefore, we have no assets recognized for incremental costs to obtain or fulfill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 xml:space="preserve">(14) Acquisition On July 1, 2021 (the "Acquisition Date"), the Company acquired an 80 % interest, as described in the next paragraph, in the operating subsidiaries of Etelequote Bermuda, including e-TeleQuote, a Florida corporation that is a senior health insurance distributor of Medicare-related insurance policies in all 50 states and Puerto Rico (the “Acquisition”). The Company’s subsidiary, Primerica Health, purchased from the shareholders of Etelequote Bermuda (the “selling shareholders”) 100 % of the issued and outstanding capital stock of e-TeleQuote and its subsidiaries for consideration of (i) approximately $ 350 million in cash, (ii) replacement of e-TeleQuote’s debt as of the closing date of $ 146 million with intercompany funding provided by the Parent Company, (iii) a $ 15 million Majority Shareholder Note and (iv) common shares of Primerica Health constituting 20 % of the total issued and outstanding shares of capital stock of Primerica Health that were issued to Etelequote Bermuda’s minority shareholders, most of which included or were beneficially owned by e-TeleQuote’s management (“Noncontrolling Equity Holders”). The cash consideration provided was subsequently reduced by $ 3.9 million as a result of the final purchase price agreed upon with the sellers following finalization of the closing statement. In connection with the Company’s acquisition of e-TeleQuote, the Company entered into a shareholders’ agreement with the noncontrolling equity holders of Primerica Health (the “Shareholders’ Agreement”) which, among other matters, sets forth certain call and put rights beginning in 2022. Under the terms of the Shareholders’ Agreement, the Company agreed to purchase, and the noncontrolling equity holders agreed to sell, the remaining 20 % stake over a period of up to four years through a series of call and put rights. The Shareholders’ Agreement provides for the purchase of the noncontrolling equity holders’ equity interests in Primerica Health at a contractually defined formulaic purchase price (the “Formulaic Price”), which is based on a discounted calculation of selected peer company equity value multiples times the trailing twelve months of adjusted earnings before interest, taxes, depreciation, and amortization (“Adjusted EBITDA”) reduced by the balance of intercompany debt owed by e-TeleQuote to the Parent Company. Effective July 1, 2022 , the Company executed its call option to acquire the remaining 20 % of Primerica Health. The Formulaic Price calculation resulted in a purchase price of zero . As such, no further consideration was required to obtain the outstanding 20% stake in Primerica Health and the noncontrolling interest in the Company's consolidated financial statements was redeemed. The following table presents the preliminary purchase price allocation recorded in the Company’s consolidated balance sheet as of the Acquisition Date, adjustments made during the measurement period that ended June 30, 2022, and the final purchase price allocation:
Preliminary Purchase Price Adjustment 2021 Measurement Period Adjustments 2022 Measurement Period Adjustments Final Acquisition Date Purchase Price Allocation
(In thousands)
Assets:
Cash and cash equivalent 1,080 - - 1,080
Accounts receivables 692 ( 389 ) - 303
Renewal commissions receivable 199,575 ( 46,128 ) ( 11,863 ) 141,584
Other assets 15,705 - - 15,705
Intangible assets 162,000 ( 6,000 ) - 156,000
Goodwill 224,180 30,973 8,553 263,706
Total assets 603,232 ( 21,544 ) ( 3,310 ) 578,378
Liabilities:
Accounts payable and accrued expenses 8,785 ( 4,195 ) (1) - 4,590
Deferred tax liability 65,425 ( 13,482 ) ( 3,310 ) 48,633
Other liabilities 10,046 - - 10,046
Total liabilities 84,256 ( 17,677 ) ( 3,310 ) 63,269
Net assets acquired 518,976 ( 3,867 ) - 515,109
Temporary Stockholders' Equity:
Redeemable noncontrolling interests 8,437 - - 8,437
Total temporary stockholders' equity 8,437 8,437 (1) The Company also recognized an adjustment during the measurement period to reclassify certain amounts from a payable to a reduction in the renewal commissions receivable. Renewal commissions receivable from the acquired business was recognized in accordance with Accounting Standards Codification Topic 606, Revenue from Contracts with Customers (“ASC 606” ) as the Company adopted Accounting Standards Update No. 2021-08, Business Combinations (Topic 805): Accounting for Contract Assets and Contract Liabilities from Contracts with Customers (“ASU 2021-08”). ASU 2021-08 requires contract assets arising from revenue contracts with customers to be accounted for in accordance with ASC 606 instead of at fair value. During the measurement period, the Company made two adjustments to renewal commissions receivable as of the Acquisition Date. The adjustments, which were booked in 2021 and 2022 resulted from the Company’s reassessment of the estimates made by e-TeleQuote for the variable consideration expected for approved policies as of the Acquisition Date. The reassessment of estimates involved the implementation of an enhanced algorithmic model for processing historical lapse data and forecasting future policy duration curves. In addition, the Company revised the estimate for renewal commission rate escalation assumptions in accordance with its accounting policy for determining constraints of variable consideration. As a result, the Company recognized a purchase price allocation adjustment to decrease renewal commissions receivable and deferred tax liability with a corresponding increase to goodwill. Intangible assets identified in the acquisition of the business are capitalized separately from goodwill if the fair value can be measured reliably on initial recognition (transaction date). The primary intangible assets identified were customer relationships with health insurance carriers of $ 153.0 million with an estimated useful life of 15 years. The Company will amortize the intangible assets acquired on a straight-line basis over their estimated useful lives. During the measurement period, the Company revised long-term growth rates used in the cash flow projections that support the intangibles valuation. As a result, the Company recognized a purchase price allocation adjustment to decrease intangible assets and deferred tax liability with a corresponding increase to goodwill. Goodwill is calculated as the difference between the acquisition date fair value of the total consideration transferred and the aggregate values assigned to the assets acquired and liabilities assumed. The amount of goodwill calculated as of the Acquisition Date determined by the final purchase price allocation was $ 263.7 million. The goodwill created in the acquisition is not deductible for tax purposes. Refer to Note 15 (Goodwill) for more information regarding the valuation of goodwi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15) Goodwill Goodwill represents the excess of the purchase price over the estimated acquired values of identifiable assets and liabilities acquired in a business combination at the acquisition date. In accordance with U.S. GAAP, goodwill is not amortized. The Company tests goodwill for impairment annually on July 1 and whenever events occur or circumstances change that would indicate the carrying value of goodwill may be impaired. All of the Company’s goodwill was obtained from the Acquisition and the e-TeleQuote business has been designated as a separate operating segment called Senior Health. Therefore, goodwill has been allocated solely to the Senior Health segment and is evaluated for impairment at the Senior Health segment level, which is also defined as the reporting unit. During the annual impairment test as of July 1, 2022, the Company performed a quantitative impairment analysis using the income approach by preparing a discounted cash flow analysis to determine the reporting unit’s fair value. The discounted cash flow analysis included key assumptions such as the weighted average cost of capital ("WACC'), long-term growth rate and projected operating results such as approved policies, lifetime value of commissions, contract acquisition costs, operating expenses, collections of renewal commissions receivable, and utilization of net operating losses for income tax purposes. We did not utilize a market approach as part of the quantitative impairment analysis as we believe management’s expectations of the cash flow generated by the reporting unit were more relevant in determining fair value given inherent limitations in the credibility of available peer company data. The measurement of the reporting unit’s fair value is classified as a Level 3 fair value measurement given the significance of the unobservable inputs such as forecasted operating results and discount rates. After the fair value of the reporting unit was determined, the Company calculated its carrying value by taking the reporting unit’s assets minus its liabilities. The carrying value of the reporting unit was then compared to its fair value to determine the extent of any goodwill impairment. Based on this analysis, we recognized a non-cash goodwill impairment charge of $ 60.0 million during the three months ended September 30, 2022, which represents the excess of the Senior Health reporting unit’s carrying value over its estimated fair value at July 1, 2022. The goodwill impairment charge recognized did not impact the Company’s income tax expense as the goodwill acquired from the Acquisition does not have any tax basis. The decline in the reporting unit's fair value below its carrying value was primarily attributable to an increase in the market-based WACC used to discount the forecasted cash flows. The increase in the WACC was driven by recent increases in the equity market risk premium and higher interest rates. The determination of whether the carrying value of the reporting unit exceeds its fair value involves a high degree of estimation and can be affected by a number of industry and company-specific risk factors that are subject to change over time. At September 30, 2022, the Company recognized goodwill of $ 127.7 million in its Senior Health reporting unit after accumulated goodwill impairment charges since the Acquisition Date of $ 136.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September 30, 2022 and December 31, 2021, the statements of income, comprehensive income, and stockholders’ equity for the three and nine months ended September 30, 2022 and 2021, and cash flows for the nine months ended September 30, 2022 and 2021.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1 (“2021 Annual Report”).</t>
        </is>
      </c>
    </row>
    <row r="5">
      <c r="A5" s="4" t="inlineStr">
        <is>
          <t>Use of Estimates</t>
        </is>
      </c>
      <c r="B5" s="4" t="inlineStr">
        <is>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renewal commissions receivable, income taxes, and valuation of intangible assets and goodwill. Estimates for these and other items are subject to change and are reassessed by management in accordance with U.S. GAAP. Actual results could differ from those estimates.</t>
        </is>
      </c>
    </row>
    <row r="6">
      <c r="A6" s="4" t="inlineStr">
        <is>
          <t>Consolidation</t>
        </is>
      </c>
      <c r="B6" s="4" t="inlineStr">
        <is>
          <t>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t>
        </is>
      </c>
    </row>
    <row r="7">
      <c r="A7" s="4" t="inlineStr">
        <is>
          <t>Reclassifications</t>
        </is>
      </c>
      <c r="B7" s="4" t="inlineStr">
        <is>
          <t>Reclassifications. Certain reclassifications have been made to prior-period amounts to conform to current-period reporting classifications. These reclassifications had no impact on net income or total stockholders’ equity.</t>
        </is>
      </c>
    </row>
    <row r="8">
      <c r="A8" s="4" t="inlineStr">
        <is>
          <t>Changes to Accounting Policies</t>
        </is>
      </c>
      <c r="B8" s="4" t="inlineStr">
        <is>
          <t>Changes to Accounting Policies . All significant accounting policies remain unchanged from the 2021 Annual Report unless otherwise described.</t>
        </is>
      </c>
    </row>
    <row r="9">
      <c r="A9" s="4" t="inlineStr">
        <is>
          <t>New Accounting Principles</t>
        </is>
      </c>
      <c r="B9" s="4" t="inlineStr">
        <is>
          <t>Future Application of Accounting Standards. In August 2018, the FASB issued Accounting Standards Update No. 2018-12 , Financial Services—Insurance (Topic 944) — Targeted Improvements to the Accounting for Long-Duration Contracts (“ASU 2018-12” or “LDTI”). The amendments in this update change accounting guidance for insurance companies that issue long-duration contracts, including term life insurance . ASU 2018-12 requires companies that issue long-duration insurance contracts to update assumptions used in measuring future policy benefits and DAC, including mortality, disability, and persistency, at least annually instead of locking those assumptions at contract inception and reflecting differences in assumptions and actual performance as the experience occurs. ASU 2018-12 also changes how insurance companies that issue long-duration contracts amortize DAC and determine and update the discount rate assumptions used in measuring future policy benefits reserves while increasing the level of financial statement disclosures required. The guidance in ASU 2018-12 will be applied to the earliest period presented in the consolidated financial statements beginning on the effective date of January 1, 2023. The adoption of ASU 2018-12 will have an impact on our consolidated financial statements and related disclosures and will require changes to certain of our processes, systems, and controls. We are continuing to evaluate the impact the adoption will have on our consolidated financial statements. We are working on model refinement and model governance, finalizing actuarial assumptions and documenting our control process. Below is a list of topics relevant to the adoption of ASU 2018-12 and the expected impact on the Company.
Topic Description Planned Approach
Transition Approach LDTI guidance can be applied using either: • the retrospective method, which applies the provisions of the standard from the original policy inception; or • the modified retrospective method, which applies the provisions of the standard by pivoting off the historical December 31, 2020 future policy benefits reserve (“Pre-transition Reserve”) and deferred acquisition costs (“DAC”) balances just prior to January 1, 2021 (the “Transition Date”). The Company will elect to adopt the standard using the modified retrospective method for both future policy benefits reserves and amortization of DAC. The Company will adopt the standard effective January 1, 2023.
Cohort Definition Cohorts refer to the level of policy grouping used in the calculation of the future policy benefits reserve (“FPBR”) and amortization of DAC. Under LDTI, cohorts must vary by policy issue year and may be set more granularly to reflect additional policy characteristics. The net premium ratio for each policy cohort is used to calculate FPBR. At the Transition Date, the Net Premium Ratio is defined as the present value of future benefits and claim settlement expenses less the Pre-transition Reserve divided by the present value of the gross premiums. The present value of both the future benefits and gross premiums use best estimate cash flow assumptions at the locked-in discount rate (discount rate at the Transition Date). Under LDTI, a cohort’s Net Premium Ratio is capped at 100 %. This concept replaces the need for loss recognition analysis under current GAAP. Any adjustments necessary at the Transition Date to cap the Net Premium Ratio for a cohort at 100 % are recognized in retained earnings. After the Transition Date, the Net Premium Ratio will be updated each quarter as projected benefits and premiums are replaced with actual amounts. The Company will define its Term Life Insurance segment cohorts based on the legal entity that issued the policy and the year the policy was issued. The Company expects the impact as of the Transition Date of capping the Net Premium Ratio at 100 % to be less than 3 % of total retained earnings. The identified impact from capping the Net Premium Ratio at 100 % is primarily attributable to a limited amount of older policy year cohorts.
Discount Rates LDTI requires entities to use market observable rates, based on an upper-medium grade fixed income instrument yield, to measure future policy benefits reserves each period. The difference between the FPBR calculated using market observable rates and the Pre-transition Reserve is recognized as part of accumulated other comprehensive income (“AOCI”) at the Transition Date. After the Transition Date, the impact of changes in market observable rates each quarter will be recorded to AOCI and may add volatility to our reported equity. The Company will use discount rates applied by geography to align with local currency cash flows. Discount rates will consist of yield curves that will be developed using Bloomberg’s Evaluated Pricing Product (BVAL) based on senior unsecured fixed rate bonds ratings of A+, A or A-. Given how low market observable rates were at the Transition Date, we expect that the amount recorded in AOCI as of the Transition Date will reduce our AOCI and equity balances by approximately $ 1.2 to $ 1.5 billion, net of income tax. As of September 30, 2022, market observable rates have increased relative to the Transition Date, which will significantly reduce the AOCI impact in equity on our current balance sheet. If we were to apply market observable rates as of September 30, 2022 to the FPBR as of the Transition Date, the impact on AOCI would be between a $ 150 million increase and a $ 150 million decrease on an after-tax basis.
Cash Flow Assumptions LDTI requires entities to use their best estimates for cash flow assumptions with no provision for adverse deviation. Cash flow assumptions are to be reviewed at least annually at the same time each year, or more frequently if experience suggests. Forecasted cash flow assumptions must be replaced with actual cash flows in FPBR at least annually. The Company expects to formally review cash flow assumptions during the third quarter each year and update these assumptions as necessary. The Company will replace forecasted cash flow assumptions with actual cash flows in FPBR each quarter. The impact of assumption changes and experience variances will be partly reflected in the current period and partly spread to future periods, based on the remaining duration of the impacted cohort(s), by unlocking the Net Premium Ratio in FPBR.
DAC Amortization LDTI requires DAC to be amortized on a constant-level basis over the expected term of the contracts using an appropriate unit of measure. Companies can amortize DAC either at an individual contract level on a straight-line basis or at a cohort level that approximates a straight-line basis. Under current GAAP, DAC is amortized using amortization models linked to revenue or profit. Also, interest is accrued on unamortized DAC under current GAAP while LDTI disallows the accrual of interest. The Company anticipates it will use current face amount as a unit of measure to amortize DAC for its term life insurance products and policy count as a unit of measure to amortize DAC for its Canadian segregated funds products. In addition, the Company expects to group contracts by cohort to amortize DAC. For term life insurance products, we expect DAC to be amortized more slowly under LDTI as compared with current GAAP. For Canadian segregated funds, we expect DAC amortization to be less volatile than under current GAAP as it will no longer be based on the present value of gross profits, which are subject to changes in the market value of assets under management.
Market Risk Benefits (“MRBs”) MRBs are benefits that protect policyholders from capital market risk. Under LDTI, MRBs are measured at fair value. The Company has MRBs from limited guaranteed benefits provided as part of our Canadian segregated funds products. We are still undergoing the process of evaluating MRBs associated with our Canadian segregated funds products but we currently anticipate that the fair value of MRBs associated with this product will be immaterial when LDTI is adopted. Recently-issued accounting guidance not discussed above is not applicable, is not material to our unaudited condensed consolidated financial statements, or did not or is not expected to have a material impact on our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al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Assets and Profit or Loss by Segment</t>
        </is>
      </c>
      <c r="B4" s="4" t="inlineStr">
        <is>
          <t>Notable information included in profit or loss by segment was as follows:
Three months ended September 30, Nine months ended September 30,
2022 2021 2022 2021
(In thousands)
Revenues:
Term life insurance segment $ 427,830 $ 401,451 $ 1,256,967 $ 1,167,016
Investment and savings products segment 201,697 233,337 665,152 694,770
Senior health segment 17,184 22,936 34,828 22,936
Corporate and other distributed products segment 26,578 35,515 76,247 100,916
Total revenues $ 673,289 $ 693,239 $ 2,033,194 $ 1,985,638
Net investment income:
Term life insurance segment $ 13,241 $ 9,320 $ 36,973 $ 26,324
Investment and savings products segment - - - -
Senior health segment - - - -
Corporate and other distributed products segment 11,105 10,680 27,562 34,264
Total net investment income $ 24,346 $ 20,000 $ 64,535 $ 60,588
Amortization of DAC:
Term life insurance segment $ 88,275 $ 59,287 $ 249,826 $ 174,106
Investment and savings products segment 2,222 2,580 11,610 7,641
Senior health segment - - - -
Corporate and other distributed products segment 428 347 931 857
Total amortization of DAC $ 90,925 $ 62,214 $ 262,367 $ 182,604
Non-cash share-based compensation expense:
Term life insurance segment $ 645 $ 570 $ 3,388 $ 3,303
Investment and savings products segment 672 665 2,559 2,532
Senior health segment 67 - 67 -
Corporate and other distributed products segment ( 324 ) ( 594 ) 13,638 8,999
Total non-cash share-based compensation expense $ 1,060 $ 641 $ 19,652 $ 14,834
Income (loss) before income taxes:
Term life insurance segment $ 111,764 $ 107,589 $ 323,220 $ 312,603
Investment and savings products segment 58,377 69,368 181,913 203,885
Senior health segment ( 63,723 ) ( 8,490 ) ( 102,959 ) ( 8,490 )
Corporate and other distributed products segment ( 20,519 ) ( 21,365 ) ( 75,971 ) ( 63,123 )
Total income (loss) before income taxes $ 85,899 $ 147,102 $ 326,203 $ 444,875</t>
        </is>
      </c>
    </row>
    <row r="5">
      <c r="A5" s="4" t="inlineStr">
        <is>
          <t>Total Assets by Segment</t>
        </is>
      </c>
      <c r="B5" s="4" t="inlineStr">
        <is>
          <t>Total assets by segment were as follows:
September 30, 2022 December 31, 2021
(In thousands)
Assets:
Term life insurance segment $ 7,164,005 $ 7,274,820
Investment and savings products segment (1) 2,324,810 2,920,271
Senior health segment 428,317 528,974
Corporate and other distributed products segment 5,125,011 5,399,158
Total assets $ 15,042,143 $ 16,123,223 (1) The Investment and Savings Products segment includes assets held in separate accounts. Excluding separate accounts, the Investment and Savings Products segment assets were $ 118.2 million and $ 120.3 million as of September 30, 2022 and December 31, 2021 , respectively.</t>
        </is>
      </c>
    </row>
    <row r="6">
      <c r="A6" s="4" t="inlineStr">
        <is>
          <t>Long Lived Assets and Continuing Operations by Country</t>
        </is>
      </c>
      <c r="B6" s="4" t="inlineStr">
        <is>
          <t>Geographical Information. Results of operations by country and long-lived assets, primarily tangible assets reported in other assets in our unaudited condensed consolidated balance sheets and condensed consolidated statements of income, were as follows:
Three months ended September 30, Nine months ended September 30,
2022 2021 2022 2021
(In thousands)
Revenues by country:
United States $ 588,954 $ 594,406 $ 1,750,621 $ 1,687,868
Canada 84,335 98,833 282,573 297,770
Total revenues $ 673,289 $ 693,239 $ 2,033,194 $ 1,985,638
September 30, 2022 December 31, 2021
(In thousands)
Long-lived assets by country:
United States $ 51,147 $ 62,921
Canada 3,111 3,871
Other 233 230
Total long-lived assets $ 54,491 $ 67,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t>
        </is>
      </c>
      <c r="B4" s="4" t="inlineStr">
        <is>
          <t xml:space="preserve"> The period-end amortized cost, gross unrealized gains and losses, and fair value of available-for-sale securities were as follows:
September 30, 2022
Amortized cost Gross unrealized gains Gross unrealized losses Fair value
(In thousands)
Securities available-for-sale, carried at fair value:
Fixed-maturity securities:
U.S. government and agencies $ 32,698 $ 20 $ ( 980 ) $ 31,738
Foreign government 150,507 474 ( 11,037 ) 139,944
States and political subdivisions 142,852 59 ( 21,789 ) 121,122
Corporates 1,668,098 1,985 ( 194,251 ) 1,475,832
Residential mortgage-backed securities 477,103 251 ( 65,328 ) 412,026
Commercial mortgage-backed securities 139,940 3 ( 14,204 ) 125,739
Other asset-backed securities 167,817 - ( 16,229 ) 151,588
Total fixed-maturity securities 2,779,015 2,792 ( 323,818 ) 2,457,989
December 31, 2021
Amortized cost Gross unrealized gains Gross unrealized losses Fair value
(In thousands)
Securities available-for-sale, carried at fair value:
Fixed-maturity securities:
U.S. government and agencies $ 32,292 $ 187 $ ( 79 ) $ 32,400
Foreign government 147,288 6,283 ( 595 ) 152,976
States and political subdivisions 147,455 6,326 ( 254 ) 153,527
Corporates 1,649,334 72,418 ( 8,068 ) 1,713,684
Residential mortgage-backed securities 373,753 5,108 ( 3,230 ) 375,631
Commercial mortgage-backed securities 142,631 3,314 ( 420 ) 145,525
Other asset-backed securities 128,635 1,409 ( 1,220 ) 128,824
Total fixed-maturity securities 2,621,388 95,045 ( 13,866 ) 2,702,567
Short-term investments 85,246 1 ( 4 ) 85,243
Total fixed-maturity and short-term investments $ 2,706,634 $ 95,046 $ ( 13,870 ) $ 2,787,810</t>
        </is>
      </c>
    </row>
    <row r="5">
      <c r="A5" s="4" t="inlineStr">
        <is>
          <t>Fixed-maturity Securities Classified by Contractual Maturity Date</t>
        </is>
      </c>
      <c r="B5" s="4" t="inlineStr">
        <is>
          <t>The scheduled maturity distribution of the available-for-sale fixed-maturity portfolio as of September 30, 2022 was as follows:
Amortized cost Fair value
(In thousands)
Due in one year or less $ 185,346 $ 184,509
Due after one year through five years 768,889 724,190
Due after five years through 10 years 747,297 627,289
Due after 10 years 292,623 232,648
1,994,155 1,768,636
Mortgage- and asset-backed securities 784,860 689,353
Total AFS fixed-maturity securities $ 2,779,015 $ 2,457,989</t>
        </is>
      </c>
    </row>
    <row r="6">
      <c r="A6" s="4" t="inlineStr">
        <is>
          <t>Costs and Fair Value of Securities Classified as Trading Securities</t>
        </is>
      </c>
      <c r="B6" s="4" t="inlineStr">
        <is>
          <t>The cost and fair value of the securities classified as trading securities were as follows:
September 30, 2022 December 31, 2021
Cost Fair value Cost Fair value
(In thousands)
Fixed-maturity securities $ 4,335 $ 3,718 $ 24,769 $ 24,355</t>
        </is>
      </c>
    </row>
    <row r="7">
      <c r="A7" s="4" t="inlineStr">
        <is>
          <t>Net Investment Income</t>
        </is>
      </c>
      <c r="B7" s="4" t="inlineStr">
        <is>
          <t>Investment Income. The components of net investment income were as follows:
Three months ended September 30, Nine months ended September 30,
2022 2021 2022 2021
(In thousands)
Fixed-maturity securities (available-for-sale) $ 23,067 $ 19,860 $ 66,370 $ 60,035
Fixed-maturity security (held-to-maturity) 16,283 15,741 47,613 46,382
Equity securities 373 413 1,131 1,216
Policy loans and other invested assets 436 289 596 618
Cash and cash equivalents 1,714 96 2,338 371
Total return on deposit asset underlying 10% coinsurance agreement (1) 489 346 ( 1,790 ) 1,989
Gross investment income 42,362 36,745 116,258 110,611
Investment expenses ( 1,733 ) ( 1,004 ) ( 4,110 ) ( 3,641 )
Investment income net of investment expenses 40,629 35,741 112,148 106,970
Interest expense on surplus note ( 16,283 ) ( 15,741 ) ( 47,613 ) ( 46,382 )
Net investment income $ 24,346 $ 20,000 $ 64,535 $ 60,588 (1) For the three months ended September 30, 2022, includes less than ($ 0.1 ) million of net losses recognized for the change in fair value of the deposit asset underlying the 10 % coinsurance agreement. For the nine months ended September 30, 2022, includes $( 3.4 ) million of net losses recognized for the change in fair value of the deposit asset underlying the 10 % coinsurance agreement. For the three and nine months ended September 30, 2021, includes $( 0.6 ) million and $( 1.6 ) million, respectively, of net losses recognized for the change in fair value of the deposit asset underlying the 10 % coinsurance agreement.</t>
        </is>
      </c>
    </row>
    <row r="8">
      <c r="A8" s="4" t="inlineStr">
        <is>
          <t>Schedule of Components of Investment Gains (Losses)</t>
        </is>
      </c>
      <c r="B8" s="4" t="inlineStr">
        <is>
          <t>The components of investment gains (losses), as well as details on gross realized investment gains (losses) and other investment gains (losses) were as follows:
Three months ended September 30, Nine months ended September 30,
2022 2021 2022 2021
(In thousands)
Realized investment gains (losses):
Gross gains from sales of available-for-sale securities fixed maturity securities $ 491 $ 1,801 $ 1,512 $ 5,780
Gross losses from sales of available-for-sale fixed maturity securities ( 199 ) ( 71 ) ( 588 ) ( 2,018 )
Net realized investment gains (losses): 292 1,730 924 3,762
Other investment gains (losses):
Credit losses impairment of available-for-sale securities ( 138 ) 149 ( 57 ) ( 710 )
Market gains (losses) recognized in net income during the period on equity securities ( 2,858 ) ( 418 ) ( 4,692 ) 1,117
Gains (losses) from bifurcated options - 1 - ( 48 )
Gains (losses) on trading securities 5 ( 52 ) ( 16 ) ( 245 )
Other investment gains (losses): ( 2,991 ) ( 320 ) ( 4,765 ) 114
Investment gains (losses) $ ( 2,699 ) $ 1,410 $ ( 3,841 ) $ 3,876</t>
        </is>
      </c>
    </row>
    <row r="9">
      <c r="A9" s="4" t="inlineStr">
        <is>
          <t>Schedule of Proceeds from Sales or Other Redemptions of Available-for-Sale Securities</t>
        </is>
      </c>
      <c r="B9" s="4" t="inlineStr">
        <is>
          <t>The proceeds from sales or other redemptions of available-for-sale securities were as follows:
Three months ended September 30, Nine months ended September 30,
2022 2021 2022 2021
(In thousands)
Proceeds from sales or other redemptions $ 117,909 $ 135,393 $ 419,985 $ 449,564</t>
        </is>
      </c>
    </row>
    <row r="10">
      <c r="A10" s="4" t="inlineStr">
        <is>
          <t>Schedule of Securities in Unrealized Loss Position</t>
        </is>
      </c>
      <c r="B10" s="4" t="inlineStr">
        <is>
          <t>The following table summarizes all available-for-sale securities in an unrealized loss position for which an allowance for credit losses has not been recorded as of September 30, 2022, aggregated by major security type and length of time such securities have continuously been in an unrealized loss position:
September 30, 2022
Less than 12 months 12 months or longer
Fair value Unrealized losses Fair value Unrealized losses
(Dollars in thousands)
Fixed-maturity securities:
U.S. government and agencies $ 27,735 $ ( 744 ) $ 2,170 $ ( 236 )
Foreign government 114,843 ( 7,332 ) 17,132 ( 3,705 )
States and political subdivisions 105,750 ( 18,900 ) 11,798 ( 2,889 )
Corporates 1,202,033 ( 127,943 ) 239,948 ( 66,308 )
Residential mortgage-backed securities 301,304 ( 41,127 ) 103,895 ( 24,201 )
Commercial mortgage-backed securities 96,986 ( 10,949 ) 28,352 ( 3,255 )
Other asset-backed securities 102,080 ( 8,368 ) 49,508 ( 7,861 )
Total fixed-maturity securities 1,950,731 ( 215,363 ) 452,803 ( 108,455 )
December 31, 2021
Less than 12 months 12 months or longer
Fair value Unrealized losses Fair value Unrealized losses
(Dollars in thousands)
Fixed-maturity securities:
U.S. government and agencies $ 24,928 $ ( 45 ) $ 1,557 $ ( 34 )
Foreign government 18,894 ( 384 ) 3,335 ( 211 )
States and political subdivisions 15,909 ( 254 ) - -
Corporates 341,963 ( 5,035 ) 59,414 ( 3,033 )
Residential mortgage-backed securities 234,911 ( 3,131 ) 2,707 ( 99 )
Commercial mortgage-backed securities 47,220 ( 419 ) 117 ( 1 )
Other asset-backed securities 80,509 ( 1,037 ) 3,779 ( 183 )
Total fixed-maturity securities 764,334 ( 10,305 ) 70,909 ( 3,561 )
Short-term investments:
U.S. government and agencies 34,967 * - -
Foreign government 4,995 * - -
States and political subdivisions 11,394 ( 1 ) - -
Corporates 23,891 ( 3 ) - -
Total short-term investments 75,247 ( 4 ) - -
Total fixed-maturity securities and short-term investments $ 839,581 $ ( 10,309 ) $ 70,909 $ ( 3,561 ) * Less than $ 1 thousand.</t>
        </is>
      </c>
    </row>
    <row r="11">
      <c r="A11" s="4" t="inlineStr">
        <is>
          <t>Schedule of Securities in Allowance for Credit Losses</t>
        </is>
      </c>
      <c r="B11" s="4" t="inlineStr">
        <is>
          <t>The rollforward of the allowance for credit losses on available-for-sale securities were as follows:
Three months ended September 30, Nine months ended September 30,
2022 2021 2022 2021
(In thousands)
Allowance for credit losses, beginning of period $ - $ 858 $ 816 $ -
Additions to the allowance for credit losses on securities for which credit losses were not previously recorded - 6 - 160
Additional increases or (decreases) to the allowance for credit losses on securities that had an allowance recorded in a previous period - ( 154 ) ( 81 ) 550
Write-offs charged against the allowance, if any - - ( 735 ) -
Allowance for credit losses, end of period $ - $ 710 $ - $ 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estimated fair value and hierarchy classifications for assets and liabilities that are measured at fair value on a recurring basis were as follows:
September 30, 2022
Level 1 Level 2 Level 3 Total
(In thousands)
Fair value assets:
Available-for-sale fixed-maturity securities:
U.S. government and agencies $ - $ 31,738 $ - $ 31,738
Foreign government - 139,944 - 139,944
States and political subdivisions - 121,122 - 121,122
Corporates 3,811 1,472,021 - 1,475,832
Mortgage- and asset-backed securities:
Residential mortgage-backed securities - 408,228 3,798 412,026
Commercial mortgage-backed securities - 124,741 998 125,739
Other asset-backed securities - 150,214 1,374 151,588
Total available-for-sale fixed-maturity securities 3,811 2,448,008 6,170 2,457,989
Short-term investments - - - -
Total available-for-sale securities 3,811 2,448,008 6,170 2,457,989
Equity securities 30,577 988 1,514 33,079
Trading securities - 3,718 - 3,718
Cash and cash equivalents 438,025 - - 438,025
Separate accounts - 2,206,608 - 2,206,608
Total fair value assets $ 472,413 $ 4,659,322 $ 7,684 $ 5,139,419
Fair value liabilities:
Separate accounts $ - $ 2,206,608 $ - $ 2,206,608
Total fair value liabilities $ - $ 2,206,608 $ - $ 2,206,608
December 31, 2021
Level 1 Level 2 Level 3 Total
(In thousands)
Fair value assets:
Available-for-sale fixed-maturity securities:
U.S. government and agencies $ - $ 32,400 $ - $ 32,400
Foreign government - 152,976 - 152,976
States and political subdivisions - 153,527 - 153,527
Corporates 5,898 1,707,786 - 1,713,684
Mortgage-and asset-backed securities:
Residential mortgage-backed securities - 375,604 27 375,631
Commercial mortgage-backed securities - 145,525 - 145,525
Other asset-backed securities - 128,824 - 128,824
Total available-for-sale fixed-maturity securities 5,898 2,696,642 27 2,702,567
Short-term investments - 85,243 - 85,243
Total available-for-sale securities 5,898 2,781,885 27 2,787,810
Equity securities 37,912 1,070 3,569 42,551
Trading securities - 24,355 - 24,355
Cash and cash equivalents 351,508 40,993 - 392,501
Separate accounts - 2,799,992 - 2,799,992
Total fair value assets $ 395,318 $ 5,648,295 $ 3,596 $ 6,047,209
Fair value liabilities:
Separate accounts $ - $ 2,799,992 $ - $ 2,799,992
Total fair value liabilities $ - $ 2,799,992 $ - $ 2,799,992</t>
        </is>
      </c>
    </row>
    <row r="5">
      <c r="A5" s="4" t="inlineStr">
        <is>
          <t>Roll forward of Level 3 Assets Measured on Recurring Basis</t>
        </is>
      </c>
      <c r="B5" s="4" t="inlineStr">
        <is>
          <t>The roll-forward of the Level 3 assets measured at fair value on a recurring basis was as follows:
Three months ended September 30, Nine months ended September 30, (1)
2022 2021 2022 2021
(In thousands)
Level 3 assets, beginning of period $ 1,634 $ 3,336 $ 3,596 $ 2,047
Net unrealized gains (losses) included in other comprehensive income ( 8 ) 1 99 1
Realized gains (losses) and accretion (amortization) recognized in earnings ( 127 ) ( 125 ) ( 328 ) ( 359 )
Purchases 6,170 2,068 13,661 3,067
Sales - - - -
Settlements 15 ( 1 ) ( 1,385 ) ( 2,191 )
Transfers into Level 3 - - 1,399 2,714
Transfers out of Level 3 - ( 1,501 ) ( 9,358 ) ( 1,501 )
Level 3 assets, end of period $ 7,684 $ 3,778 $ 7,684 $ 3,778 (1) Activities for investments that enter and exit Level 3 in different quarters within the same fiscal year are not eliminated until the full year amounts are presented.</t>
        </is>
      </c>
    </row>
    <row r="6">
      <c r="A6" s="4" t="inlineStr">
        <is>
          <t>Carrying Values and Estimated Fair Values of Financial Instruments</t>
        </is>
      </c>
      <c r="B6" s="4" t="inlineStr">
        <is>
          <t>The carrying values and estimated fair values of our financial instruments were as follows:
September 30, 2022 December 31, 2021
Carrying value Estimated fair value Carrying value Estimated fair value
(In thousands)
Assets:
Fixed-maturity securities (available-for-sale) $ 2,457,989 $ 2,457,989 $ 2,702,567 $ 2,702,567
Fixed-maturity security (held-to-maturity) (3) 1,433,760 1,320,222 1,379,100 1,551,113
Short-term investments (available-for-sale) - - 85,243 85,243
Equity securities 33,079 33,079 42,551 42,551
Trading securities 3,718 3,718 24,355 24,355
Policy loans (3) 48,787 48,787 30,612 30,612
Deposit asset underlying 10 % coinsurance agreement (3) 226,902 226,902 231,368 231,368
Separate accounts 2,206,608 2,206,608 2,799,992 2,799,992
Liabilities:
Notes payable - Long term (1) (2) $ 592,705 $ 471,511 $ 592,102 $ 605,667
Surplus note (1) (3) 1,433,293 1,316,919 1,378,585 1,545,854
Separate accounts 2,206,608 2,206,608 2,799,992 2,799,992 (1) Carrying value amounts shown are net of issuance costs . (2) Classified as a Level 2 fair value measurement. (3) Classified as a Level 3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In-force Life Insurance</t>
        </is>
      </c>
      <c r="B4" s="4" t="inlineStr">
        <is>
          <t>Details on in-force life insurance were as follows:
September 30, 2022 December 31, 2021
(Dollars in thousands)
Direct life insurance in-force $ 915,091,729 $ 905,819,671
Amounts ceded to other companies ( 782,367,621 ) ( 777,826,233 )
Net life insurance in-force $ 132,724,108 $ 127,993,438
Percentage of reinsured life insurance in-force 85 % 86 %</t>
        </is>
      </c>
    </row>
    <row r="5">
      <c r="A5" s="4" t="inlineStr">
        <is>
          <t>Reinsurance Recoverable and Financial Strength Ratings by Reinsurer</t>
        </is>
      </c>
      <c r="B5" s="4" t="inlineStr">
        <is>
          <t xml:space="preserve">Reinsurance recoverables as of September 30, 2022 and December 31, 2021 include ceded reserve balances, ceded claim liabilities, and ceded claims paid. Reinsurance recoverables and financial strength ratings by reinsurer were as follows:
September 30, 2022 December 31, 2021
Reinsurance recoverables A.M. Best rating Reinsurance recoverables A.M. Best rating
(In thousands)
Swiss Re Life &amp; Health America Inc. (Novated from Pecan Re, Inc.) (1) (2) $ 2,474,068 A+ $ - -
Pecan Re Inc. (1)(2) - - 2,567,602 NR
SCOR Global Life Reinsurance Companies (3) 385,653 A+ 426,634 A+
Munich Re of Malta (2) (5) 249,942 NR 278,591 NR
Swiss Re Life &amp; Health America Inc. (4) 238,280 A+ 259,239 A+
American Health and Life Insurance Company (2) 150,364 B++ 157,837 B++
Munich American Reassurance Company 134,059 A+ 142,705 A+
RGA Reinsurance 127,750 A+ 140,953 A+
Korean Reinsurance Company 119,526 A 134,048 A
Hannover Life Reassurance Company 47,263 A+ 49,749 A+
TOA Reinsurance Company 36,590 A 38,909 A
All other reinsurers 73,444 - 75,094 -
Allowance for credit losses ( 3,042 ) ( 2,942 )
Reinsurance recoverables $ 4,033,897 $ 4,268,419 NR – not rated (1) Effective April 1, 2022, the coinsurance agreement with Pecan Re Inc. was novated and replaced by an agreement with Swiss Re Life and Health America, Inc. (2) 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 (3) Includes amounts ceded to Transamerica Reinsurance Companies and fully retroceded to SCOR Global Life Reinsurance Companies. (4) Includes amounts ceded to Lincoln National Life Insurance and fully retroceded to Swiss Re Life &amp; Health America Inc. (5) Entity is rated AA- by S&amp;P. </t>
        </is>
      </c>
    </row>
    <row r="6">
      <c r="A6" s="4" t="inlineStr">
        <is>
          <t>Allowance for Credit Loss on Reinsurance Recoverable</t>
        </is>
      </c>
      <c r="B6" s="4" t="inlineStr">
        <is>
          <t>The rollforward of the allowance for credit losses on reinsurance recoverables were as follows:
Three months ended September 30, Nine months ended September 30,
2022 2021 2022 2021
(In thousands)
Balance, beginning of period $ 2,964 $ 7,654 $ 2,942 $ 7,144
Current period provision for expected credit losses 78 - 270 510
Less: Collections from expected credit losses previously recorded - ( 53 ) ( 170 ) ( 53 )
Balance, at the end of period $ 3,042 $ 7,601 $ 3,042 $ 7,6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 (Tables)</t>
        </is>
      </c>
      <c r="B1" s="2" t="inlineStr">
        <is>
          <t>9 Months Ended</t>
        </is>
      </c>
    </row>
    <row r="2">
      <c r="B2" s="2" t="inlineStr">
        <is>
          <t>Sep. 30, 2022</t>
        </is>
      </c>
    </row>
    <row r="3">
      <c r="A3" s="3" t="inlineStr">
        <is>
          <t>Liability For Future Policy Benefits And Unpaid Claims And Claims Adjustment Expense [Abstract]</t>
        </is>
      </c>
      <c r="B3" s="4" t="inlineStr">
        <is>
          <t xml:space="preserve"> </t>
        </is>
      </c>
    </row>
    <row r="4">
      <c r="A4" s="4" t="inlineStr">
        <is>
          <t>Schedule of Liability For Future Policy Benefits and Unpaid Claims</t>
        </is>
      </c>
      <c r="B4" s="4" t="inlineStr">
        <is>
          <t>Changes in policy claims incurred and other benefits payable were as follows:
Nine months ended September 30,
2022 2021
(In thousands)
Policy claims and other benefits payable, beginning of period $ 585,382 $ 519,711
Less reinsured policy claims and other benefits payable 638,007 545,857
Net balance, beginning of period ( 52,625 ) ( 26,146 )
Incurred related to current year 189,739 207,542
Incurred related to prior years (1) ( 3,383 ) ( 121 )
Total incurred 186,356 207,421
Claims paid related to current year, net of reinsured policy claims received ( 236,246 ) ( 276,730 )
Reinsured policy claims received related to prior years, net of claims paid 66,047 36,439
Total paid ( 170,199 ) ( 240,291 )
Foreign currency translation ( 659 ) 44
Net balance, end of period ( 37,127 ) ( 58,972 )
Add reinsured policy claims and other benefits payable 533,690 616,097
Balance, end of period $ 496,563 $ 557,125 (1) Includes the difference between our estimate of claims incurred but not yet reported as of period-end and the actual incurred claims reported after period-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Reconciliation of Number of Shares of Common Stock</t>
        </is>
      </c>
      <c r="B4" s="4" t="inlineStr">
        <is>
          <t>A reconciliation of the number of shares of our outstanding common stock follows:
Nine months ended September 30,
2022 2021
(In thousands)
Common stock, beginning of period $ 39,368 $ 39,306
Shares issued for stock options exercised - 10
Shares of common stock issued upon lapse of sales restrictions on 201 204
Common stock retired ( 2,542 ) ( 49 )
Common stock, end of period $ 37,027 $ 39,4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maturity security held to maturity, fair value</t>
        </is>
      </c>
      <c r="B3" s="6" t="n">
        <v>1320222</v>
      </c>
      <c r="C3" s="6" t="n">
        <v>1551113</v>
      </c>
    </row>
    <row r="4">
      <c r="A4" s="4" t="inlineStr">
        <is>
          <t>Equity securities, at fair value, historical cost</t>
        </is>
      </c>
      <c r="B4" s="5" t="n">
        <v>29424</v>
      </c>
      <c r="C4" s="5" t="n">
        <v>34255</v>
      </c>
    </row>
    <row r="5">
      <c r="A5" s="4" t="inlineStr">
        <is>
          <t>Trading securities, amortized cost</t>
        </is>
      </c>
      <c r="B5" s="6" t="n">
        <v>4335</v>
      </c>
      <c r="C5" s="6" t="n">
        <v>24769</v>
      </c>
    </row>
    <row r="6">
      <c r="A6" s="3" t="inlineStr">
        <is>
          <t>Equity attributable to Primerica, Inc.:</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37027000</v>
      </c>
      <c r="C9" s="5" t="n">
        <v>39368000</v>
      </c>
    </row>
    <row r="10">
      <c r="A10" s="4" t="inlineStr">
        <is>
          <t>Common stock, shares outstanding</t>
        </is>
      </c>
      <c r="B10" s="5" t="n">
        <v>37027000</v>
      </c>
      <c r="C10" s="5" t="n">
        <v>39368000</v>
      </c>
    </row>
    <row r="11">
      <c r="A11" s="4" t="inlineStr">
        <is>
          <t>Fixed Mat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Fixed-maturity securities and Short-term investments available-for-sale, amortized cost</t>
        </is>
      </c>
      <c r="B13" s="6" t="n">
        <v>2779015</v>
      </c>
      <c r="C13" s="6" t="n">
        <v>2621388</v>
      </c>
    </row>
    <row r="14">
      <c r="A14" s="4" t="inlineStr">
        <is>
          <t>Trading securities, amortized cost</t>
        </is>
      </c>
      <c r="B14" s="5" t="n">
        <v>4335</v>
      </c>
      <c r="C14" s="5" t="n">
        <v>24769</v>
      </c>
    </row>
    <row r="15">
      <c r="A15" s="4" t="inlineStr">
        <is>
          <t>Short-Term Investment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Fixed-maturity securities and Short-term investments available-for-sale, amortized cost</t>
        </is>
      </c>
      <c r="B17" s="6" t="n">
        <v>0</v>
      </c>
      <c r="C17" s="6" t="n">
        <v>85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and Diluted Earnings Per Share</t>
        </is>
      </c>
      <c r="B4" s="4" t="inlineStr">
        <is>
          <t>The calculation of basic and diluted EPS was as follows:
Three months ended September 30, Nine months ended September 30,
2022 2021 2022 2021
(In thousands, except per-share amounts)
Basic EPS:
Numerator:
Net income attributable to Primerica, Inc. $ 51,807 $ 112,456 $ 241,172 $ 338,489
Income attributable to unvested participating securities ( 244 ) ( 458 ) ( 1,067 ) ( 1,403 )
Net income used in calculating basic EPS $ 51,563 $ 111,998 $ 240,105 $ 337,086
Denominator:
Weighted-average vested shares 37,438 39,561 38,342 39,516
Basic EPS $ 1.38 $ 2.83 $ 6.26 $ 8.53
Diluted EPS:
Numerator:
Net income attributable to Primerica, Inc. $ 51,807 $ 112,456 $ 241,172 $ 338,489
Income attributable to unvested participating securities ( 244 ) ( 457 ) ( 1,065 ) ( 1,399 )
Net income used in calculating diluted EPS $ 51,563 $ 111,999 $ 240,107 $ 337,090
Denominator:
Weighted-average vested shares 37,438 39,561 38,342 39,516
Dilutive effect of incremental shares to be issued for 103 118 110 121
Weighted-average shares used in calculating diluted EPS 37,541 39,679 38,452 39,637
Diluted EPS $ 1.37 $ 2.82 $ 6.24 $ 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Transactions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Impact of Equity Awards Granted</t>
        </is>
      </c>
      <c r="B4" s="4" t="inlineStr">
        <is>
          <t>The impact of equity awards granted under the OIP are as follows:
Three months ended September 30, Nine months ended September 30,
2022 2021 2022 2021
(In thousands)
Equity awards expense recognized $ 1,060 $ 2,369 $ 16,068 $ 16,561
Equity awards expense deferred 2,691 2,048 7,878 7,2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components of other comprehensive income (“OCI”), including the income tax expense or benefit allocated to each component, were as follows:
Three months ended September 30, Nine months ended September 30,
2022 2021 2022 2021
(In thousands)
Foreign currency translation adjustments:
Change in unrealized foreign currency translation gains (losses) $ ( 18,086 ) $ ( 5,892 ) $ ( 24,048 ) $ 6,490
Income tax expense (benefit) on unrealized foreign currency - - - -
Change in unrealized foreign currency translation gains $ ( 18,086 ) $ ( 5,892 ) $ ( 24,048 ) $ 6,490
Unrealized gain (losses) on available-for-sale securities:
Change in unrealized holding gains (losses) arising during period $ ( 97,516 ) $ ( 13,796 ) $ ( 401,335 ) $ ( 52,669 )
Income tax expense (benefit) on unrealized holding gains ( 20,471 ) ( 2,991 ) ( 85,330 ) ( 11,653 )
Change in unrealized holding gains (losses) on available-for-sale ( 77,045 ) ( 10,805 ) ( 316,005 ) ( 41,016 )
Reclassification from accumulated OCI to net income for (gains) ( 154 ) ( 1,879 ) ( 867 ) ( 3,052 )
Income tax (expense) benefit on (gains) losses reclassified ( 33 ) ( 395 ) ( 182 ) ( 641 )
Reclassification from accumulated OCI to net income for (gains) ( 121 ) ( 1,484 ) ( 685 ) ( 2,411 )
Change in unrealized gains (losses) on available-for-sale $ ( 77,166 ) $ ( 12,289 ) $ ( 316,690 ) $ ( 43,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s from Contracts</t>
        </is>
      </c>
      <c r="B4" s="4" t="inlineStr">
        <is>
          <t>The disaggregation of our revenues from contracts with customers were as follows:
Three months ended September 30, Nine months ended September 30,
2022 2021 2022 2021
(In thousands)
Term Life Insurance segment revenues:
Other, net $ 13,419 $ 12,476 $ 37,969 $ 36,601
Total segment revenues from contracts with customers 13,419 12,476 37,969 36,601
Revenues from sources other than contracts with customers 414,411 388,975 1,218,998 1,130,415
Total Term Life Insurance segment revenues $ 427,830 $ 401,451 $ 1,256,967 $ 1,167,016
Investment and Savings Products segment revenues:
Commissions and fees
Sales-based revenues $ 67,962 $ 95,229 $ 259,905 $ 298,057
Asset-based revenues 93,068 97,184 283,841 275,084
Account-based revenues 22,910 21,456 67,043 64,424
Other, net 3,342 3,094 9,508 9,001
Total segment revenues from contracts with customers 187,282 216,963 620,297 646,566
Revenues from sources other than contracts 14,415 16,374 44,855 48,204
Total Investment and Savings Products segment revenues $ 201,697 $ 233,337 $ 665,152 $ 694,770
Senior Health segment revenues:
Commissions and fees $ 14,601 $ 21,558 $ 25,222 $ 21,558
Other, net 2,583 1,378 9,606 1,378
Total Senior Health segment revenues $ 17,184 $ 22,936 $ 34,828 $ 22,936
Corporate and Other Distributed Products segment revenues:
Commissions and fees $ 12,512 $ 17,995 $ 37,090 $ 47,202
Other, net 1,621 1,103 3,626 2,978
Total segment revenues from contracts with customers 14,133 19,098 40,716 50,180
Revenues from sources other than contracts with customers 12,445 16,417 35,531 50,736
Total Corporate and Other Distributed Products segment revenues $ 26,578 $ 35,515 $ 76,247 $ 100,916</t>
        </is>
      </c>
    </row>
    <row r="5">
      <c r="A5" s="4" t="inlineStr">
        <is>
          <t>Summary of Renewal Commissions Receivable</t>
        </is>
      </c>
      <c r="B5" s="4" t="inlineStr">
        <is>
          <t xml:space="preserve">Activity in the Renewal commissions receivable account was as follows:
Three months ended September 30, Nine months ended September 30,
2022 2021 2022 2021
(In thousands)
Senior Health segment:
Balance, beginning of period $ 134,212 $ - $ 172,308 $ -
Contract balances acquired as part of business combination - 199,575 - 199,575
Measurement period adjustment (1) - - ( 11,863 ) -
Commissions revenue 9,600 16,526 32,011 16,526
Less: collections ( 8,808 ) ( 6,842 ) ( 33,032 ) ( 6,842 )
Tail revenue adjustments from change in estimate 1,700 - ( 22,720 ) -
Balance, at the end of period $ 136,704 $ 209,259 $ 136,704 $ 209,259
Corporate and Other Distributed Products segments:
Balance, beginning of period $ 59,449 $ 56,683 $ 59,443 $ 54,845
Commissions revenue 7,908 8,810 19,833 21,969
Less: collections ( 6,034 ) ( 5,800 ) ( 17,953 ) ( 17,121 )
Balance, at the end of period $ 61,323 $ 59,693 $ 61,323 $ 59,693 (1) The measurement period adjustment was recorded during the nine months ended September 30, 2022 in order to finalize the purchase price allocation for the acquisition of e-TeleQuote. Refer to Note 14 (Acquisition) for further detail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Identified Assets Acquired and Liabilities Assumed at Acquisition Date</t>
        </is>
      </c>
      <c r="B4" s="4" t="inlineStr">
        <is>
          <t>The following table presents the preliminary purchase price allocation recorded in the Company’s consolidated balance sheet as of the Acquisition Date, adjustments made during the measurement period that ended June 30, 2022, and the final purchase price allocation:
Preliminary Purchase Price Adjustment 2021 Measurement Period Adjustments 2022 Measurement Period Adjustments Final Acquisition Date Purchase Price Allocation
(In thousands)
Assets:
Cash and cash equivalent 1,080 - - 1,080
Accounts receivables 692 ( 389 ) - 303
Renewal commissions receivable 199,575 ( 46,128 ) ( 11,863 ) 141,584
Other assets 15,705 - - 15,705
Intangible assets 162,000 ( 6,000 ) - 156,000
Goodwill 224,180 30,973 8,553 263,706
Total assets 603,232 ( 21,544 ) ( 3,310 ) 578,378
Liabilities:
Accounts payable and accrued expenses 8,785 ( 4,195 ) (1) - 4,590
Deferred tax liability 65,425 ( 13,482 ) ( 3,310 ) 48,633
Other liabilities 10,046 - - 10,046
Total liabilities 84,256 ( 17,677 ) ( 3,310 ) 63,269
Net assets acquired 518,976 ( 3,867 ) - 515,109
Temporary Stockholders' Equity:
Redeemable noncontrolling interests 8,437 - - 8,437
Total temporary stockholders' equity 8,437 8,437 (1) The Company also recognized an adjustment during the measurement period to reclassify certain amounts from a payable to a reduction in the renewal commissions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46" customWidth="1" min="4" max="4"/>
  </cols>
  <sheetData>
    <row r="1">
      <c r="A1" s="1" t="inlineStr">
        <is>
          <t>Description of Business, Basis of Presentation, and Summary of Significant Accounting Policies - Narrative (Details) - USD ($) $ in Millions</t>
        </is>
      </c>
      <c r="D1" s="2" t="inlineStr">
        <is>
          <t>9 Months Ended</t>
        </is>
      </c>
    </row>
    <row r="2">
      <c r="B2" s="2" t="inlineStr">
        <is>
          <t>Jul. 01, 2022</t>
        </is>
      </c>
      <c r="C2" s="2" t="inlineStr">
        <is>
          <t>Jul. 01, 2021</t>
        </is>
      </c>
      <c r="D2" s="2" t="inlineStr">
        <is>
          <t>Sep. 30, 2022</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Future policy benefits reserve percentage of net premium ratio</t>
        </is>
      </c>
      <c r="B4" s="4" t="inlineStr">
        <is>
          <t xml:space="preserve"> </t>
        </is>
      </c>
      <c r="C4" s="4" t="inlineStr">
        <is>
          <t xml:space="preserve"> </t>
        </is>
      </c>
      <c r="D4" s="8" t="n">
        <v>1</v>
      </c>
    </row>
    <row r="5">
      <c r="A5" s="4" t="inlineStr">
        <is>
          <t>Percentage of net premium ratio capped</t>
        </is>
      </c>
      <c r="B5" s="4" t="inlineStr">
        <is>
          <t xml:space="preserve"> </t>
        </is>
      </c>
      <c r="C5" s="4" t="inlineStr">
        <is>
          <t xml:space="preserve"> </t>
        </is>
      </c>
      <c r="D5" s="8" t="n">
        <v>1</v>
      </c>
    </row>
    <row r="6">
      <c r="A6" s="4" t="inlineStr">
        <is>
          <t>Accounting standards update [extensible enumeration]</t>
        </is>
      </c>
      <c r="B6" s="4" t="inlineStr">
        <is>
          <t xml:space="preserve"> </t>
        </is>
      </c>
      <c r="C6" s="4" t="inlineStr">
        <is>
          <t xml:space="preserve"> </t>
        </is>
      </c>
      <c r="D6" s="4" t="inlineStr">
        <is>
          <t>us-gaap:AccountingStandardsUpdate201812Member</t>
        </is>
      </c>
    </row>
    <row r="7">
      <c r="A7" s="4" t="inlineStr">
        <is>
          <t>Increase in AOCI upon application of market observable rates</t>
        </is>
      </c>
      <c r="B7" s="4" t="inlineStr">
        <is>
          <t xml:space="preserve"> </t>
        </is>
      </c>
      <c r="C7" s="4" t="inlineStr">
        <is>
          <t xml:space="preserve"> </t>
        </is>
      </c>
      <c r="D7" s="6" t="n">
        <v>150</v>
      </c>
    </row>
    <row r="8">
      <c r="A8" s="4" t="inlineStr">
        <is>
          <t>Decrease in AOCI upon application of market observable rates</t>
        </is>
      </c>
      <c r="B8" s="4" t="inlineStr">
        <is>
          <t xml:space="preserve"> </t>
        </is>
      </c>
      <c r="C8" s="4" t="inlineStr">
        <is>
          <t xml:space="preserve"> </t>
        </is>
      </c>
      <c r="D8" s="6" t="n">
        <v>150</v>
      </c>
    </row>
    <row r="9">
      <c r="A9" s="4" t="inlineStr">
        <is>
          <t>Term Life Insurance Segment [Member]</t>
        </is>
      </c>
      <c r="B9" s="4" t="inlineStr">
        <is>
          <t xml:space="preserve"> </t>
        </is>
      </c>
      <c r="C9" s="4" t="inlineStr">
        <is>
          <t xml:space="preserve"> </t>
        </is>
      </c>
      <c r="D9" s="4" t="inlineStr">
        <is>
          <t xml:space="preserve"> </t>
        </is>
      </c>
    </row>
    <row r="10">
      <c r="A10" s="3" t="inlineStr">
        <is>
          <t>Organization Consolidation Basis Of Presentation Business Description And Accounting Policies [Line Items]</t>
        </is>
      </c>
      <c r="B10" s="4" t="inlineStr">
        <is>
          <t xml:space="preserve"> </t>
        </is>
      </c>
      <c r="C10" s="4" t="inlineStr">
        <is>
          <t xml:space="preserve"> </t>
        </is>
      </c>
      <c r="D10" s="4" t="inlineStr">
        <is>
          <t xml:space="preserve"> </t>
        </is>
      </c>
    </row>
    <row r="11">
      <c r="A11" s="4" t="inlineStr">
        <is>
          <t>Percentage of net premium ratio capped</t>
        </is>
      </c>
      <c r="B11" s="4" t="inlineStr">
        <is>
          <t xml:space="preserve"> </t>
        </is>
      </c>
      <c r="C11" s="4" t="inlineStr">
        <is>
          <t xml:space="preserve"> </t>
        </is>
      </c>
      <c r="D11" s="8" t="n">
        <v>1</v>
      </c>
    </row>
    <row r="12">
      <c r="A12" s="4" t="inlineStr">
        <is>
          <t>Accounting standards update [extensible enumeration]</t>
        </is>
      </c>
      <c r="B12" s="4" t="inlineStr">
        <is>
          <t xml:space="preserve"> </t>
        </is>
      </c>
      <c r="C12" s="4" t="inlineStr">
        <is>
          <t xml:space="preserve"> </t>
        </is>
      </c>
      <c r="D12" s="4" t="inlineStr">
        <is>
          <t>us-gaap:AccountingStandardsUpdate201812Member</t>
        </is>
      </c>
    </row>
    <row r="13">
      <c r="A13" s="4" t="inlineStr">
        <is>
          <t>Maximum [Member]</t>
        </is>
      </c>
      <c r="B13" s="4" t="inlineStr">
        <is>
          <t xml:space="preserve"> </t>
        </is>
      </c>
      <c r="C13" s="4" t="inlineStr">
        <is>
          <t xml:space="preserve"> </t>
        </is>
      </c>
      <c r="D13" s="4" t="inlineStr">
        <is>
          <t xml:space="preserve"> </t>
        </is>
      </c>
    </row>
    <row r="14">
      <c r="A14" s="3" t="inlineStr">
        <is>
          <t>Organization Consolidation Basis Of Presentation Business Description And Accounting Policies [Line Items]</t>
        </is>
      </c>
      <c r="B14" s="4" t="inlineStr">
        <is>
          <t xml:space="preserve"> </t>
        </is>
      </c>
      <c r="C14" s="4" t="inlineStr">
        <is>
          <t xml:space="preserve"> </t>
        </is>
      </c>
      <c r="D14" s="4" t="inlineStr">
        <is>
          <t xml:space="preserve"> </t>
        </is>
      </c>
    </row>
    <row r="15">
      <c r="A15" s="4" t="inlineStr">
        <is>
          <t>Future policy benefits reserve percentage of retained earnings</t>
        </is>
      </c>
      <c r="B15" s="4" t="inlineStr">
        <is>
          <t xml:space="preserve"> </t>
        </is>
      </c>
      <c r="C15" s="4" t="inlineStr">
        <is>
          <t xml:space="preserve"> </t>
        </is>
      </c>
      <c r="D15" s="8" t="n">
        <v>0.03</v>
      </c>
    </row>
    <row r="16">
      <c r="A16" s="4" t="inlineStr">
        <is>
          <t>AOCI and equity, net of income tax</t>
        </is>
      </c>
      <c r="B16" s="4" t="inlineStr">
        <is>
          <t xml:space="preserve"> </t>
        </is>
      </c>
      <c r="C16" s="4" t="inlineStr">
        <is>
          <t xml:space="preserve"> </t>
        </is>
      </c>
      <c r="D16" s="6" t="n">
        <v>1500</v>
      </c>
    </row>
    <row r="17">
      <c r="A17" s="4" t="inlineStr">
        <is>
          <t>Minimum [Member]</t>
        </is>
      </c>
      <c r="B17" s="4" t="inlineStr">
        <is>
          <t xml:space="preserve"> </t>
        </is>
      </c>
      <c r="C17" s="4" t="inlineStr">
        <is>
          <t xml:space="preserve"> </t>
        </is>
      </c>
      <c r="D17" s="4" t="inlineStr">
        <is>
          <t xml:space="preserve"> </t>
        </is>
      </c>
    </row>
    <row r="18">
      <c r="A18" s="3" t="inlineStr">
        <is>
          <t>Organization Consolidation Basis Of Presentation Business Description And Accounting Policies [Line Items]</t>
        </is>
      </c>
      <c r="B18" s="4" t="inlineStr">
        <is>
          <t xml:space="preserve"> </t>
        </is>
      </c>
      <c r="C18" s="4" t="inlineStr">
        <is>
          <t xml:space="preserve"> </t>
        </is>
      </c>
      <c r="D18" s="4" t="inlineStr">
        <is>
          <t xml:space="preserve"> </t>
        </is>
      </c>
    </row>
    <row r="19">
      <c r="A19" s="4" t="inlineStr">
        <is>
          <t>AOCI and equity, net of income tax</t>
        </is>
      </c>
      <c r="B19" s="4" t="inlineStr">
        <is>
          <t xml:space="preserve"> </t>
        </is>
      </c>
      <c r="C19" s="4" t="inlineStr">
        <is>
          <t xml:space="preserve"> </t>
        </is>
      </c>
      <c r="D19" s="6" t="n">
        <v>1200</v>
      </c>
    </row>
    <row r="20">
      <c r="A20" s="4" t="inlineStr">
        <is>
          <t>Etelequote Bermuda [Member]</t>
        </is>
      </c>
      <c r="B20" s="4" t="inlineStr">
        <is>
          <t xml:space="preserve"> </t>
        </is>
      </c>
      <c r="C20" s="4" t="inlineStr">
        <is>
          <t xml:space="preserve"> </t>
        </is>
      </c>
      <c r="D20" s="4" t="inlineStr">
        <is>
          <t xml:space="preserve"> </t>
        </is>
      </c>
    </row>
    <row r="21">
      <c r="A21" s="3" t="inlineStr">
        <is>
          <t>Organization Consolidation Basis Of Presentation Business Description And Accounting Policies [Line Items]</t>
        </is>
      </c>
      <c r="B21" s="4" t="inlineStr">
        <is>
          <t xml:space="preserve"> </t>
        </is>
      </c>
      <c r="C21" s="4" t="inlineStr">
        <is>
          <t xml:space="preserve"> </t>
        </is>
      </c>
      <c r="D21" s="4" t="inlineStr">
        <is>
          <t xml:space="preserve"> </t>
        </is>
      </c>
    </row>
    <row r="22">
      <c r="A22" s="4" t="inlineStr">
        <is>
          <t>Business acquisition, date of acquisition agreement</t>
        </is>
      </c>
      <c r="B22" s="4" t="inlineStr">
        <is>
          <t xml:space="preserve"> </t>
        </is>
      </c>
      <c r="C22" s="4" t="inlineStr">
        <is>
          <t>Jul.  01,  2021</t>
        </is>
      </c>
      <c r="D22" s="4" t="inlineStr">
        <is>
          <t xml:space="preserve"> </t>
        </is>
      </c>
    </row>
    <row r="23">
      <c r="A23" s="4" t="inlineStr">
        <is>
          <t>Percentage of interest acquired</t>
        </is>
      </c>
      <c r="B23" s="4" t="inlineStr">
        <is>
          <t xml:space="preserve"> </t>
        </is>
      </c>
      <c r="C23" s="8" t="n">
        <v>0.8</v>
      </c>
      <c r="D23" s="4" t="inlineStr">
        <is>
          <t xml:space="preserve"> </t>
        </is>
      </c>
    </row>
    <row r="24">
      <c r="A24" s="4" t="inlineStr">
        <is>
          <t>Remaining percentage of interest acquired</t>
        </is>
      </c>
      <c r="B24" s="8" t="n">
        <v>0.2</v>
      </c>
      <c r="C24" s="4" t="inlineStr">
        <is>
          <t xml:space="preserve"> </t>
        </is>
      </c>
      <c r="D24" s="4" t="inlineStr">
        <is>
          <t xml:space="preserve"> </t>
        </is>
      </c>
    </row>
    <row r="25">
      <c r="A25" s="4" t="inlineStr">
        <is>
          <t>Business acquisition, effective date of acquisition</t>
        </is>
      </c>
      <c r="B25" s="4" t="inlineStr">
        <is>
          <t>Jul.  01,  2022</t>
        </is>
      </c>
      <c r="C25" s="4" t="inlineStr">
        <is>
          <t xml:space="preserve"> </t>
        </is>
      </c>
      <c r="D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and Geographical Information - Summary of Assets and Profit or Loss by Segm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673289</v>
      </c>
      <c r="D4" s="6" t="n">
        <v>693239</v>
      </c>
      <c r="E4" s="6" t="n">
        <v>2033194</v>
      </c>
      <c r="F4" s="6" t="n">
        <v>1985638</v>
      </c>
      <c r="G4" s="4" t="inlineStr">
        <is>
          <t xml:space="preserve"> </t>
        </is>
      </c>
    </row>
    <row r="5">
      <c r="A5" s="4" t="inlineStr">
        <is>
          <t>Net investment income</t>
        </is>
      </c>
      <c r="C5" s="5" t="n">
        <v>24346</v>
      </c>
      <c r="D5" s="5" t="n">
        <v>20000</v>
      </c>
      <c r="E5" s="5" t="n">
        <v>64535</v>
      </c>
      <c r="F5" s="5" t="n">
        <v>60588</v>
      </c>
      <c r="G5" s="4" t="inlineStr">
        <is>
          <t xml:space="preserve"> </t>
        </is>
      </c>
    </row>
    <row r="6">
      <c r="A6" s="4" t="inlineStr">
        <is>
          <t>Amortization of deferred policy acquisition costs</t>
        </is>
      </c>
      <c r="C6" s="5" t="n">
        <v>90925</v>
      </c>
      <c r="D6" s="5" t="n">
        <v>62214</v>
      </c>
      <c r="E6" s="5" t="n">
        <v>262367</v>
      </c>
      <c r="F6" s="5" t="n">
        <v>182604</v>
      </c>
      <c r="G6" s="4" t="inlineStr">
        <is>
          <t xml:space="preserve"> </t>
        </is>
      </c>
    </row>
    <row r="7">
      <c r="A7" s="4" t="inlineStr">
        <is>
          <t>Non-cash share-based compensation expense</t>
        </is>
      </c>
      <c r="C7" s="5" t="n">
        <v>1060</v>
      </c>
      <c r="D7" s="5" t="n">
        <v>641</v>
      </c>
      <c r="E7" s="5" t="n">
        <v>19652</v>
      </c>
      <c r="F7" s="5" t="n">
        <v>14834</v>
      </c>
      <c r="G7" s="4" t="inlineStr">
        <is>
          <t xml:space="preserve"> </t>
        </is>
      </c>
    </row>
    <row r="8">
      <c r="A8" s="4" t="inlineStr">
        <is>
          <t>Income (loss) before income taxes</t>
        </is>
      </c>
      <c r="C8" s="5" t="n">
        <v>85899</v>
      </c>
      <c r="D8" s="5" t="n">
        <v>147102</v>
      </c>
      <c r="E8" s="5" t="n">
        <v>326203</v>
      </c>
      <c r="F8" s="5" t="n">
        <v>444875</v>
      </c>
      <c r="G8" s="4" t="inlineStr">
        <is>
          <t xml:space="preserve"> </t>
        </is>
      </c>
    </row>
    <row r="9">
      <c r="A9" s="4" t="inlineStr">
        <is>
          <t>Assets</t>
        </is>
      </c>
      <c r="C9" s="5" t="n">
        <v>15042143</v>
      </c>
      <c r="D9" s="4" t="inlineStr">
        <is>
          <t xml:space="preserve"> </t>
        </is>
      </c>
      <c r="E9" s="5" t="n">
        <v>15042143</v>
      </c>
      <c r="F9" s="4" t="inlineStr">
        <is>
          <t xml:space="preserve"> </t>
        </is>
      </c>
      <c r="G9" s="6" t="n">
        <v>16123223</v>
      </c>
    </row>
    <row r="10">
      <c r="A10" s="4" t="inlineStr">
        <is>
          <t>Term Life Insurance Seg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C12" s="5" t="n">
        <v>427830</v>
      </c>
      <c r="D12" s="5" t="n">
        <v>401451</v>
      </c>
      <c r="E12" s="5" t="n">
        <v>1256967</v>
      </c>
      <c r="F12" s="5" t="n">
        <v>1167016</v>
      </c>
      <c r="G12" s="4" t="inlineStr">
        <is>
          <t xml:space="preserve"> </t>
        </is>
      </c>
    </row>
    <row r="13">
      <c r="A13" s="4" t="inlineStr">
        <is>
          <t>Net investment income</t>
        </is>
      </c>
      <c r="C13" s="5" t="n">
        <v>13241</v>
      </c>
      <c r="D13" s="5" t="n">
        <v>9320</v>
      </c>
      <c r="E13" s="5" t="n">
        <v>36973</v>
      </c>
      <c r="F13" s="5" t="n">
        <v>26324</v>
      </c>
      <c r="G13" s="4" t="inlineStr">
        <is>
          <t xml:space="preserve"> </t>
        </is>
      </c>
    </row>
    <row r="14">
      <c r="A14" s="4" t="inlineStr">
        <is>
          <t>Amortization of deferred policy acquisition costs</t>
        </is>
      </c>
      <c r="C14" s="5" t="n">
        <v>88275</v>
      </c>
      <c r="D14" s="5" t="n">
        <v>59287</v>
      </c>
      <c r="E14" s="5" t="n">
        <v>249826</v>
      </c>
      <c r="F14" s="5" t="n">
        <v>174106</v>
      </c>
      <c r="G14" s="4" t="inlineStr">
        <is>
          <t xml:space="preserve"> </t>
        </is>
      </c>
    </row>
    <row r="15">
      <c r="A15" s="4" t="inlineStr">
        <is>
          <t>Non-cash share-based compensation expense</t>
        </is>
      </c>
      <c r="C15" s="5" t="n">
        <v>645</v>
      </c>
      <c r="D15" s="5" t="n">
        <v>570</v>
      </c>
      <c r="E15" s="5" t="n">
        <v>3388</v>
      </c>
      <c r="F15" s="5" t="n">
        <v>3303</v>
      </c>
      <c r="G15" s="4" t="inlineStr">
        <is>
          <t xml:space="preserve"> </t>
        </is>
      </c>
    </row>
    <row r="16">
      <c r="A16" s="4" t="inlineStr">
        <is>
          <t>Income (loss) before income taxes</t>
        </is>
      </c>
      <c r="C16" s="5" t="n">
        <v>111764</v>
      </c>
      <c r="D16" s="5" t="n">
        <v>107589</v>
      </c>
      <c r="E16" s="5" t="n">
        <v>323220</v>
      </c>
      <c r="F16" s="5" t="n">
        <v>312603</v>
      </c>
      <c r="G16" s="4" t="inlineStr">
        <is>
          <t xml:space="preserve"> </t>
        </is>
      </c>
    </row>
    <row r="17">
      <c r="A17" s="4" t="inlineStr">
        <is>
          <t>Assets</t>
        </is>
      </c>
      <c r="C17" s="5" t="n">
        <v>7164005</v>
      </c>
      <c r="D17" s="4" t="inlineStr">
        <is>
          <t xml:space="preserve"> </t>
        </is>
      </c>
      <c r="E17" s="5" t="n">
        <v>7164005</v>
      </c>
      <c r="F17" s="4" t="inlineStr">
        <is>
          <t xml:space="preserve"> </t>
        </is>
      </c>
      <c r="G17" s="5" t="n">
        <v>7274820</v>
      </c>
    </row>
    <row r="18">
      <c r="A18" s="4" t="inlineStr">
        <is>
          <t>Investment and Savings Products Segmen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C20" s="5" t="n">
        <v>201697</v>
      </c>
      <c r="D20" s="5" t="n">
        <v>233337</v>
      </c>
      <c r="E20" s="5" t="n">
        <v>665152</v>
      </c>
      <c r="F20" s="5" t="n">
        <v>694770</v>
      </c>
      <c r="G20" s="4" t="inlineStr">
        <is>
          <t xml:space="preserve"> </t>
        </is>
      </c>
    </row>
    <row r="21">
      <c r="A21" s="4" t="inlineStr">
        <is>
          <t>Amortization of deferred policy acquisition costs</t>
        </is>
      </c>
      <c r="C21" s="5" t="n">
        <v>2222</v>
      </c>
      <c r="D21" s="5" t="n">
        <v>2580</v>
      </c>
      <c r="E21" s="5" t="n">
        <v>11610</v>
      </c>
      <c r="F21" s="5" t="n">
        <v>7641</v>
      </c>
      <c r="G21" s="4" t="inlineStr">
        <is>
          <t xml:space="preserve"> </t>
        </is>
      </c>
    </row>
    <row r="22">
      <c r="A22" s="4" t="inlineStr">
        <is>
          <t>Non-cash share-based compensation expense</t>
        </is>
      </c>
      <c r="C22" s="5" t="n">
        <v>672</v>
      </c>
      <c r="D22" s="5" t="n">
        <v>665</v>
      </c>
      <c r="E22" s="5" t="n">
        <v>2559</v>
      </c>
      <c r="F22" s="5" t="n">
        <v>2532</v>
      </c>
      <c r="G22" s="4" t="inlineStr">
        <is>
          <t xml:space="preserve"> </t>
        </is>
      </c>
    </row>
    <row r="23">
      <c r="A23" s="4" t="inlineStr">
        <is>
          <t>Income (loss) before income taxes</t>
        </is>
      </c>
      <c r="C23" s="5" t="n">
        <v>58377</v>
      </c>
      <c r="D23" s="5" t="n">
        <v>69368</v>
      </c>
      <c r="E23" s="5" t="n">
        <v>181913</v>
      </c>
      <c r="F23" s="5" t="n">
        <v>203885</v>
      </c>
      <c r="G23" s="4" t="inlineStr">
        <is>
          <t xml:space="preserve"> </t>
        </is>
      </c>
    </row>
    <row r="24">
      <c r="A24" s="4" t="inlineStr">
        <is>
          <t>Assets</t>
        </is>
      </c>
      <c r="B24" s="4" t="inlineStr">
        <is>
          <t>[1]</t>
        </is>
      </c>
      <c r="C24" s="5" t="n">
        <v>2324810</v>
      </c>
      <c r="D24" s="4" t="inlineStr">
        <is>
          <t xml:space="preserve"> </t>
        </is>
      </c>
      <c r="E24" s="5" t="n">
        <v>2324810</v>
      </c>
      <c r="F24" s="4" t="inlineStr">
        <is>
          <t xml:space="preserve"> </t>
        </is>
      </c>
      <c r="G24" s="5" t="n">
        <v>2920271</v>
      </c>
    </row>
    <row r="25">
      <c r="A25" s="4" t="inlineStr">
        <is>
          <t>Senior Health Segment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C27" s="5" t="n">
        <v>17184</v>
      </c>
      <c r="D27" s="5" t="n">
        <v>22936</v>
      </c>
      <c r="E27" s="5" t="n">
        <v>34828</v>
      </c>
      <c r="F27" s="5" t="n">
        <v>22936</v>
      </c>
      <c r="G27" s="4" t="inlineStr">
        <is>
          <t xml:space="preserve"> </t>
        </is>
      </c>
    </row>
    <row r="28">
      <c r="A28" s="4" t="inlineStr">
        <is>
          <t>Non-cash share-based compensation expense</t>
        </is>
      </c>
      <c r="C28" s="5" t="n">
        <v>67</v>
      </c>
      <c r="D28" s="4" t="inlineStr">
        <is>
          <t xml:space="preserve"> </t>
        </is>
      </c>
      <c r="E28" s="5" t="n">
        <v>67</v>
      </c>
      <c r="F28" s="4" t="inlineStr">
        <is>
          <t xml:space="preserve"> </t>
        </is>
      </c>
      <c r="G28" s="4" t="inlineStr">
        <is>
          <t xml:space="preserve"> </t>
        </is>
      </c>
    </row>
    <row r="29">
      <c r="A29" s="4" t="inlineStr">
        <is>
          <t>Income (loss) before income taxes</t>
        </is>
      </c>
      <c r="C29" s="5" t="n">
        <v>-63723</v>
      </c>
      <c r="D29" s="5" t="n">
        <v>-8490</v>
      </c>
      <c r="E29" s="5" t="n">
        <v>-102959</v>
      </c>
      <c r="F29" s="5" t="n">
        <v>-8490</v>
      </c>
      <c r="G29" s="4" t="inlineStr">
        <is>
          <t xml:space="preserve"> </t>
        </is>
      </c>
    </row>
    <row r="30">
      <c r="A30" s="4" t="inlineStr">
        <is>
          <t>Assets</t>
        </is>
      </c>
      <c r="C30" s="5" t="n">
        <v>428317</v>
      </c>
      <c r="D30" s="4" t="inlineStr">
        <is>
          <t xml:space="preserve"> </t>
        </is>
      </c>
      <c r="E30" s="5" t="n">
        <v>428317</v>
      </c>
      <c r="F30" s="4" t="inlineStr">
        <is>
          <t xml:space="preserve"> </t>
        </is>
      </c>
      <c r="G30" s="5" t="n">
        <v>528974</v>
      </c>
    </row>
    <row r="31">
      <c r="A31" s="4" t="inlineStr">
        <is>
          <t>Corporate and Other Distributed Products Segment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C33" s="5" t="n">
        <v>26578</v>
      </c>
      <c r="D33" s="5" t="n">
        <v>35515</v>
      </c>
      <c r="E33" s="5" t="n">
        <v>76247</v>
      </c>
      <c r="F33" s="5" t="n">
        <v>100916</v>
      </c>
      <c r="G33" s="4" t="inlineStr">
        <is>
          <t xml:space="preserve"> </t>
        </is>
      </c>
    </row>
    <row r="34">
      <c r="A34" s="4" t="inlineStr">
        <is>
          <t>Net investment income</t>
        </is>
      </c>
      <c r="C34" s="5" t="n">
        <v>11105</v>
      </c>
      <c r="D34" s="5" t="n">
        <v>10680</v>
      </c>
      <c r="E34" s="5" t="n">
        <v>27562</v>
      </c>
      <c r="F34" s="5" t="n">
        <v>34264</v>
      </c>
      <c r="G34" s="4" t="inlineStr">
        <is>
          <t xml:space="preserve"> </t>
        </is>
      </c>
    </row>
    <row r="35">
      <c r="A35" s="4" t="inlineStr">
        <is>
          <t>Amortization of deferred policy acquisition costs</t>
        </is>
      </c>
      <c r="C35" s="5" t="n">
        <v>428</v>
      </c>
      <c r="D35" s="5" t="n">
        <v>347</v>
      </c>
      <c r="E35" s="5" t="n">
        <v>931</v>
      </c>
      <c r="F35" s="5" t="n">
        <v>857</v>
      </c>
      <c r="G35" s="4" t="inlineStr">
        <is>
          <t xml:space="preserve"> </t>
        </is>
      </c>
    </row>
    <row r="36">
      <c r="A36" s="4" t="inlineStr">
        <is>
          <t>Non-cash share-based compensation expense</t>
        </is>
      </c>
      <c r="C36" s="5" t="n">
        <v>-324</v>
      </c>
      <c r="D36" s="5" t="n">
        <v>-594</v>
      </c>
      <c r="E36" s="5" t="n">
        <v>13638</v>
      </c>
      <c r="F36" s="5" t="n">
        <v>8999</v>
      </c>
      <c r="G36" s="4" t="inlineStr">
        <is>
          <t xml:space="preserve"> </t>
        </is>
      </c>
    </row>
    <row r="37">
      <c r="A37" s="4" t="inlineStr">
        <is>
          <t>Income (loss) before income taxes</t>
        </is>
      </c>
      <c r="C37" s="5" t="n">
        <v>-20519</v>
      </c>
      <c r="D37" s="6" t="n">
        <v>-21365</v>
      </c>
      <c r="E37" s="5" t="n">
        <v>-75971</v>
      </c>
      <c r="F37" s="6" t="n">
        <v>-63123</v>
      </c>
      <c r="G37" s="4" t="inlineStr">
        <is>
          <t xml:space="preserve"> </t>
        </is>
      </c>
    </row>
    <row r="38">
      <c r="A38" s="4" t="inlineStr">
        <is>
          <t>Assets</t>
        </is>
      </c>
      <c r="C38" s="6" t="n">
        <v>5125011</v>
      </c>
      <c r="D38" s="4" t="inlineStr">
        <is>
          <t xml:space="preserve"> </t>
        </is>
      </c>
      <c r="E38" s="6" t="n">
        <v>5125011</v>
      </c>
      <c r="F38" s="4" t="inlineStr">
        <is>
          <t xml:space="preserve"> </t>
        </is>
      </c>
      <c r="G38" s="6" t="n">
        <v>5399158</v>
      </c>
    </row>
    <row r="39"/>
    <row r="40">
      <c r="A40" s="4" t="inlineStr">
        <is>
          <t>[1] The Investment and Savings Products segment includes assets held in separate accounts. Excluding separate accounts, the Investment and Savings Products segment assets were $ 118.2 million and $ 120.3 million as of September 30, 2022 and December 31, 2021 , respectively.</t>
        </is>
      </c>
    </row>
  </sheetData>
  <mergeCells count="5">
    <mergeCell ref="A1:B2"/>
    <mergeCell ref="C1:D1"/>
    <mergeCell ref="E1:F1"/>
    <mergeCell ref="A39:F39"/>
    <mergeCell ref="A40:F4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ummary of Assets and Profit or Loss by Segment (Parenthetical) (Details) - USD ($) $ in Millions</t>
        </is>
      </c>
      <c r="B1" s="2" t="inlineStr">
        <is>
          <t>Sep. 30, 2022</t>
        </is>
      </c>
      <c r="C1" s="2" t="inlineStr">
        <is>
          <t>Dec. 31, 2021</t>
        </is>
      </c>
    </row>
    <row r="2">
      <c r="A2" s="4" t="inlineStr">
        <is>
          <t>Investment and Savings Products Segment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ssets, excluding separate account assets</t>
        </is>
      </c>
      <c r="B4" s="9" t="n">
        <v>118.2</v>
      </c>
      <c r="C4" s="9" t="n">
        <v>1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Long Lived Assets and Continuing Operations by Count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73289</v>
      </c>
      <c r="C4" s="6" t="n">
        <v>693239</v>
      </c>
      <c r="D4" s="6" t="n">
        <v>2033194</v>
      </c>
      <c r="E4" s="6" t="n">
        <v>1985638</v>
      </c>
      <c r="F4" s="4" t="inlineStr">
        <is>
          <t xml:space="preserve"> </t>
        </is>
      </c>
    </row>
    <row r="5">
      <c r="A5" s="4" t="inlineStr">
        <is>
          <t>Long-lived assets</t>
        </is>
      </c>
      <c r="B5" s="5" t="n">
        <v>54491</v>
      </c>
      <c r="C5" s="4" t="inlineStr">
        <is>
          <t xml:space="preserve"> </t>
        </is>
      </c>
      <c r="D5" s="5" t="n">
        <v>54491</v>
      </c>
      <c r="E5" s="4" t="inlineStr">
        <is>
          <t xml:space="preserve"> </t>
        </is>
      </c>
      <c r="F5" s="6" t="n">
        <v>67022</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588954</v>
      </c>
      <c r="C8" s="5" t="n">
        <v>594406</v>
      </c>
      <c r="D8" s="5" t="n">
        <v>1750621</v>
      </c>
      <c r="E8" s="5" t="n">
        <v>1687868</v>
      </c>
      <c r="F8" s="4" t="inlineStr">
        <is>
          <t xml:space="preserve"> </t>
        </is>
      </c>
    </row>
    <row r="9">
      <c r="A9" s="4" t="inlineStr">
        <is>
          <t>Long-lived assets</t>
        </is>
      </c>
      <c r="B9" s="5" t="n">
        <v>51147</v>
      </c>
      <c r="C9" s="4" t="inlineStr">
        <is>
          <t xml:space="preserve"> </t>
        </is>
      </c>
      <c r="D9" s="5" t="n">
        <v>51147</v>
      </c>
      <c r="E9" s="4" t="inlineStr">
        <is>
          <t xml:space="preserve"> </t>
        </is>
      </c>
      <c r="F9" s="5" t="n">
        <v>62921</v>
      </c>
    </row>
    <row r="10">
      <c r="A10" s="4" t="inlineStr">
        <is>
          <t>Cana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84335</v>
      </c>
      <c r="C12" s="6" t="n">
        <v>98833</v>
      </c>
      <c r="D12" s="5" t="n">
        <v>282573</v>
      </c>
      <c r="E12" s="6" t="n">
        <v>297770</v>
      </c>
      <c r="F12" s="4" t="inlineStr">
        <is>
          <t xml:space="preserve"> </t>
        </is>
      </c>
    </row>
    <row r="13">
      <c r="A13" s="4" t="inlineStr">
        <is>
          <t>Long-lived assets</t>
        </is>
      </c>
      <c r="B13" s="5" t="n">
        <v>3111</v>
      </c>
      <c r="C13" s="4" t="inlineStr">
        <is>
          <t xml:space="preserve"> </t>
        </is>
      </c>
      <c r="D13" s="5" t="n">
        <v>3111</v>
      </c>
      <c r="E13" s="4" t="inlineStr">
        <is>
          <t xml:space="preserve"> </t>
        </is>
      </c>
      <c r="F13" s="5" t="n">
        <v>3871</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lived assets</t>
        </is>
      </c>
      <c r="B16" s="6" t="n">
        <v>233</v>
      </c>
      <c r="C16" s="4" t="inlineStr">
        <is>
          <t xml:space="preserve"> </t>
        </is>
      </c>
      <c r="D16" s="6" t="n">
        <v>233</v>
      </c>
      <c r="E16" s="4" t="inlineStr">
        <is>
          <t xml:space="preserve"> </t>
        </is>
      </c>
      <c r="F16" s="6" t="n">
        <v>2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rect premiums</t>
        </is>
      </c>
      <c r="B4" s="6" t="n">
        <v>810079</v>
      </c>
      <c r="C4" s="6" t="n">
        <v>785277</v>
      </c>
      <c r="D4" s="6" t="n">
        <v>2417639</v>
      </c>
      <c r="E4" s="6" t="n">
        <v>2327804</v>
      </c>
    </row>
    <row r="5">
      <c r="A5" s="4" t="inlineStr">
        <is>
          <t>Ceded premiums</t>
        </is>
      </c>
      <c r="B5" s="5" t="n">
        <v>-404870</v>
      </c>
      <c r="C5" s="5" t="n">
        <v>-401295</v>
      </c>
      <c r="D5" s="5" t="n">
        <v>-1223804</v>
      </c>
      <c r="E5" s="5" t="n">
        <v>-1211117</v>
      </c>
    </row>
    <row r="6">
      <c r="A6" s="4" t="inlineStr">
        <is>
          <t>Net premiums</t>
        </is>
      </c>
      <c r="B6" s="5" t="n">
        <v>405209</v>
      </c>
      <c r="C6" s="5" t="n">
        <v>383982</v>
      </c>
      <c r="D6" s="5" t="n">
        <v>1193835</v>
      </c>
      <c r="E6" s="5" t="n">
        <v>1116687</v>
      </c>
    </row>
    <row r="7">
      <c r="A7" s="4" t="inlineStr">
        <is>
          <t>Commissions and fees</t>
        </is>
      </c>
      <c r="B7" s="5" t="n">
        <v>225468</v>
      </c>
      <c r="C7" s="5" t="n">
        <v>269796</v>
      </c>
      <c r="D7" s="5" t="n">
        <v>717956</v>
      </c>
      <c r="E7" s="5" t="n">
        <v>754529</v>
      </c>
    </row>
    <row r="8">
      <c r="A8" s="4" t="inlineStr">
        <is>
          <t>Investment income net of investment expenses</t>
        </is>
      </c>
      <c r="B8" s="5" t="n">
        <v>40629</v>
      </c>
      <c r="C8" s="5" t="n">
        <v>35741</v>
      </c>
      <c r="D8" s="5" t="n">
        <v>112148</v>
      </c>
      <c r="E8" s="5" t="n">
        <v>106970</v>
      </c>
    </row>
    <row r="9">
      <c r="A9" s="4" t="inlineStr">
        <is>
          <t>Interest expense on surplus note</t>
        </is>
      </c>
      <c r="B9" s="5" t="n">
        <v>-16283</v>
      </c>
      <c r="C9" s="5" t="n">
        <v>-15741</v>
      </c>
      <c r="D9" s="5" t="n">
        <v>-47613</v>
      </c>
      <c r="E9" s="5" t="n">
        <v>-46382</v>
      </c>
    </row>
    <row r="10">
      <c r="A10" s="4" t="inlineStr">
        <is>
          <t>Net investment income</t>
        </is>
      </c>
      <c r="B10" s="5" t="n">
        <v>24346</v>
      </c>
      <c r="C10" s="5" t="n">
        <v>20000</v>
      </c>
      <c r="D10" s="5" t="n">
        <v>64535</v>
      </c>
      <c r="E10" s="5" t="n">
        <v>60588</v>
      </c>
    </row>
    <row r="11">
      <c r="A11" s="4" t="inlineStr">
        <is>
          <t>Realized investment gains (losses)</t>
        </is>
      </c>
      <c r="B11" s="5" t="n">
        <v>292</v>
      </c>
      <c r="C11" s="5" t="n">
        <v>1730</v>
      </c>
      <c r="D11" s="5" t="n">
        <v>924</v>
      </c>
      <c r="E11" s="5" t="n">
        <v>3762</v>
      </c>
    </row>
    <row r="12">
      <c r="A12" s="4" t="inlineStr">
        <is>
          <t>Other investment gains (losses)</t>
        </is>
      </c>
      <c r="B12" s="5" t="n">
        <v>-2991</v>
      </c>
      <c r="C12" s="5" t="n">
        <v>-320</v>
      </c>
      <c r="D12" s="5" t="n">
        <v>-4765</v>
      </c>
      <c r="E12" s="5" t="n">
        <v>114</v>
      </c>
    </row>
    <row r="13">
      <c r="A13" s="4" t="inlineStr">
        <is>
          <t>Investment gains (losses)</t>
        </is>
      </c>
      <c r="B13" s="5" t="n">
        <v>-2699</v>
      </c>
      <c r="C13" s="5" t="n">
        <v>1410</v>
      </c>
      <c r="D13" s="5" t="n">
        <v>-3841</v>
      </c>
      <c r="E13" s="5" t="n">
        <v>3876</v>
      </c>
    </row>
    <row r="14">
      <c r="A14" s="4" t="inlineStr">
        <is>
          <t>Other, net</t>
        </is>
      </c>
      <c r="B14" s="5" t="n">
        <v>20965</v>
      </c>
      <c r="C14" s="5" t="n">
        <v>18051</v>
      </c>
      <c r="D14" s="5" t="n">
        <v>60709</v>
      </c>
      <c r="E14" s="5" t="n">
        <v>49958</v>
      </c>
    </row>
    <row r="15">
      <c r="A15" s="4" t="inlineStr">
        <is>
          <t>Revenues</t>
        </is>
      </c>
      <c r="B15" s="5" t="n">
        <v>673289</v>
      </c>
      <c r="C15" s="5" t="n">
        <v>693239</v>
      </c>
      <c r="D15" s="5" t="n">
        <v>2033194</v>
      </c>
      <c r="E15" s="5" t="n">
        <v>1985638</v>
      </c>
    </row>
    <row r="16">
      <c r="A16" s="3" t="inlineStr">
        <is>
          <t>Benefits and expenses:</t>
        </is>
      </c>
      <c r="B16" s="4" t="inlineStr">
        <is>
          <t xml:space="preserve"> </t>
        </is>
      </c>
      <c r="C16" s="4" t="inlineStr">
        <is>
          <t xml:space="preserve"> </t>
        </is>
      </c>
      <c r="D16" s="4" t="inlineStr">
        <is>
          <t xml:space="preserve"> </t>
        </is>
      </c>
      <c r="E16" s="4" t="inlineStr">
        <is>
          <t xml:space="preserve"> </t>
        </is>
      </c>
    </row>
    <row r="17">
      <c r="A17" s="4" t="inlineStr">
        <is>
          <t>Benefits and claims</t>
        </is>
      </c>
      <c r="B17" s="5" t="n">
        <v>171293</v>
      </c>
      <c r="C17" s="5" t="n">
        <v>183425</v>
      </c>
      <c r="D17" s="5" t="n">
        <v>511619</v>
      </c>
      <c r="E17" s="5" t="n">
        <v>535561</v>
      </c>
    </row>
    <row r="18">
      <c r="A18" s="4" t="inlineStr">
        <is>
          <t>Amortization of deferred policy acquisition costs</t>
        </is>
      </c>
      <c r="B18" s="5" t="n">
        <v>90925</v>
      </c>
      <c r="C18" s="5" t="n">
        <v>62214</v>
      </c>
      <c r="D18" s="5" t="n">
        <v>262367</v>
      </c>
      <c r="E18" s="5" t="n">
        <v>182604</v>
      </c>
    </row>
    <row r="19">
      <c r="A19" s="4" t="inlineStr">
        <is>
          <t>Sales commissions</t>
        </is>
      </c>
      <c r="B19" s="5" t="n">
        <v>105915</v>
      </c>
      <c r="C19" s="5" t="n">
        <v>129268</v>
      </c>
      <c r="D19" s="5" t="n">
        <v>359602</v>
      </c>
      <c r="E19" s="5" t="n">
        <v>382465</v>
      </c>
    </row>
    <row r="20">
      <c r="A20" s="4" t="inlineStr">
        <is>
          <t>Insurance expenses</t>
        </is>
      </c>
      <c r="B20" s="5" t="n">
        <v>57552</v>
      </c>
      <c r="C20" s="5" t="n">
        <v>51901</v>
      </c>
      <c r="D20" s="5" t="n">
        <v>176521</v>
      </c>
      <c r="E20" s="5" t="n">
        <v>149246</v>
      </c>
    </row>
    <row r="21">
      <c r="A21" s="4" t="inlineStr">
        <is>
          <t>Insurance commissions</t>
        </is>
      </c>
      <c r="B21" s="5" t="n">
        <v>7666</v>
      </c>
      <c r="C21" s="5" t="n">
        <v>8412</v>
      </c>
      <c r="D21" s="5" t="n">
        <v>22982</v>
      </c>
      <c r="E21" s="5" t="n">
        <v>25990</v>
      </c>
    </row>
    <row r="22">
      <c r="A22" s="4" t="inlineStr">
        <is>
          <t>Contract acquisition costs</t>
        </is>
      </c>
      <c r="B22" s="5" t="n">
        <v>13446</v>
      </c>
      <c r="C22" s="5" t="n">
        <v>23524</v>
      </c>
      <c r="D22" s="5" t="n">
        <v>53479</v>
      </c>
      <c r="E22" s="5" t="n">
        <v>23524</v>
      </c>
    </row>
    <row r="23">
      <c r="A23" s="4" t="inlineStr">
        <is>
          <t>Interest expense</t>
        </is>
      </c>
      <c r="B23" s="5" t="n">
        <v>6802</v>
      </c>
      <c r="C23" s="5" t="n">
        <v>7529</v>
      </c>
      <c r="D23" s="5" t="n">
        <v>20469</v>
      </c>
      <c r="E23" s="5" t="n">
        <v>21814</v>
      </c>
    </row>
    <row r="24">
      <c r="A24" s="4" t="inlineStr">
        <is>
          <t>Goodwill impairment loss</t>
        </is>
      </c>
      <c r="B24" s="5" t="n">
        <v>60000</v>
      </c>
      <c r="C24" s="4" t="inlineStr">
        <is>
          <t xml:space="preserve"> </t>
        </is>
      </c>
      <c r="D24" s="5" t="n">
        <v>60000</v>
      </c>
      <c r="E24" s="4" t="inlineStr">
        <is>
          <t xml:space="preserve"> </t>
        </is>
      </c>
    </row>
    <row r="25">
      <c r="A25" s="4" t="inlineStr">
        <is>
          <t>Other operating expenses</t>
        </is>
      </c>
      <c r="B25" s="5" t="n">
        <v>73791</v>
      </c>
      <c r="C25" s="5" t="n">
        <v>79864</v>
      </c>
      <c r="D25" s="5" t="n">
        <v>239952</v>
      </c>
      <c r="E25" s="5" t="n">
        <v>219559</v>
      </c>
    </row>
    <row r="26">
      <c r="A26" s="4" t="inlineStr">
        <is>
          <t>Total benefits and expenses</t>
        </is>
      </c>
      <c r="B26" s="5" t="n">
        <v>587390</v>
      </c>
      <c r="C26" s="5" t="n">
        <v>546137</v>
      </c>
      <c r="D26" s="5" t="n">
        <v>1706991</v>
      </c>
      <c r="E26" s="5" t="n">
        <v>1540763</v>
      </c>
    </row>
    <row r="27">
      <c r="A27" s="4" t="inlineStr">
        <is>
          <t>Income before income taxes</t>
        </is>
      </c>
      <c r="B27" s="5" t="n">
        <v>85899</v>
      </c>
      <c r="C27" s="5" t="n">
        <v>147102</v>
      </c>
      <c r="D27" s="5" t="n">
        <v>326203</v>
      </c>
      <c r="E27" s="5" t="n">
        <v>444875</v>
      </c>
    </row>
    <row r="28">
      <c r="A28" s="4" t="inlineStr">
        <is>
          <t>Income taxes</t>
        </is>
      </c>
      <c r="B28" s="5" t="n">
        <v>34092</v>
      </c>
      <c r="C28" s="5" t="n">
        <v>35663</v>
      </c>
      <c r="D28" s="5" t="n">
        <v>90069</v>
      </c>
      <c r="E28" s="5" t="n">
        <v>107403</v>
      </c>
    </row>
    <row r="29">
      <c r="A29" s="4" t="inlineStr">
        <is>
          <t>Net income</t>
        </is>
      </c>
      <c r="B29" s="5" t="n">
        <v>51807</v>
      </c>
      <c r="C29" s="5" t="n">
        <v>111439</v>
      </c>
      <c r="D29" s="5" t="n">
        <v>236134</v>
      </c>
      <c r="E29" s="5" t="n">
        <v>337472</v>
      </c>
    </row>
    <row r="30">
      <c r="A30" s="4" t="inlineStr">
        <is>
          <t>Net income (loss) attributable to noncontrolling interests</t>
        </is>
      </c>
      <c r="B30" s="4" t="inlineStr">
        <is>
          <t xml:space="preserve"> </t>
        </is>
      </c>
      <c r="C30" s="5" t="n">
        <v>-1017</v>
      </c>
      <c r="D30" s="5" t="n">
        <v>-5038</v>
      </c>
      <c r="E30" s="5" t="n">
        <v>-1017</v>
      </c>
    </row>
    <row r="31">
      <c r="A31" s="4" t="inlineStr">
        <is>
          <t>Net income attributable to Primerica, Inc.</t>
        </is>
      </c>
      <c r="B31" s="6" t="n">
        <v>51807</v>
      </c>
      <c r="C31" s="6" t="n">
        <v>112456</v>
      </c>
      <c r="D31" s="6" t="n">
        <v>241172</v>
      </c>
      <c r="E31" s="6" t="n">
        <v>338489</v>
      </c>
    </row>
    <row r="32">
      <c r="A32" s="3" t="inlineStr">
        <is>
          <t>Earnings per share attributable to common stockholders:</t>
        </is>
      </c>
      <c r="B32" s="4" t="inlineStr">
        <is>
          <t xml:space="preserve"> </t>
        </is>
      </c>
      <c r="C32" s="4" t="inlineStr">
        <is>
          <t xml:space="preserve"> </t>
        </is>
      </c>
      <c r="D32" s="4" t="inlineStr">
        <is>
          <t xml:space="preserve"> </t>
        </is>
      </c>
      <c r="E32" s="4" t="inlineStr">
        <is>
          <t xml:space="preserve"> </t>
        </is>
      </c>
    </row>
    <row r="33">
      <c r="A33" s="4" t="inlineStr">
        <is>
          <t>Basic earnings per share</t>
        </is>
      </c>
      <c r="B33" s="7" t="n">
        <v>1.38</v>
      </c>
      <c r="C33" s="7" t="n">
        <v>2.83</v>
      </c>
      <c r="D33" s="7" t="n">
        <v>6.26</v>
      </c>
      <c r="E33" s="7" t="n">
        <v>8.529999999999999</v>
      </c>
    </row>
    <row r="34">
      <c r="A34" s="4" t="inlineStr">
        <is>
          <t>Diluted earnings per share</t>
        </is>
      </c>
      <c r="B34" s="7" t="n">
        <v>1.37</v>
      </c>
      <c r="C34" s="7" t="n">
        <v>2.82</v>
      </c>
      <c r="D34" s="7" t="n">
        <v>6.24</v>
      </c>
      <c r="E34" s="7" t="n">
        <v>8.5</v>
      </c>
    </row>
    <row r="35">
      <c r="A35" s="3" t="inlineStr">
        <is>
          <t>Weighted-average shares used in computing earnings per share:</t>
        </is>
      </c>
      <c r="B35" s="4" t="inlineStr">
        <is>
          <t xml:space="preserve"> </t>
        </is>
      </c>
      <c r="C35" s="4" t="inlineStr">
        <is>
          <t xml:space="preserve"> </t>
        </is>
      </c>
      <c r="D35" s="4" t="inlineStr">
        <is>
          <t xml:space="preserve"> </t>
        </is>
      </c>
      <c r="E35" s="4" t="inlineStr">
        <is>
          <t xml:space="preserve"> </t>
        </is>
      </c>
    </row>
    <row r="36">
      <c r="A36" s="4" t="inlineStr">
        <is>
          <t>Basic</t>
        </is>
      </c>
      <c r="B36" s="5" t="n">
        <v>37438</v>
      </c>
      <c r="C36" s="5" t="n">
        <v>39561</v>
      </c>
      <c r="D36" s="5" t="n">
        <v>38342</v>
      </c>
      <c r="E36" s="5" t="n">
        <v>39516</v>
      </c>
    </row>
    <row r="37">
      <c r="A37" s="4" t="inlineStr">
        <is>
          <t>Diluted</t>
        </is>
      </c>
      <c r="B37" s="5" t="n">
        <v>37541</v>
      </c>
      <c r="C37" s="5" t="n">
        <v>39679</v>
      </c>
      <c r="D37" s="5" t="n">
        <v>38452</v>
      </c>
      <c r="E37" s="5" t="n">
        <v>39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debt securities, at fair value</t>
        </is>
      </c>
      <c r="B3" s="6" t="n">
        <v>2457989</v>
      </c>
      <c r="C3" s="6" t="n">
        <v>2702567</v>
      </c>
    </row>
    <row r="4">
      <c r="A4" s="4" t="inlineStr">
        <is>
          <t>U.S. Government and Agencie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vailable-for-sale debt securities, amortized cost basis</t>
        </is>
      </c>
      <c r="B6" s="5" t="n">
        <v>32698</v>
      </c>
      <c r="C6" s="5" t="n">
        <v>32292</v>
      </c>
    </row>
    <row r="7">
      <c r="A7" s="4" t="inlineStr">
        <is>
          <t>Available-for-sale debt securities gross unrealized gain</t>
        </is>
      </c>
      <c r="B7" s="5" t="n">
        <v>20</v>
      </c>
      <c r="C7" s="5" t="n">
        <v>187</v>
      </c>
    </row>
    <row r="8">
      <c r="A8" s="4" t="inlineStr">
        <is>
          <t>Available-for-sale debt securities, gross unrealized loss</t>
        </is>
      </c>
      <c r="B8" s="5" t="n">
        <v>-980</v>
      </c>
      <c r="C8" s="5" t="n">
        <v>-79</v>
      </c>
    </row>
    <row r="9">
      <c r="A9" s="4" t="inlineStr">
        <is>
          <t>Available-for-sale debt securities, at fair value</t>
        </is>
      </c>
      <c r="B9" s="5" t="n">
        <v>31738</v>
      </c>
      <c r="C9" s="5" t="n">
        <v>32400</v>
      </c>
    </row>
    <row r="10">
      <c r="A10" s="4" t="inlineStr">
        <is>
          <t>Foreign Governmen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debt securities, amortized cost basis</t>
        </is>
      </c>
      <c r="B12" s="5" t="n">
        <v>150507</v>
      </c>
      <c r="C12" s="5" t="n">
        <v>147288</v>
      </c>
    </row>
    <row r="13">
      <c r="A13" s="4" t="inlineStr">
        <is>
          <t>Available-for-sale debt securities gross unrealized gain</t>
        </is>
      </c>
      <c r="B13" s="5" t="n">
        <v>474</v>
      </c>
      <c r="C13" s="5" t="n">
        <v>6283</v>
      </c>
    </row>
    <row r="14">
      <c r="A14" s="4" t="inlineStr">
        <is>
          <t>Available-for-sale debt securities, gross unrealized loss</t>
        </is>
      </c>
      <c r="B14" s="5" t="n">
        <v>-11037</v>
      </c>
      <c r="C14" s="5" t="n">
        <v>-595</v>
      </c>
    </row>
    <row r="15">
      <c r="A15" s="4" t="inlineStr">
        <is>
          <t>Available-for-sale debt securities, at fair value</t>
        </is>
      </c>
      <c r="B15" s="5" t="n">
        <v>139944</v>
      </c>
      <c r="C15" s="5" t="n">
        <v>152976</v>
      </c>
    </row>
    <row r="16">
      <c r="A16" s="4" t="inlineStr">
        <is>
          <t>States and Political Subdivision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vailable-for-sale debt securities, amortized cost basis</t>
        </is>
      </c>
      <c r="B18" s="5" t="n">
        <v>142852</v>
      </c>
      <c r="C18" s="5" t="n">
        <v>147455</v>
      </c>
    </row>
    <row r="19">
      <c r="A19" s="4" t="inlineStr">
        <is>
          <t>Available-for-sale debt securities gross unrealized gain</t>
        </is>
      </c>
      <c r="B19" s="5" t="n">
        <v>59</v>
      </c>
      <c r="C19" s="5" t="n">
        <v>6326</v>
      </c>
    </row>
    <row r="20">
      <c r="A20" s="4" t="inlineStr">
        <is>
          <t>Available-for-sale debt securities, gross unrealized loss</t>
        </is>
      </c>
      <c r="B20" s="5" t="n">
        <v>-21789</v>
      </c>
      <c r="C20" s="5" t="n">
        <v>-254</v>
      </c>
    </row>
    <row r="21">
      <c r="A21" s="4" t="inlineStr">
        <is>
          <t>Available-for-sale debt securities, at fair value</t>
        </is>
      </c>
      <c r="B21" s="5" t="n">
        <v>121122</v>
      </c>
      <c r="C21" s="5" t="n">
        <v>153527</v>
      </c>
    </row>
    <row r="22">
      <c r="A22" s="4" t="inlineStr">
        <is>
          <t>Corporat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debt securities, amortized cost basis</t>
        </is>
      </c>
      <c r="B24" s="5" t="n">
        <v>1668098</v>
      </c>
      <c r="C24" s="5" t="n">
        <v>1649334</v>
      </c>
    </row>
    <row r="25">
      <c r="A25" s="4" t="inlineStr">
        <is>
          <t>Available-for-sale debt securities gross unrealized gain</t>
        </is>
      </c>
      <c r="B25" s="5" t="n">
        <v>1985</v>
      </c>
      <c r="C25" s="5" t="n">
        <v>72418</v>
      </c>
    </row>
    <row r="26">
      <c r="A26" s="4" t="inlineStr">
        <is>
          <t>Available-for-sale debt securities, gross unrealized loss</t>
        </is>
      </c>
      <c r="B26" s="5" t="n">
        <v>-194251</v>
      </c>
      <c r="C26" s="5" t="n">
        <v>-8068</v>
      </c>
    </row>
    <row r="27">
      <c r="A27" s="4" t="inlineStr">
        <is>
          <t>Available-for-sale debt securities, at fair value</t>
        </is>
      </c>
      <c r="B27" s="5" t="n">
        <v>1475832</v>
      </c>
      <c r="C27" s="5" t="n">
        <v>1713684</v>
      </c>
    </row>
    <row r="28">
      <c r="A28" s="4" t="inlineStr">
        <is>
          <t>Residential Mortgage-backed Secur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debt securities, amortized cost basis</t>
        </is>
      </c>
      <c r="B30" s="5" t="n">
        <v>477103</v>
      </c>
      <c r="C30" s="5" t="n">
        <v>373753</v>
      </c>
    </row>
    <row r="31">
      <c r="A31" s="4" t="inlineStr">
        <is>
          <t>Available-for-sale debt securities gross unrealized gain</t>
        </is>
      </c>
      <c r="B31" s="5" t="n">
        <v>251</v>
      </c>
      <c r="C31" s="5" t="n">
        <v>5108</v>
      </c>
    </row>
    <row r="32">
      <c r="A32" s="4" t="inlineStr">
        <is>
          <t>Available-for-sale debt securities, gross unrealized loss</t>
        </is>
      </c>
      <c r="B32" s="5" t="n">
        <v>-65328</v>
      </c>
      <c r="C32" s="5" t="n">
        <v>-3230</v>
      </c>
    </row>
    <row r="33">
      <c r="A33" s="4" t="inlineStr">
        <is>
          <t>Available-for-sale debt securities, at fair value</t>
        </is>
      </c>
      <c r="B33" s="5" t="n">
        <v>412026</v>
      </c>
      <c r="C33" s="5" t="n">
        <v>375631</v>
      </c>
    </row>
    <row r="34">
      <c r="A34" s="4" t="inlineStr">
        <is>
          <t>Commercial Mortgage-backed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 amortized cost basis</t>
        </is>
      </c>
      <c r="B36" s="5" t="n">
        <v>139940</v>
      </c>
      <c r="C36" s="5" t="n">
        <v>142631</v>
      </c>
    </row>
    <row r="37">
      <c r="A37" s="4" t="inlineStr">
        <is>
          <t>Available-for-sale debt securities gross unrealized gain</t>
        </is>
      </c>
      <c r="B37" s="5" t="n">
        <v>3</v>
      </c>
      <c r="C37" s="5" t="n">
        <v>3314</v>
      </c>
    </row>
    <row r="38">
      <c r="A38" s="4" t="inlineStr">
        <is>
          <t>Available-for-sale debt securities, gross unrealized loss</t>
        </is>
      </c>
      <c r="B38" s="5" t="n">
        <v>-14204</v>
      </c>
      <c r="C38" s="5" t="n">
        <v>-420</v>
      </c>
    </row>
    <row r="39">
      <c r="A39" s="4" t="inlineStr">
        <is>
          <t>Available-for-sale debt securities, at fair value</t>
        </is>
      </c>
      <c r="B39" s="5" t="n">
        <v>125739</v>
      </c>
      <c r="C39" s="5" t="n">
        <v>145525</v>
      </c>
    </row>
    <row r="40">
      <c r="A40" s="4" t="inlineStr">
        <is>
          <t>Other Asset-backed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 amortized cost basis</t>
        </is>
      </c>
      <c r="B42" s="5" t="n">
        <v>167817</v>
      </c>
      <c r="C42" s="5" t="n">
        <v>128635</v>
      </c>
    </row>
    <row r="43">
      <c r="A43" s="4" t="inlineStr">
        <is>
          <t>Available-for-sale debt securities gross unrealized gain</t>
        </is>
      </c>
      <c r="B43" s="4" t="inlineStr">
        <is>
          <t xml:space="preserve"> </t>
        </is>
      </c>
      <c r="C43" s="5" t="n">
        <v>1409</v>
      </c>
    </row>
    <row r="44">
      <c r="A44" s="4" t="inlineStr">
        <is>
          <t>Available-for-sale debt securities, gross unrealized loss</t>
        </is>
      </c>
      <c r="B44" s="5" t="n">
        <v>-16229</v>
      </c>
      <c r="C44" s="5" t="n">
        <v>-1220</v>
      </c>
    </row>
    <row r="45">
      <c r="A45" s="4" t="inlineStr">
        <is>
          <t>Available-for-sale debt securities, at fair value</t>
        </is>
      </c>
      <c r="B45" s="5" t="n">
        <v>151588</v>
      </c>
      <c r="C45" s="5" t="n">
        <v>128824</v>
      </c>
    </row>
    <row r="46">
      <c r="A46" s="4" t="inlineStr">
        <is>
          <t>Fixed-Maturity Securit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debt securities, amortized cost basis</t>
        </is>
      </c>
      <c r="B48" s="5" t="n">
        <v>2779015</v>
      </c>
      <c r="C48" s="5" t="n">
        <v>2621388</v>
      </c>
    </row>
    <row r="49">
      <c r="A49" s="4" t="inlineStr">
        <is>
          <t>Available-for-sale debt securities gross unrealized gain</t>
        </is>
      </c>
      <c r="B49" s="5" t="n">
        <v>2792</v>
      </c>
      <c r="C49" s="5" t="n">
        <v>95045</v>
      </c>
    </row>
    <row r="50">
      <c r="A50" s="4" t="inlineStr">
        <is>
          <t>Available-for-sale debt securities, gross unrealized loss</t>
        </is>
      </c>
      <c r="B50" s="5" t="n">
        <v>-323818</v>
      </c>
      <c r="C50" s="5" t="n">
        <v>-13866</v>
      </c>
    </row>
    <row r="51">
      <c r="A51" s="4" t="inlineStr">
        <is>
          <t>Available-for-sale debt securities, at fair value</t>
        </is>
      </c>
      <c r="B51" s="5" t="n">
        <v>2457989</v>
      </c>
      <c r="C51" s="5" t="n">
        <v>2702567</v>
      </c>
    </row>
    <row r="52">
      <c r="A52" s="4" t="inlineStr">
        <is>
          <t>Short-Term Investments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for-sale debt securities, amortized cost basis</t>
        </is>
      </c>
      <c r="B54" s="6" t="n">
        <v>0</v>
      </c>
      <c r="C54" s="5" t="n">
        <v>85246</v>
      </c>
    </row>
    <row r="55">
      <c r="A55" s="4" t="inlineStr">
        <is>
          <t>Available-for-sale debt securities gross unrealized gain</t>
        </is>
      </c>
      <c r="B55" s="4" t="inlineStr">
        <is>
          <t xml:space="preserve"> </t>
        </is>
      </c>
      <c r="C55" s="5" t="n">
        <v>1</v>
      </c>
    </row>
    <row r="56">
      <c r="A56" s="4" t="inlineStr">
        <is>
          <t>Available-for-sale debt securities, gross unrealized loss</t>
        </is>
      </c>
      <c r="B56" s="4" t="inlineStr">
        <is>
          <t xml:space="preserve"> </t>
        </is>
      </c>
      <c r="C56" s="5" t="n">
        <v>-4</v>
      </c>
    </row>
    <row r="57">
      <c r="A57" s="4" t="inlineStr">
        <is>
          <t>Available-for-sale debt securities, at fair value</t>
        </is>
      </c>
      <c r="B57" s="4" t="inlineStr">
        <is>
          <t xml:space="preserve"> </t>
        </is>
      </c>
      <c r="C57" s="5" t="n">
        <v>85243</v>
      </c>
    </row>
    <row r="58">
      <c r="A58" s="4" t="inlineStr">
        <is>
          <t>Fixed-Maturity Securities and Short-term Investment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for-sale debt securities, amortized cost basis</t>
        </is>
      </c>
      <c r="B60" s="4" t="inlineStr">
        <is>
          <t xml:space="preserve"> </t>
        </is>
      </c>
      <c r="C60" s="5" t="n">
        <v>2706634</v>
      </c>
    </row>
    <row r="61">
      <c r="A61" s="4" t="inlineStr">
        <is>
          <t>Available-for-sale debt securities gross unrealized gain</t>
        </is>
      </c>
      <c r="B61" s="4" t="inlineStr">
        <is>
          <t xml:space="preserve"> </t>
        </is>
      </c>
      <c r="C61" s="5" t="n">
        <v>95046</v>
      </c>
    </row>
    <row r="62">
      <c r="A62" s="4" t="inlineStr">
        <is>
          <t>Available-for-sale debt securities, gross unrealized loss</t>
        </is>
      </c>
      <c r="B62" s="4" t="inlineStr">
        <is>
          <t xml:space="preserve"> </t>
        </is>
      </c>
      <c r="C62" s="5" t="n">
        <v>-13870</v>
      </c>
    </row>
    <row r="63">
      <c r="A63" s="4" t="inlineStr">
        <is>
          <t>Available-for-sale debt securities, at fair value</t>
        </is>
      </c>
      <c r="B63" s="4" t="inlineStr">
        <is>
          <t xml:space="preserve"> </t>
        </is>
      </c>
      <c r="C63" s="6" t="n">
        <v>27878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Classified by Contractual Maturity Date (Details) - USD ($) $ in Thousands</t>
        </is>
      </c>
      <c r="B1" s="2" t="inlineStr">
        <is>
          <t>Sep. 30, 2022</t>
        </is>
      </c>
      <c r="C1" s="2" t="inlineStr">
        <is>
          <t>Dec. 31, 2021</t>
        </is>
      </c>
    </row>
    <row r="2">
      <c r="A2" s="3" t="inlineStr">
        <is>
          <t>Available-for-sale Securities, Debt Maturities [Abstract]</t>
        </is>
      </c>
      <c r="B2" s="4" t="inlineStr">
        <is>
          <t xml:space="preserve"> </t>
        </is>
      </c>
      <c r="C2" s="4" t="inlineStr">
        <is>
          <t xml:space="preserve"> </t>
        </is>
      </c>
    </row>
    <row r="3">
      <c r="A3" s="4" t="inlineStr">
        <is>
          <t>Available-for-sale debt securities, at fair value</t>
        </is>
      </c>
      <c r="B3" s="6" t="n">
        <v>2457989</v>
      </c>
      <c r="C3" s="6" t="n">
        <v>2702567</v>
      </c>
    </row>
    <row r="4">
      <c r="A4" s="4" t="inlineStr">
        <is>
          <t>Fixed Maturities</t>
        </is>
      </c>
      <c r="B4" s="4" t="inlineStr">
        <is>
          <t xml:space="preserve"> </t>
        </is>
      </c>
      <c r="C4" s="4" t="inlineStr">
        <is>
          <t xml:space="preserve"> </t>
        </is>
      </c>
    </row>
    <row r="5">
      <c r="A5" s="3" t="inlineStr">
        <is>
          <t>Available-for-sale Securities, Debt Maturities [Abstract]</t>
        </is>
      </c>
      <c r="B5" s="4" t="inlineStr">
        <is>
          <t xml:space="preserve"> </t>
        </is>
      </c>
      <c r="C5" s="4" t="inlineStr">
        <is>
          <t xml:space="preserve"> </t>
        </is>
      </c>
    </row>
    <row r="6">
      <c r="A6" s="4" t="inlineStr">
        <is>
          <t>Due in one year or less, amortized cost</t>
        </is>
      </c>
      <c r="B6" s="5" t="n">
        <v>185346</v>
      </c>
      <c r="C6" s="4" t="inlineStr">
        <is>
          <t xml:space="preserve"> </t>
        </is>
      </c>
    </row>
    <row r="7">
      <c r="A7" s="4" t="inlineStr">
        <is>
          <t>Due after one year through five years, amortized cost</t>
        </is>
      </c>
      <c r="B7" s="5" t="n">
        <v>768889</v>
      </c>
      <c r="C7" s="4" t="inlineStr">
        <is>
          <t xml:space="preserve"> </t>
        </is>
      </c>
    </row>
    <row r="8">
      <c r="A8" s="4" t="inlineStr">
        <is>
          <t>Due after five years through 10 years, amortized cost</t>
        </is>
      </c>
      <c r="B8" s="5" t="n">
        <v>747297</v>
      </c>
      <c r="C8" s="4" t="inlineStr">
        <is>
          <t xml:space="preserve"> </t>
        </is>
      </c>
    </row>
    <row r="9">
      <c r="A9" s="4" t="inlineStr">
        <is>
          <t>Due after 10 years, amortized cost</t>
        </is>
      </c>
      <c r="B9" s="5" t="n">
        <v>292623</v>
      </c>
      <c r="C9" s="4" t="inlineStr">
        <is>
          <t xml:space="preserve"> </t>
        </is>
      </c>
    </row>
    <row r="10">
      <c r="A10" s="4" t="inlineStr">
        <is>
          <t>Total fixed-maturity securities with single maturity dates, amortized cost</t>
        </is>
      </c>
      <c r="B10" s="5" t="n">
        <v>1994155</v>
      </c>
      <c r="C10" s="4" t="inlineStr">
        <is>
          <t xml:space="preserve"> </t>
        </is>
      </c>
    </row>
    <row r="11">
      <c r="A11" s="4" t="inlineStr">
        <is>
          <t>Mortgage and asset-backed securities, amortized cost</t>
        </is>
      </c>
      <c r="B11" s="5" t="n">
        <v>784860</v>
      </c>
      <c r="C11" s="4" t="inlineStr">
        <is>
          <t xml:space="preserve"> </t>
        </is>
      </c>
    </row>
    <row r="12">
      <c r="A12" s="4" t="inlineStr">
        <is>
          <t>Available-for-sale debt securities, amortized cost basis</t>
        </is>
      </c>
      <c r="B12" s="5" t="n">
        <v>2779015</v>
      </c>
      <c r="C12" s="5" t="n">
        <v>2621388</v>
      </c>
    </row>
    <row r="13">
      <c r="A13" s="4" t="inlineStr">
        <is>
          <t>Due in one year or less, fair value</t>
        </is>
      </c>
      <c r="B13" s="5" t="n">
        <v>184509</v>
      </c>
      <c r="C13" s="4" t="inlineStr">
        <is>
          <t xml:space="preserve"> </t>
        </is>
      </c>
    </row>
    <row r="14">
      <c r="A14" s="4" t="inlineStr">
        <is>
          <t>Due after one year through five years, fair value</t>
        </is>
      </c>
      <c r="B14" s="5" t="n">
        <v>724190</v>
      </c>
      <c r="C14" s="4" t="inlineStr">
        <is>
          <t xml:space="preserve"> </t>
        </is>
      </c>
    </row>
    <row r="15">
      <c r="A15" s="4" t="inlineStr">
        <is>
          <t>Due after five years through 10 years, fair value</t>
        </is>
      </c>
      <c r="B15" s="5" t="n">
        <v>627289</v>
      </c>
      <c r="C15" s="4" t="inlineStr">
        <is>
          <t xml:space="preserve"> </t>
        </is>
      </c>
    </row>
    <row r="16">
      <c r="A16" s="4" t="inlineStr">
        <is>
          <t>Due after 10 years, fair value</t>
        </is>
      </c>
      <c r="B16" s="5" t="n">
        <v>232648</v>
      </c>
      <c r="C16" s="4" t="inlineStr">
        <is>
          <t xml:space="preserve"> </t>
        </is>
      </c>
    </row>
    <row r="17">
      <c r="A17" s="4" t="inlineStr">
        <is>
          <t>Total fixed-maturity securities with single maturity dates, fair value</t>
        </is>
      </c>
      <c r="B17" s="5" t="n">
        <v>1768636</v>
      </c>
      <c r="C17" s="4" t="inlineStr">
        <is>
          <t xml:space="preserve"> </t>
        </is>
      </c>
    </row>
    <row r="18">
      <c r="A18" s="4" t="inlineStr">
        <is>
          <t>Mortgage and asset-backed securities, fair value</t>
        </is>
      </c>
      <c r="B18" s="5" t="n">
        <v>689353</v>
      </c>
      <c r="C18" s="4" t="inlineStr">
        <is>
          <t xml:space="preserve"> </t>
        </is>
      </c>
    </row>
    <row r="19">
      <c r="A19" s="4" t="inlineStr">
        <is>
          <t>Available-for-sale debt securities, at fair value</t>
        </is>
      </c>
      <c r="B19" s="6" t="n">
        <v>2457989</v>
      </c>
      <c r="C19" s="6" t="n">
        <v>27025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s and Fair Value of Securities Classified as Trading Securities (Details) - USD ($) $ in Thousands</t>
        </is>
      </c>
      <c r="B1" s="2" t="inlineStr">
        <is>
          <t>Sep. 30,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Total trading securities, cost</t>
        </is>
      </c>
      <c r="B3" s="6" t="n">
        <v>4335</v>
      </c>
      <c r="C3" s="6" t="n">
        <v>24769</v>
      </c>
    </row>
    <row r="4">
      <c r="A4" s="4" t="inlineStr">
        <is>
          <t>Fixed Maturities</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Total trading securities, cost</t>
        </is>
      </c>
      <c r="B6" s="5" t="n">
        <v>4335</v>
      </c>
      <c r="C6" s="5" t="n">
        <v>24769</v>
      </c>
    </row>
    <row r="7">
      <c r="A7" s="4" t="inlineStr">
        <is>
          <t>Total trading securities, Fair value</t>
        </is>
      </c>
      <c r="B7" s="6" t="n">
        <v>3718</v>
      </c>
      <c r="C7" s="6" t="n">
        <v>243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Investments - Held-to-maturity Security - Narrative (Details)</t>
        </is>
      </c>
      <c r="B1" s="2" t="inlineStr">
        <is>
          <t>9 Months Ended</t>
        </is>
      </c>
    </row>
    <row r="2">
      <c r="B2" s="2" t="inlineStr">
        <is>
          <t>Sep. 30, 2022 USD ($)</t>
        </is>
      </c>
    </row>
    <row r="3">
      <c r="A3" s="3" t="inlineStr">
        <is>
          <t>Schedule Of Held To Maturity Securities [Line Items]</t>
        </is>
      </c>
      <c r="B3" s="4" t="inlineStr">
        <is>
          <t xml:space="preserve"> </t>
        </is>
      </c>
    </row>
    <row r="4">
      <c r="A4" s="4" t="inlineStr">
        <is>
          <t>Held-to-maturity debt security estimated unrealized holding loss</t>
        </is>
      </c>
      <c r="B4" s="6" t="n">
        <v>113500000</v>
      </c>
    </row>
    <row r="5">
      <c r="A5" s="4" t="inlineStr">
        <is>
          <t>Held-to-maturity debt security Credit losses</t>
        </is>
      </c>
      <c r="B5" s="6" t="n">
        <v>0</v>
      </c>
    </row>
    <row r="6">
      <c r="A6" s="4" t="inlineStr">
        <is>
          <t>LLC Note [Member]</t>
        </is>
      </c>
      <c r="B6" s="4" t="inlineStr">
        <is>
          <t xml:space="preserve"> </t>
        </is>
      </c>
    </row>
    <row r="7">
      <c r="A7" s="3" t="inlineStr">
        <is>
          <t>Schedule Of Held To Maturity Securities [Line Items]</t>
        </is>
      </c>
      <c r="B7" s="4" t="inlineStr">
        <is>
          <t xml:space="preserve"> </t>
        </is>
      </c>
    </row>
    <row r="8">
      <c r="A8" s="4" t="inlineStr">
        <is>
          <t>Debt instrument, maturity date</t>
        </is>
      </c>
      <c r="B8" s="4" t="inlineStr">
        <is>
          <t>Dec. 31,  2030</t>
        </is>
      </c>
    </row>
    <row r="9">
      <c r="A9" s="4" t="inlineStr">
        <is>
          <t>Debt instrument, interest rate, stated percentage</t>
        </is>
      </c>
      <c r="B9" s="10" t="n">
        <v>0.045</v>
      </c>
    </row>
    <row r="10">
      <c r="A10" s="4" t="inlineStr">
        <is>
          <t>Surplus Note [Member]</t>
        </is>
      </c>
      <c r="B10" s="4" t="inlineStr">
        <is>
          <t xml:space="preserve"> </t>
        </is>
      </c>
    </row>
    <row r="11">
      <c r="A11" s="3" t="inlineStr">
        <is>
          <t>Schedule Of Held To Maturity Securities [Line Items]</t>
        </is>
      </c>
      <c r="B11" s="4" t="inlineStr">
        <is>
          <t xml:space="preserve"> </t>
        </is>
      </c>
    </row>
    <row r="12">
      <c r="A12" s="4" t="inlineStr">
        <is>
          <t>Debt instrument, maturity date</t>
        </is>
      </c>
      <c r="B12" s="4" t="inlineStr">
        <is>
          <t>Dec. 31,  2030</t>
        </is>
      </c>
    </row>
    <row r="13">
      <c r="A13" s="4" t="inlineStr">
        <is>
          <t>Debt instrument, interest rate, stated percentage</t>
        </is>
      </c>
      <c r="B13" s="10" t="n">
        <v>0.0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on Deposit with Governmental Authorities - Narrative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air values of investments on deposit</t>
        </is>
      </c>
      <c r="B3" s="9" t="n">
        <v>7.1</v>
      </c>
      <c r="C3" s="9" t="n">
        <v>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Collateral - Narrative (Details) - USD ($) $ in Millions</t>
        </is>
      </c>
      <c r="B1" s="2" t="inlineStr">
        <is>
          <t>Sep. 30, 2022</t>
        </is>
      </c>
      <c r="C1" s="2" t="inlineStr">
        <is>
          <t>Dec. 31, 2021</t>
        </is>
      </c>
    </row>
    <row r="2">
      <c r="A2" s="3" t="inlineStr">
        <is>
          <t>Securities Received as Collateral [Abstract]</t>
        </is>
      </c>
      <c r="B2" s="4" t="inlineStr">
        <is>
          <t xml:space="preserve"> </t>
        </is>
      </c>
      <c r="C2" s="4" t="inlineStr">
        <is>
          <t xml:space="preserve"> </t>
        </is>
      </c>
    </row>
    <row r="3">
      <c r="A3" s="4" t="inlineStr">
        <is>
          <t>Securities loaned, minimum collateral to loan ratio</t>
        </is>
      </c>
      <c r="B3" s="8" t="n">
        <v>1.02</v>
      </c>
      <c r="C3" s="4" t="inlineStr">
        <is>
          <t xml:space="preserve"> </t>
        </is>
      </c>
    </row>
    <row r="4">
      <c r="A4" s="4" t="inlineStr">
        <is>
          <t>Securities loaned, additional collateral requirement, decline in collateral value threshold percentage</t>
        </is>
      </c>
      <c r="B4" s="8" t="n">
        <v>1</v>
      </c>
      <c r="C4" s="4" t="inlineStr">
        <is>
          <t xml:space="preserve"> </t>
        </is>
      </c>
    </row>
    <row r="5">
      <c r="A5" s="4" t="inlineStr">
        <is>
          <t>Cash collateral received and reinvested</t>
        </is>
      </c>
      <c r="B5" s="9" t="n">
        <v>80.8</v>
      </c>
      <c r="C5" s="9" t="n">
        <v>9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 Net Investment Incom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Net Investment Income, Reported Amounts, by Category [Line Items]</t>
        </is>
      </c>
      <c r="C3" s="4" t="inlineStr">
        <is>
          <t xml:space="preserve"> </t>
        </is>
      </c>
      <c r="D3" s="4" t="inlineStr">
        <is>
          <t xml:space="preserve"> </t>
        </is>
      </c>
      <c r="E3" s="4" t="inlineStr">
        <is>
          <t xml:space="preserve"> </t>
        </is>
      </c>
      <c r="F3" s="4" t="inlineStr">
        <is>
          <t xml:space="preserve"> </t>
        </is>
      </c>
    </row>
    <row r="4">
      <c r="A4" s="4" t="inlineStr">
        <is>
          <t>Gross investment income, operating</t>
        </is>
      </c>
      <c r="C4" s="6" t="n">
        <v>42362</v>
      </c>
      <c r="D4" s="6" t="n">
        <v>36745</v>
      </c>
      <c r="E4" s="6" t="n">
        <v>116258</v>
      </c>
      <c r="F4" s="6" t="n">
        <v>110611</v>
      </c>
    </row>
    <row r="5">
      <c r="A5" s="4" t="inlineStr">
        <is>
          <t>Investment expenses</t>
        </is>
      </c>
      <c r="C5" s="5" t="n">
        <v>-1733</v>
      </c>
      <c r="D5" s="5" t="n">
        <v>-1004</v>
      </c>
      <c r="E5" s="5" t="n">
        <v>-4110</v>
      </c>
      <c r="F5" s="5" t="n">
        <v>-3641</v>
      </c>
    </row>
    <row r="6">
      <c r="A6" s="4" t="inlineStr">
        <is>
          <t>Investment income net of investment expenses</t>
        </is>
      </c>
      <c r="C6" s="5" t="n">
        <v>40629</v>
      </c>
      <c r="D6" s="5" t="n">
        <v>35741</v>
      </c>
      <c r="E6" s="5" t="n">
        <v>112148</v>
      </c>
      <c r="F6" s="5" t="n">
        <v>106970</v>
      </c>
    </row>
    <row r="7">
      <c r="A7" s="4" t="inlineStr">
        <is>
          <t>Interest expense on surplus note</t>
        </is>
      </c>
      <c r="C7" s="5" t="n">
        <v>-16283</v>
      </c>
      <c r="D7" s="5" t="n">
        <v>-15741</v>
      </c>
      <c r="E7" s="5" t="n">
        <v>-47613</v>
      </c>
      <c r="F7" s="5" t="n">
        <v>-46382</v>
      </c>
    </row>
    <row r="8">
      <c r="A8" s="4" t="inlineStr">
        <is>
          <t>Net investment income</t>
        </is>
      </c>
      <c r="C8" s="5" t="n">
        <v>24346</v>
      </c>
      <c r="D8" s="5" t="n">
        <v>20000</v>
      </c>
      <c r="E8" s="5" t="n">
        <v>64535</v>
      </c>
      <c r="F8" s="5" t="n">
        <v>60588</v>
      </c>
    </row>
    <row r="9">
      <c r="A9" s="4" t="inlineStr">
        <is>
          <t>Equity Securities [Member]</t>
        </is>
      </c>
      <c r="C9" s="4" t="inlineStr">
        <is>
          <t xml:space="preserve"> </t>
        </is>
      </c>
      <c r="D9" s="4" t="inlineStr">
        <is>
          <t xml:space="preserve"> </t>
        </is>
      </c>
      <c r="E9" s="4" t="inlineStr">
        <is>
          <t xml:space="preserve"> </t>
        </is>
      </c>
      <c r="F9" s="4" t="inlineStr">
        <is>
          <t xml:space="preserve"> </t>
        </is>
      </c>
    </row>
    <row r="10">
      <c r="A10" s="3" t="inlineStr">
        <is>
          <t>Schedule of Net Investment Income, Reported Amounts, by Category [Line Items]</t>
        </is>
      </c>
      <c r="C10" s="4" t="inlineStr">
        <is>
          <t xml:space="preserve"> </t>
        </is>
      </c>
      <c r="D10" s="4" t="inlineStr">
        <is>
          <t xml:space="preserve"> </t>
        </is>
      </c>
      <c r="E10" s="4" t="inlineStr">
        <is>
          <t xml:space="preserve"> </t>
        </is>
      </c>
      <c r="F10" s="4" t="inlineStr">
        <is>
          <t xml:space="preserve"> </t>
        </is>
      </c>
    </row>
    <row r="11">
      <c r="A11" s="4" t="inlineStr">
        <is>
          <t>Gross investment income, operating</t>
        </is>
      </c>
      <c r="C11" s="5" t="n">
        <v>373</v>
      </c>
      <c r="D11" s="5" t="n">
        <v>413</v>
      </c>
      <c r="E11" s="5" t="n">
        <v>1131</v>
      </c>
      <c r="F11" s="5" t="n">
        <v>1216</v>
      </c>
    </row>
    <row r="12">
      <c r="A12" s="4" t="inlineStr">
        <is>
          <t>Policy Loans and Other Invested Assets [Member]</t>
        </is>
      </c>
      <c r="C12" s="4" t="inlineStr">
        <is>
          <t xml:space="preserve"> </t>
        </is>
      </c>
      <c r="D12" s="4" t="inlineStr">
        <is>
          <t xml:space="preserve"> </t>
        </is>
      </c>
      <c r="E12" s="4" t="inlineStr">
        <is>
          <t xml:space="preserve"> </t>
        </is>
      </c>
      <c r="F12" s="4" t="inlineStr">
        <is>
          <t xml:space="preserve"> </t>
        </is>
      </c>
    </row>
    <row r="13">
      <c r="A13" s="3" t="inlineStr">
        <is>
          <t>Schedule of Net Investment Income, Reported Amounts, by Category [Line Items]</t>
        </is>
      </c>
      <c r="C13" s="4" t="inlineStr">
        <is>
          <t xml:space="preserve"> </t>
        </is>
      </c>
      <c r="D13" s="4" t="inlineStr">
        <is>
          <t xml:space="preserve"> </t>
        </is>
      </c>
      <c r="E13" s="4" t="inlineStr">
        <is>
          <t xml:space="preserve"> </t>
        </is>
      </c>
      <c r="F13" s="4" t="inlineStr">
        <is>
          <t xml:space="preserve"> </t>
        </is>
      </c>
    </row>
    <row r="14">
      <c r="A14" s="4" t="inlineStr">
        <is>
          <t>Gross investment income, operating</t>
        </is>
      </c>
      <c r="C14" s="5" t="n">
        <v>436</v>
      </c>
      <c r="D14" s="5" t="n">
        <v>289</v>
      </c>
      <c r="E14" s="5" t="n">
        <v>596</v>
      </c>
      <c r="F14" s="5" t="n">
        <v>618</v>
      </c>
    </row>
    <row r="15">
      <c r="A15" s="4" t="inlineStr">
        <is>
          <t>Cash and Cash Equivalents [Member]</t>
        </is>
      </c>
      <c r="C15" s="4" t="inlineStr">
        <is>
          <t xml:space="preserve"> </t>
        </is>
      </c>
      <c r="D15" s="4" t="inlineStr">
        <is>
          <t xml:space="preserve"> </t>
        </is>
      </c>
      <c r="E15" s="4" t="inlineStr">
        <is>
          <t xml:space="preserve"> </t>
        </is>
      </c>
      <c r="F15" s="4" t="inlineStr">
        <is>
          <t xml:space="preserve"> </t>
        </is>
      </c>
    </row>
    <row r="16">
      <c r="A16" s="3" t="inlineStr">
        <is>
          <t>Schedule of Net Investment Income, Reported Amounts, by Category [Line Items]</t>
        </is>
      </c>
      <c r="C16" s="4" t="inlineStr">
        <is>
          <t xml:space="preserve"> </t>
        </is>
      </c>
      <c r="D16" s="4" t="inlineStr">
        <is>
          <t xml:space="preserve"> </t>
        </is>
      </c>
      <c r="E16" s="4" t="inlineStr">
        <is>
          <t xml:space="preserve"> </t>
        </is>
      </c>
      <c r="F16" s="4" t="inlineStr">
        <is>
          <t xml:space="preserve"> </t>
        </is>
      </c>
    </row>
    <row r="17">
      <c r="A17" s="4" t="inlineStr">
        <is>
          <t>Gross investment income, operating</t>
        </is>
      </c>
      <c r="C17" s="5" t="n">
        <v>1714</v>
      </c>
      <c r="D17" s="5" t="n">
        <v>96</v>
      </c>
      <c r="E17" s="5" t="n">
        <v>2338</v>
      </c>
      <c r="F17" s="5" t="n">
        <v>371</v>
      </c>
    </row>
    <row r="18">
      <c r="A18" s="4" t="inlineStr">
        <is>
          <t>Total return on deposit asset underlying 10% insurance agreement [Member]</t>
        </is>
      </c>
      <c r="C18" s="4" t="inlineStr">
        <is>
          <t xml:space="preserve"> </t>
        </is>
      </c>
      <c r="D18" s="4" t="inlineStr">
        <is>
          <t xml:space="preserve"> </t>
        </is>
      </c>
      <c r="E18" s="4" t="inlineStr">
        <is>
          <t xml:space="preserve"> </t>
        </is>
      </c>
      <c r="F18" s="4" t="inlineStr">
        <is>
          <t xml:space="preserve"> </t>
        </is>
      </c>
    </row>
    <row r="19">
      <c r="A19" s="3" t="inlineStr">
        <is>
          <t>Schedule of Net Investment Income, Reported Amounts, by Category [Line Items]</t>
        </is>
      </c>
      <c r="C19" s="4" t="inlineStr">
        <is>
          <t xml:space="preserve"> </t>
        </is>
      </c>
      <c r="D19" s="4" t="inlineStr">
        <is>
          <t xml:space="preserve"> </t>
        </is>
      </c>
      <c r="E19" s="4" t="inlineStr">
        <is>
          <t xml:space="preserve"> </t>
        </is>
      </c>
      <c r="F19" s="4" t="inlineStr">
        <is>
          <t xml:space="preserve"> </t>
        </is>
      </c>
    </row>
    <row r="20">
      <c r="A20" s="4" t="inlineStr">
        <is>
          <t>Gross investment income, operating</t>
        </is>
      </c>
      <c r="B20" s="4" t="inlineStr">
        <is>
          <t>[1]</t>
        </is>
      </c>
      <c r="C20" s="5" t="n">
        <v>489</v>
      </c>
      <c r="D20" s="5" t="n">
        <v>346</v>
      </c>
      <c r="E20" s="5" t="n">
        <v>-1790</v>
      </c>
      <c r="F20" s="5" t="n">
        <v>1989</v>
      </c>
    </row>
    <row r="21">
      <c r="A21" s="4" t="inlineStr">
        <is>
          <t>Available-for-Sale [Member] | Fixed Maturities</t>
        </is>
      </c>
      <c r="C21" s="4" t="inlineStr">
        <is>
          <t xml:space="preserve"> </t>
        </is>
      </c>
      <c r="D21" s="4" t="inlineStr">
        <is>
          <t xml:space="preserve"> </t>
        </is>
      </c>
      <c r="E21" s="4" t="inlineStr">
        <is>
          <t xml:space="preserve"> </t>
        </is>
      </c>
      <c r="F21" s="4" t="inlineStr">
        <is>
          <t xml:space="preserve"> </t>
        </is>
      </c>
    </row>
    <row r="22">
      <c r="A22" s="3" t="inlineStr">
        <is>
          <t>Schedule of Net Investment Income, Reported Amounts, by Category [Line Items]</t>
        </is>
      </c>
      <c r="C22" s="4" t="inlineStr">
        <is>
          <t xml:space="preserve"> </t>
        </is>
      </c>
      <c r="D22" s="4" t="inlineStr">
        <is>
          <t xml:space="preserve"> </t>
        </is>
      </c>
      <c r="E22" s="4" t="inlineStr">
        <is>
          <t xml:space="preserve"> </t>
        </is>
      </c>
      <c r="F22" s="4" t="inlineStr">
        <is>
          <t xml:space="preserve"> </t>
        </is>
      </c>
    </row>
    <row r="23">
      <c r="A23" s="4" t="inlineStr">
        <is>
          <t>Gross investment income, operating</t>
        </is>
      </c>
      <c r="C23" s="5" t="n">
        <v>23067</v>
      </c>
      <c r="D23" s="5" t="n">
        <v>19860</v>
      </c>
      <c r="E23" s="5" t="n">
        <v>66370</v>
      </c>
      <c r="F23" s="5" t="n">
        <v>60035</v>
      </c>
    </row>
    <row r="24">
      <c r="A24" s="4" t="inlineStr">
        <is>
          <t>Held-to-Maturity [Member] | Fixed Maturities</t>
        </is>
      </c>
      <c r="C24" s="4" t="inlineStr">
        <is>
          <t xml:space="preserve"> </t>
        </is>
      </c>
      <c r="D24" s="4" t="inlineStr">
        <is>
          <t xml:space="preserve"> </t>
        </is>
      </c>
      <c r="E24" s="4" t="inlineStr">
        <is>
          <t xml:space="preserve"> </t>
        </is>
      </c>
      <c r="F24" s="4" t="inlineStr">
        <is>
          <t xml:space="preserve"> </t>
        </is>
      </c>
    </row>
    <row r="25">
      <c r="A25" s="3" t="inlineStr">
        <is>
          <t>Schedule of Net Investment Income, Reported Amounts, by Category [Line Items]</t>
        </is>
      </c>
      <c r="C25" s="4" t="inlineStr">
        <is>
          <t xml:space="preserve"> </t>
        </is>
      </c>
      <c r="D25" s="4" t="inlineStr">
        <is>
          <t xml:space="preserve"> </t>
        </is>
      </c>
      <c r="E25" s="4" t="inlineStr">
        <is>
          <t xml:space="preserve"> </t>
        </is>
      </c>
      <c r="F25" s="4" t="inlineStr">
        <is>
          <t xml:space="preserve"> </t>
        </is>
      </c>
    </row>
    <row r="26">
      <c r="A26" s="4" t="inlineStr">
        <is>
          <t>Gross investment income, operating</t>
        </is>
      </c>
      <c r="C26" s="6" t="n">
        <v>16283</v>
      </c>
      <c r="D26" s="6" t="n">
        <v>15741</v>
      </c>
      <c r="E26" s="6" t="n">
        <v>47613</v>
      </c>
      <c r="F26" s="6" t="n">
        <v>46382</v>
      </c>
    </row>
    <row r="27"/>
    <row r="28">
      <c r="A28" s="4" t="inlineStr">
        <is>
          <t>[1] For the three months ended September 30, 2022, includes less than ($ 0.1 ) million of net losses recognized for the change in fair value of the deposit asset underlying the 10 % coinsurance agreement. For the nine months ended September 30, 2022, includes $( 3.4 ) million of net losses recognized for the change in fair value of the deposit asset underlying the 10 % coinsurance agreement. For the three and nine months ended September 30, 2021, includes $( 0.6 ) million and $( 1.6 ) million, respectively, of net losses recognized for the change in fair value of the deposit asset underlying the 10 % coinsurance agreement.</t>
        </is>
      </c>
    </row>
  </sheetData>
  <mergeCells count="5">
    <mergeCell ref="A1:B2"/>
    <mergeCell ref="C1:D1"/>
    <mergeCell ref="E1:F1"/>
    <mergeCell ref="A27:E27"/>
    <mergeCell ref="A28:E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Parenthetical) (Details) - Deposit asset underlying 10% coinsurance agreement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Net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Losses recognized for change in fair value of deposit asset underlying the 10% coinsurance agreement</t>
        </is>
      </c>
      <c r="B4" s="4" t="inlineStr">
        <is>
          <t xml:space="preserve"> </t>
        </is>
      </c>
      <c r="C4" s="9" t="n">
        <v>-0.6</v>
      </c>
      <c r="D4" s="9" t="n">
        <v>-3.4</v>
      </c>
      <c r="E4" s="9" t="n">
        <v>-1.6</v>
      </c>
    </row>
    <row r="5">
      <c r="A5" s="4" t="inlineStr">
        <is>
          <t>Percentage of coinsurance costs</t>
        </is>
      </c>
      <c r="B5" s="8" t="n">
        <v>0.1</v>
      </c>
      <c r="C5" s="8" t="n">
        <v>0.1</v>
      </c>
      <c r="D5" s="8" t="n">
        <v>0.1</v>
      </c>
      <c r="E5" s="8" t="n">
        <v>0.1</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Schedule of Net Investment Income, Reported Amounts, by Category [Line Items]</t>
        </is>
      </c>
      <c r="B7" s="4" t="inlineStr">
        <is>
          <t xml:space="preserve"> </t>
        </is>
      </c>
      <c r="C7" s="4" t="inlineStr">
        <is>
          <t xml:space="preserve"> </t>
        </is>
      </c>
      <c r="D7" s="4" t="inlineStr">
        <is>
          <t xml:space="preserve"> </t>
        </is>
      </c>
      <c r="E7" s="4" t="inlineStr">
        <is>
          <t xml:space="preserve"> </t>
        </is>
      </c>
    </row>
    <row r="8">
      <c r="A8" s="4" t="inlineStr">
        <is>
          <t>Losses recognized for change in fair value of deposit asset underlying the 10% coinsurance agreement</t>
        </is>
      </c>
      <c r="B8" s="9" t="n">
        <v>-0.1</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onents of Investment Gain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ized Investment Gains Losses [Abstract]</t>
        </is>
      </c>
      <c r="B3" s="4" t="inlineStr">
        <is>
          <t xml:space="preserve"> </t>
        </is>
      </c>
      <c r="C3" s="4" t="inlineStr">
        <is>
          <t xml:space="preserve"> </t>
        </is>
      </c>
      <c r="D3" s="4" t="inlineStr">
        <is>
          <t xml:space="preserve"> </t>
        </is>
      </c>
      <c r="E3" s="4" t="inlineStr">
        <is>
          <t xml:space="preserve"> </t>
        </is>
      </c>
    </row>
    <row r="4">
      <c r="A4" s="4" t="inlineStr">
        <is>
          <t>Gross gains from sales of available-for-sale securities fixed maturity securities</t>
        </is>
      </c>
      <c r="B4" s="6" t="n">
        <v>491</v>
      </c>
      <c r="C4" s="6" t="n">
        <v>1801</v>
      </c>
      <c r="D4" s="6" t="n">
        <v>1512</v>
      </c>
      <c r="E4" s="6" t="n">
        <v>5780</v>
      </c>
    </row>
    <row r="5">
      <c r="A5" s="4" t="inlineStr">
        <is>
          <t>Gross losses from sales of available-for-sale fixed maturity securities</t>
        </is>
      </c>
      <c r="B5" s="5" t="n">
        <v>-199</v>
      </c>
      <c r="C5" s="5" t="n">
        <v>-71</v>
      </c>
      <c r="D5" s="5" t="n">
        <v>-588</v>
      </c>
      <c r="E5" s="5" t="n">
        <v>-2018</v>
      </c>
    </row>
    <row r="6">
      <c r="A6" s="4" t="inlineStr">
        <is>
          <t>Realized investment gains (losses)</t>
        </is>
      </c>
      <c r="B6" s="5" t="n">
        <v>292</v>
      </c>
      <c r="C6" s="5" t="n">
        <v>1730</v>
      </c>
      <c r="D6" s="5" t="n">
        <v>924</v>
      </c>
      <c r="E6" s="5" t="n">
        <v>3762</v>
      </c>
    </row>
    <row r="7">
      <c r="A7" s="4" t="inlineStr">
        <is>
          <t>Credit losses impairment of available-for-sale securities</t>
        </is>
      </c>
      <c r="B7" s="5" t="n">
        <v>-138</v>
      </c>
      <c r="C7" s="5" t="n">
        <v>149</v>
      </c>
      <c r="D7" s="5" t="n">
        <v>-57</v>
      </c>
      <c r="E7" s="5" t="n">
        <v>-710</v>
      </c>
    </row>
    <row r="8">
      <c r="A8" s="4" t="inlineStr">
        <is>
          <t>Market gains (losses) recognized in net income during the period on equity securities</t>
        </is>
      </c>
      <c r="B8" s="5" t="n">
        <v>-2858</v>
      </c>
      <c r="C8" s="5" t="n">
        <v>-418</v>
      </c>
      <c r="D8" s="5" t="n">
        <v>-4692</v>
      </c>
      <c r="E8" s="5" t="n">
        <v>1117</v>
      </c>
    </row>
    <row r="9">
      <c r="A9" s="4" t="inlineStr">
        <is>
          <t>Gains (losses) from bifurcated options</t>
        </is>
      </c>
      <c r="B9" s="4" t="inlineStr">
        <is>
          <t xml:space="preserve"> </t>
        </is>
      </c>
      <c r="C9" s="5" t="n">
        <v>1</v>
      </c>
      <c r="D9" s="4" t="inlineStr">
        <is>
          <t xml:space="preserve"> </t>
        </is>
      </c>
      <c r="E9" s="5" t="n">
        <v>-48</v>
      </c>
    </row>
    <row r="10">
      <c r="A10" s="4" t="inlineStr">
        <is>
          <t>Gains (losses) on trading securities</t>
        </is>
      </c>
      <c r="B10" s="5" t="n">
        <v>5</v>
      </c>
      <c r="C10" s="5" t="n">
        <v>-52</v>
      </c>
      <c r="D10" s="5" t="n">
        <v>-16</v>
      </c>
      <c r="E10" s="5" t="n">
        <v>-245</v>
      </c>
    </row>
    <row r="11">
      <c r="A11" s="4" t="inlineStr">
        <is>
          <t>Other investment gains (losses)</t>
        </is>
      </c>
      <c r="B11" s="5" t="n">
        <v>-2991</v>
      </c>
      <c r="C11" s="5" t="n">
        <v>-320</v>
      </c>
      <c r="D11" s="5" t="n">
        <v>-4765</v>
      </c>
      <c r="E11" s="5" t="n">
        <v>114</v>
      </c>
    </row>
    <row r="12">
      <c r="A12" s="4" t="inlineStr">
        <is>
          <t>Investment gains (losses)</t>
        </is>
      </c>
      <c r="B12" s="6" t="n">
        <v>-2699</v>
      </c>
      <c r="C12" s="6" t="n">
        <v>1410</v>
      </c>
      <c r="D12" s="6" t="n">
        <v>-3841</v>
      </c>
      <c r="E12" s="6" t="n">
        <v>38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Proceeds from Sales or Other Redemptions of Available-For-Sale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ceeds From Sale And Maturity Of Available For Sale Securities [Abstract]</t>
        </is>
      </c>
      <c r="B3" s="4" t="inlineStr">
        <is>
          <t xml:space="preserve"> </t>
        </is>
      </c>
      <c r="C3" s="4" t="inlineStr">
        <is>
          <t xml:space="preserve"> </t>
        </is>
      </c>
      <c r="D3" s="4" t="inlineStr">
        <is>
          <t xml:space="preserve"> </t>
        </is>
      </c>
      <c r="E3" s="4" t="inlineStr">
        <is>
          <t xml:space="preserve"> </t>
        </is>
      </c>
    </row>
    <row r="4">
      <c r="A4" s="4" t="inlineStr">
        <is>
          <t>Proceeds from sales or other redemptions</t>
        </is>
      </c>
      <c r="B4" s="6" t="n">
        <v>117909</v>
      </c>
      <c r="C4" s="6" t="n">
        <v>135393</v>
      </c>
      <c r="D4" s="6" t="n">
        <v>419985</v>
      </c>
      <c r="E4" s="6" t="n">
        <v>4495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807</v>
      </c>
      <c r="C4" s="6" t="n">
        <v>111439</v>
      </c>
      <c r="D4" s="6" t="n">
        <v>236134</v>
      </c>
      <c r="E4" s="6" t="n">
        <v>337472</v>
      </c>
    </row>
    <row r="5">
      <c r="A5" s="3" t="inlineStr">
        <is>
          <t>Unrealized investment gains (losses) on available-for-sale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s (losses) on available-for-sale securities</t>
        </is>
      </c>
      <c r="B6" s="5" t="n">
        <v>-97516</v>
      </c>
      <c r="C6" s="5" t="n">
        <v>-13796</v>
      </c>
      <c r="D6" s="5" t="n">
        <v>-401335</v>
      </c>
      <c r="E6" s="5" t="n">
        <v>-52669</v>
      </c>
    </row>
    <row r="7">
      <c r="A7" s="4" t="inlineStr">
        <is>
          <t>Reclassification adjustment for investment (gains) losses included in net income</t>
        </is>
      </c>
      <c r="B7" s="5" t="n">
        <v>-154</v>
      </c>
      <c r="C7" s="5" t="n">
        <v>-1879</v>
      </c>
      <c r="D7" s="5" t="n">
        <v>-867</v>
      </c>
      <c r="E7" s="5" t="n">
        <v>-3052</v>
      </c>
    </row>
    <row r="8">
      <c r="A8" s="3" t="inlineStr">
        <is>
          <t>Foreign currency translation adjustments:</t>
        </is>
      </c>
      <c r="B8" s="4" t="inlineStr">
        <is>
          <t xml:space="preserve"> </t>
        </is>
      </c>
      <c r="C8" s="4" t="inlineStr">
        <is>
          <t xml:space="preserve"> </t>
        </is>
      </c>
      <c r="D8" s="4" t="inlineStr">
        <is>
          <t xml:space="preserve"> </t>
        </is>
      </c>
      <c r="E8" s="4" t="inlineStr">
        <is>
          <t xml:space="preserve"> </t>
        </is>
      </c>
    </row>
    <row r="9">
      <c r="A9" s="4" t="inlineStr">
        <is>
          <t>Change in unrealized foreign currency translation gains (losses)</t>
        </is>
      </c>
      <c r="B9" s="5" t="n">
        <v>-18086</v>
      </c>
      <c r="C9" s="5" t="n">
        <v>-5892</v>
      </c>
      <c r="D9" s="5" t="n">
        <v>-24048</v>
      </c>
      <c r="E9" s="5" t="n">
        <v>6490</v>
      </c>
    </row>
    <row r="10">
      <c r="A10" s="4" t="inlineStr">
        <is>
          <t>Total other comprehensive income (loss) before income taxes</t>
        </is>
      </c>
      <c r="B10" s="5" t="n">
        <v>-115756</v>
      </c>
      <c r="C10" s="5" t="n">
        <v>-21567</v>
      </c>
      <c r="D10" s="5" t="n">
        <v>-426250</v>
      </c>
      <c r="E10" s="5" t="n">
        <v>-49231</v>
      </c>
    </row>
    <row r="11">
      <c r="A11" s="4" t="inlineStr">
        <is>
          <t>Income tax expense (benefit) related to items of other comprehensive income (loss)</t>
        </is>
      </c>
      <c r="B11" s="5" t="n">
        <v>-20504</v>
      </c>
      <c r="C11" s="5" t="n">
        <v>-3386</v>
      </c>
      <c r="D11" s="5" t="n">
        <v>-85512</v>
      </c>
      <c r="E11" s="5" t="n">
        <v>-12294</v>
      </c>
    </row>
    <row r="12">
      <c r="A12" s="4" t="inlineStr">
        <is>
          <t>Other comprehensive income (loss), net of income taxes</t>
        </is>
      </c>
      <c r="B12" s="5" t="n">
        <v>-95252</v>
      </c>
      <c r="C12" s="5" t="n">
        <v>-18181</v>
      </c>
      <c r="D12" s="5" t="n">
        <v>-340738</v>
      </c>
      <c r="E12" s="5" t="n">
        <v>-36937</v>
      </c>
    </row>
    <row r="13">
      <c r="A13" s="4" t="inlineStr">
        <is>
          <t>Total comprehensive income (loss)</t>
        </is>
      </c>
      <c r="B13" s="5" t="n">
        <v>-43445</v>
      </c>
      <c r="C13" s="5" t="n">
        <v>93258</v>
      </c>
      <c r="D13" s="5" t="n">
        <v>-104604</v>
      </c>
      <c r="E13" s="5" t="n">
        <v>300535</v>
      </c>
    </row>
    <row r="14">
      <c r="A14" s="4" t="inlineStr">
        <is>
          <t>Net income (loss) attributable to noncontrolling interests</t>
        </is>
      </c>
      <c r="B14" s="4" t="inlineStr">
        <is>
          <t xml:space="preserve"> </t>
        </is>
      </c>
      <c r="C14" s="5" t="n">
        <v>-1017</v>
      </c>
      <c r="D14" s="5" t="n">
        <v>-5038</v>
      </c>
      <c r="E14" s="5" t="n">
        <v>-1017</v>
      </c>
    </row>
    <row r="15">
      <c r="A15" s="4" t="inlineStr">
        <is>
          <t>Comprehensive income (loss) attributable to Primerica, Inc.</t>
        </is>
      </c>
      <c r="B15" s="6" t="n">
        <v>-43445</v>
      </c>
      <c r="C15" s="6" t="n">
        <v>94275</v>
      </c>
      <c r="D15" s="6" t="n">
        <v>-99566</v>
      </c>
      <c r="E15" s="6" t="n">
        <v>3015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 Accrued Interest - Narrative (Detail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 description on accrued interest</t>
        </is>
      </c>
      <c r="B4" s="4" t="inlineStr">
        <is>
          <t>Accrued interest is recorded in accordance with the original interest schedule of the underlying security. In the event of default, the Company’s policy is to no longer accrue interest on these securities and any remaining accrued interest will be written off. As a result, the Company has made the policy election to not record an allowance for credit losses on accrued interes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12 months, fair value</t>
        </is>
      </c>
      <c r="B3" s="4" t="inlineStr">
        <is>
          <t xml:space="preserve"> </t>
        </is>
      </c>
      <c r="C3" s="6" t="n">
        <v>839581</v>
      </c>
    </row>
    <row r="4">
      <c r="A4" s="4" t="inlineStr">
        <is>
          <t>Available-for-sale securities, continuous unrealized loss position, less than 12 months, aggregate losses</t>
        </is>
      </c>
      <c r="B4" s="4" t="inlineStr">
        <is>
          <t xml:space="preserve"> </t>
        </is>
      </c>
      <c r="C4" s="5" t="n">
        <v>-10309</v>
      </c>
    </row>
    <row r="5">
      <c r="A5" s="4" t="inlineStr">
        <is>
          <t>Available-for-sale securities, continuous unrealized loss position, 12 months or longer, fair value</t>
        </is>
      </c>
      <c r="B5" s="4" t="inlineStr">
        <is>
          <t xml:space="preserve"> </t>
        </is>
      </c>
      <c r="C5" s="5" t="n">
        <v>70909</v>
      </c>
    </row>
    <row r="6">
      <c r="A6" s="4" t="inlineStr">
        <is>
          <t>Available-for-sale securities, continuous unrealized loss position, 12 months or longer, aggregate losses</t>
        </is>
      </c>
      <c r="B6" s="4" t="inlineStr">
        <is>
          <t xml:space="preserve"> </t>
        </is>
      </c>
      <c r="C6" s="5" t="n">
        <v>-3561</v>
      </c>
    </row>
    <row r="7">
      <c r="A7" s="4" t="inlineStr">
        <is>
          <t>Fixed Mat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continuous unrealized loss position, less than 12 months, fair value</t>
        </is>
      </c>
      <c r="B9" s="6" t="n">
        <v>1950731</v>
      </c>
      <c r="C9" s="5" t="n">
        <v>764334</v>
      </c>
    </row>
    <row r="10">
      <c r="A10" s="4" t="inlineStr">
        <is>
          <t>Available-for-sale securities, continuous unrealized loss position, less than 12 months, aggregate losses</t>
        </is>
      </c>
      <c r="B10" s="5" t="n">
        <v>-215363</v>
      </c>
      <c r="C10" s="5" t="n">
        <v>-10305</v>
      </c>
    </row>
    <row r="11">
      <c r="A11" s="4" t="inlineStr">
        <is>
          <t>Available-for-sale securities, continuous unrealized loss position, 12 months or longer, fair value</t>
        </is>
      </c>
      <c r="B11" s="5" t="n">
        <v>452803</v>
      </c>
      <c r="C11" s="5" t="n">
        <v>70909</v>
      </c>
    </row>
    <row r="12">
      <c r="A12" s="4" t="inlineStr">
        <is>
          <t>Available-for-sale securities, continuous unrealized loss position, 12 months or longer, aggregate losses</t>
        </is>
      </c>
      <c r="B12" s="5" t="n">
        <v>-108455</v>
      </c>
      <c r="C12" s="5" t="n">
        <v>-3561</v>
      </c>
    </row>
    <row r="13">
      <c r="A13" s="4" t="inlineStr">
        <is>
          <t>Short-Term Investment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securities, continuous unrealized loss position, less than 12 months, fair value</t>
        </is>
      </c>
      <c r="B15" s="4" t="inlineStr">
        <is>
          <t xml:space="preserve"> </t>
        </is>
      </c>
      <c r="C15" s="5" t="n">
        <v>75247</v>
      </c>
    </row>
    <row r="16">
      <c r="A16" s="4" t="inlineStr">
        <is>
          <t>Available-for-sale securities, continuous unrealized loss position, less than 12 months, aggregate losses</t>
        </is>
      </c>
      <c r="B16" s="4" t="inlineStr">
        <is>
          <t xml:space="preserve"> </t>
        </is>
      </c>
      <c r="C16" s="5" t="n">
        <v>-4</v>
      </c>
    </row>
    <row r="17">
      <c r="A17" s="4" t="inlineStr">
        <is>
          <t>U.S. Government and Agencies [Member] | Fixed Mat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securities, continuous unrealized loss position, less than 12 months, fair value</t>
        </is>
      </c>
      <c r="B19" s="5" t="n">
        <v>27735</v>
      </c>
      <c r="C19" s="5" t="n">
        <v>24928</v>
      </c>
    </row>
    <row r="20">
      <c r="A20" s="4" t="inlineStr">
        <is>
          <t>Available-for-sale securities, continuous unrealized loss position, less than 12 months, aggregate losses</t>
        </is>
      </c>
      <c r="B20" s="5" t="n">
        <v>-744</v>
      </c>
      <c r="C20" s="5" t="n">
        <v>-45</v>
      </c>
    </row>
    <row r="21">
      <c r="A21" s="4" t="inlineStr">
        <is>
          <t>Available-for-sale securities, continuous unrealized loss position, 12 months or longer, fair value</t>
        </is>
      </c>
      <c r="B21" s="5" t="n">
        <v>2170</v>
      </c>
      <c r="C21" s="5" t="n">
        <v>1557</v>
      </c>
    </row>
    <row r="22">
      <c r="A22" s="4" t="inlineStr">
        <is>
          <t>Available-for-sale securities, continuous unrealized loss position, 12 months or longer, aggregate losses</t>
        </is>
      </c>
      <c r="B22" s="5" t="n">
        <v>-236</v>
      </c>
      <c r="C22" s="5" t="n">
        <v>-34</v>
      </c>
    </row>
    <row r="23">
      <c r="A23" s="4" t="inlineStr">
        <is>
          <t>U.S. Government and Agencies [Member] | Short-Term Investments</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securities, continuous unrealized loss position, less than 12 months, fair value</t>
        </is>
      </c>
      <c r="B25" s="4" t="inlineStr">
        <is>
          <t xml:space="preserve"> </t>
        </is>
      </c>
      <c r="C25" s="5" t="n">
        <v>34967</v>
      </c>
    </row>
    <row r="26">
      <c r="A26" s="4" t="inlineStr">
        <is>
          <t>Foreign Government [Member] | Fixed Maturities</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vailable-for-sale securities, continuous unrealized loss position, less than 12 months, fair value</t>
        </is>
      </c>
      <c r="B28" s="5" t="n">
        <v>114843</v>
      </c>
      <c r="C28" s="5" t="n">
        <v>18894</v>
      </c>
    </row>
    <row r="29">
      <c r="A29" s="4" t="inlineStr">
        <is>
          <t>Available-for-sale securities, continuous unrealized loss position, less than 12 months, aggregate losses</t>
        </is>
      </c>
      <c r="B29" s="5" t="n">
        <v>-7332</v>
      </c>
      <c r="C29" s="5" t="n">
        <v>-384</v>
      </c>
    </row>
    <row r="30">
      <c r="A30" s="4" t="inlineStr">
        <is>
          <t>Available-for-sale securities, continuous unrealized loss position, 12 months or longer, fair value</t>
        </is>
      </c>
      <c r="B30" s="5" t="n">
        <v>17132</v>
      </c>
      <c r="C30" s="5" t="n">
        <v>3335</v>
      </c>
    </row>
    <row r="31">
      <c r="A31" s="4" t="inlineStr">
        <is>
          <t>Available-for-sale securities, continuous unrealized loss position, 12 months or longer, aggregate losses</t>
        </is>
      </c>
      <c r="B31" s="5" t="n">
        <v>-3705</v>
      </c>
      <c r="C31" s="5" t="n">
        <v>-211</v>
      </c>
    </row>
    <row r="32">
      <c r="A32" s="4" t="inlineStr">
        <is>
          <t>Foreign Government [Member] | Short-Term Investments</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vailable-for-sale securities, continuous unrealized loss position, less than 12 months, fair value</t>
        </is>
      </c>
      <c r="B34" s="4" t="inlineStr">
        <is>
          <t xml:space="preserve"> </t>
        </is>
      </c>
      <c r="C34" s="5" t="n">
        <v>4995</v>
      </c>
    </row>
    <row r="35">
      <c r="A35" s="4" t="inlineStr">
        <is>
          <t>States and Political Subdivisions [Member] | Fixed Maturities</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vailable-for-sale securities, continuous unrealized loss position, less than 12 months, fair value</t>
        </is>
      </c>
      <c r="B37" s="5" t="n">
        <v>105750</v>
      </c>
      <c r="C37" s="5" t="n">
        <v>15909</v>
      </c>
    </row>
    <row r="38">
      <c r="A38" s="4" t="inlineStr">
        <is>
          <t>Available-for-sale securities, continuous unrealized loss position, less than 12 months, aggregate losses</t>
        </is>
      </c>
      <c r="B38" s="5" t="n">
        <v>-18900</v>
      </c>
      <c r="C38" s="5" t="n">
        <v>-254</v>
      </c>
    </row>
    <row r="39">
      <c r="A39" s="4" t="inlineStr">
        <is>
          <t>Available-for-sale securities, continuous unrealized loss position, 12 months or longer, fair value</t>
        </is>
      </c>
      <c r="B39" s="5" t="n">
        <v>11798</v>
      </c>
      <c r="C39" s="4" t="inlineStr">
        <is>
          <t xml:space="preserve"> </t>
        </is>
      </c>
    </row>
    <row r="40">
      <c r="A40" s="4" t="inlineStr">
        <is>
          <t>Available-for-sale securities, continuous unrealized loss position, 12 months or longer, aggregate losses</t>
        </is>
      </c>
      <c r="B40" s="5" t="n">
        <v>-2889</v>
      </c>
      <c r="C40" s="4" t="inlineStr">
        <is>
          <t xml:space="preserve"> </t>
        </is>
      </c>
    </row>
    <row r="41">
      <c r="A41" s="4" t="inlineStr">
        <is>
          <t>States and Political Subdivisions [Member] | Short-Term Investment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vailable-for-sale securities, continuous unrealized loss position, less than 12 months, fair value</t>
        </is>
      </c>
      <c r="B43" s="4" t="inlineStr">
        <is>
          <t xml:space="preserve"> </t>
        </is>
      </c>
      <c r="C43" s="5" t="n">
        <v>11394</v>
      </c>
    </row>
    <row r="44">
      <c r="A44" s="4" t="inlineStr">
        <is>
          <t>Available-for-sale securities, continuous unrealized loss position, less than 12 months, aggregate losses</t>
        </is>
      </c>
      <c r="B44" s="4" t="inlineStr">
        <is>
          <t xml:space="preserve"> </t>
        </is>
      </c>
      <c r="C44" s="5" t="n">
        <v>-1</v>
      </c>
    </row>
    <row r="45">
      <c r="A45" s="4" t="inlineStr">
        <is>
          <t>Corporates [Member] | Fixed Maturities</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Available-for-sale securities, continuous unrealized loss position, less than 12 months, fair value</t>
        </is>
      </c>
      <c r="B47" s="5" t="n">
        <v>1202033</v>
      </c>
      <c r="C47" s="5" t="n">
        <v>341963</v>
      </c>
    </row>
    <row r="48">
      <c r="A48" s="4" t="inlineStr">
        <is>
          <t>Available-for-sale securities, continuous unrealized loss position, less than 12 months, aggregate losses</t>
        </is>
      </c>
      <c r="B48" s="5" t="n">
        <v>-127943</v>
      </c>
      <c r="C48" s="5" t="n">
        <v>-5035</v>
      </c>
    </row>
    <row r="49">
      <c r="A49" s="4" t="inlineStr">
        <is>
          <t>Available-for-sale securities, continuous unrealized loss position, 12 months or longer, fair value</t>
        </is>
      </c>
      <c r="B49" s="5" t="n">
        <v>239948</v>
      </c>
      <c r="C49" s="5" t="n">
        <v>59414</v>
      </c>
    </row>
    <row r="50">
      <c r="A50" s="4" t="inlineStr">
        <is>
          <t>Available-for-sale securities, continuous unrealized loss position, 12 months or longer, aggregate losses</t>
        </is>
      </c>
      <c r="B50" s="5" t="n">
        <v>-66308</v>
      </c>
      <c r="C50" s="5" t="n">
        <v>-3033</v>
      </c>
    </row>
    <row r="51">
      <c r="A51" s="4" t="inlineStr">
        <is>
          <t>Corporates [Member] | Short-Term Investments</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Available-for-sale securities, continuous unrealized loss position, less than 12 months, fair value</t>
        </is>
      </c>
      <c r="B53" s="4" t="inlineStr">
        <is>
          <t xml:space="preserve"> </t>
        </is>
      </c>
      <c r="C53" s="5" t="n">
        <v>23891</v>
      </c>
    </row>
    <row r="54">
      <c r="A54" s="4" t="inlineStr">
        <is>
          <t>Available-for-sale securities, continuous unrealized loss position, less than 12 months, aggregate losses</t>
        </is>
      </c>
      <c r="B54" s="4" t="inlineStr">
        <is>
          <t xml:space="preserve"> </t>
        </is>
      </c>
      <c r="C54" s="5" t="n">
        <v>-3</v>
      </c>
    </row>
    <row r="55">
      <c r="A55" s="4" t="inlineStr">
        <is>
          <t>Residential Mortgage-backed Securities [Member] | Fixed Maturities</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vailable-for-sale securities, continuous unrealized loss position, less than 12 months, fair value</t>
        </is>
      </c>
      <c r="B57" s="5" t="n">
        <v>301304</v>
      </c>
      <c r="C57" s="5" t="n">
        <v>234911</v>
      </c>
    </row>
    <row r="58">
      <c r="A58" s="4" t="inlineStr">
        <is>
          <t>Available-for-sale securities, continuous unrealized loss position, less than 12 months, aggregate losses</t>
        </is>
      </c>
      <c r="B58" s="5" t="n">
        <v>-41127</v>
      </c>
      <c r="C58" s="5" t="n">
        <v>-3131</v>
      </c>
    </row>
    <row r="59">
      <c r="A59" s="4" t="inlineStr">
        <is>
          <t>Available-for-sale securities, continuous unrealized loss position, 12 months or longer, fair value</t>
        </is>
      </c>
      <c r="B59" s="5" t="n">
        <v>103895</v>
      </c>
      <c r="C59" s="5" t="n">
        <v>2707</v>
      </c>
    </row>
    <row r="60">
      <c r="A60" s="4" t="inlineStr">
        <is>
          <t>Available-for-sale securities, continuous unrealized loss position, 12 months or longer, aggregate losses</t>
        </is>
      </c>
      <c r="B60" s="5" t="n">
        <v>-24201</v>
      </c>
      <c r="C60" s="5" t="n">
        <v>-99</v>
      </c>
    </row>
    <row r="61">
      <c r="A61" s="4" t="inlineStr">
        <is>
          <t>Commercial Mortgage-backed Securities [Member] | Fixed Maturities</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Available-for-sale securities, continuous unrealized loss position, less than 12 months, fair value</t>
        </is>
      </c>
      <c r="B63" s="5" t="n">
        <v>96986</v>
      </c>
      <c r="C63" s="5" t="n">
        <v>47220</v>
      </c>
    </row>
    <row r="64">
      <c r="A64" s="4" t="inlineStr">
        <is>
          <t>Available-for-sale securities, continuous unrealized loss position, less than 12 months, aggregate losses</t>
        </is>
      </c>
      <c r="B64" s="5" t="n">
        <v>-10949</v>
      </c>
      <c r="C64" s="5" t="n">
        <v>-419</v>
      </c>
    </row>
    <row r="65">
      <c r="A65" s="4" t="inlineStr">
        <is>
          <t>Available-for-sale securities, continuous unrealized loss position, 12 months or longer, fair value</t>
        </is>
      </c>
      <c r="B65" s="5" t="n">
        <v>28352</v>
      </c>
      <c r="C65" s="5" t="n">
        <v>117</v>
      </c>
    </row>
    <row r="66">
      <c r="A66" s="4" t="inlineStr">
        <is>
          <t>Available-for-sale securities, continuous unrealized loss position, 12 months or longer, aggregate losses</t>
        </is>
      </c>
      <c r="B66" s="5" t="n">
        <v>-3255</v>
      </c>
      <c r="C66" s="5" t="n">
        <v>-1</v>
      </c>
    </row>
    <row r="67">
      <c r="A67" s="4" t="inlineStr">
        <is>
          <t>Other Asset-backed Securities [Member] | Fixed Maturities</t>
        </is>
      </c>
      <c r="B67" s="4" t="inlineStr">
        <is>
          <t xml:space="preserve"> </t>
        </is>
      </c>
      <c r="C67" s="4" t="inlineStr">
        <is>
          <t xml:space="preserve"> </t>
        </is>
      </c>
    </row>
    <row r="68">
      <c r="A68" s="3" t="inlineStr">
        <is>
          <t>Schedule of Available-for-sale Securities [Line Items]</t>
        </is>
      </c>
      <c r="B68" s="4" t="inlineStr">
        <is>
          <t xml:space="preserve"> </t>
        </is>
      </c>
      <c r="C68" s="4" t="inlineStr">
        <is>
          <t xml:space="preserve"> </t>
        </is>
      </c>
    </row>
    <row r="69">
      <c r="A69" s="4" t="inlineStr">
        <is>
          <t>Available-for-sale securities, continuous unrealized loss position, less than 12 months, fair value</t>
        </is>
      </c>
      <c r="B69" s="5" t="n">
        <v>102080</v>
      </c>
      <c r="C69" s="5" t="n">
        <v>80509</v>
      </c>
    </row>
    <row r="70">
      <c r="A70" s="4" t="inlineStr">
        <is>
          <t>Available-for-sale securities, continuous unrealized loss position, less than 12 months, aggregate losses</t>
        </is>
      </c>
      <c r="B70" s="5" t="n">
        <v>-8368</v>
      </c>
      <c r="C70" s="5" t="n">
        <v>-1037</v>
      </c>
    </row>
    <row r="71">
      <c r="A71" s="4" t="inlineStr">
        <is>
          <t>Available-for-sale securities, continuous unrealized loss position, 12 months or longer, fair value</t>
        </is>
      </c>
      <c r="B71" s="5" t="n">
        <v>49508</v>
      </c>
      <c r="C71" s="5" t="n">
        <v>3779</v>
      </c>
    </row>
    <row r="72">
      <c r="A72" s="4" t="inlineStr">
        <is>
          <t>Available-for-sale securities, continuous unrealized loss position, 12 months or longer, aggregate losses</t>
        </is>
      </c>
      <c r="B72" s="6" t="n">
        <v>-7861</v>
      </c>
      <c r="C72" s="6" t="n">
        <v>-1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Securities in Unrealized Loss Position (Parenthetical) (Details) $ in Thousands</t>
        </is>
      </c>
      <c r="B1" s="2" t="inlineStr">
        <is>
          <t>Dec. 31, 2021 USD ($)</t>
        </is>
      </c>
    </row>
    <row r="2">
      <c r="A2" s="3" t="inlineStr">
        <is>
          <t>Schedule of Available-for-sale Securities [Line Items]</t>
        </is>
      </c>
      <c r="B2" s="4" t="inlineStr">
        <is>
          <t xml:space="preserve"> </t>
        </is>
      </c>
    </row>
    <row r="3">
      <c r="A3" s="4" t="inlineStr">
        <is>
          <t>Available-for-sale securities, continuous unrealized loss position, less than 12 months, aggregate losses</t>
        </is>
      </c>
      <c r="B3" s="6" t="n">
        <v>10309</v>
      </c>
    </row>
    <row r="4">
      <c r="A4" s="4" t="inlineStr">
        <is>
          <t>Maximum [Member]</t>
        </is>
      </c>
      <c r="B4" s="4" t="inlineStr">
        <is>
          <t xml:space="preserve"> </t>
        </is>
      </c>
    </row>
    <row r="5">
      <c r="A5" s="3" t="inlineStr">
        <is>
          <t>Schedule of Available-for-sale Securities [Line Items]</t>
        </is>
      </c>
      <c r="B5" s="4" t="inlineStr">
        <is>
          <t xml:space="preserve"> </t>
        </is>
      </c>
    </row>
    <row r="6">
      <c r="A6" s="4" t="inlineStr">
        <is>
          <t>Available-for-sale securities, continuous unrealized loss position, less than 12 months, aggregate losses</t>
        </is>
      </c>
      <c r="B6"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with Cost Basis in Excess of Fair Val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fixed-maturities with cost basis in excess of fair values, cost basis</t>
        </is>
      </c>
      <c r="B4" s="6" t="n">
        <v>2700</v>
      </c>
      <c r="C4" s="4" t="inlineStr">
        <is>
          <t xml:space="preserve"> </t>
        </is>
      </c>
      <c r="D4" s="6" t="n">
        <v>2700</v>
      </c>
      <c r="E4" s="4" t="inlineStr">
        <is>
          <t xml:space="preserve"> </t>
        </is>
      </c>
      <c r="F4" s="9" t="n">
        <v>924.4</v>
      </c>
    </row>
    <row r="5">
      <c r="A5" s="4" t="inlineStr">
        <is>
          <t>Available-for-sale credit (gains) losses</t>
        </is>
      </c>
      <c r="B5" s="9" t="n">
        <v>-0.1</v>
      </c>
      <c r="C5" s="9" t="n">
        <v>-0.1</v>
      </c>
      <c r="D5" s="9" t="n">
        <v>-0.1</v>
      </c>
      <c r="E5" s="9" t="n">
        <v>0.7</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Rollforward of the Allowance for Credit Losses on Available-for-sale Securities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es, beginning of period</t>
        </is>
      </c>
      <c r="B4" s="6" t="n">
        <v>858</v>
      </c>
      <c r="C4" s="6" t="n">
        <v>816</v>
      </c>
      <c r="D4" s="4" t="inlineStr">
        <is>
          <t xml:space="preserve"> </t>
        </is>
      </c>
    </row>
    <row r="5">
      <c r="A5" s="4" t="inlineStr">
        <is>
          <t>Additions to the allowance for credit losses on securities for which credit losses were not previously recorded</t>
        </is>
      </c>
      <c r="B5" s="5" t="n">
        <v>6</v>
      </c>
      <c r="C5" s="4" t="inlineStr">
        <is>
          <t xml:space="preserve"> </t>
        </is>
      </c>
      <c r="D5" s="6" t="n">
        <v>160</v>
      </c>
    </row>
    <row r="6">
      <c r="A6" s="4" t="inlineStr">
        <is>
          <t>Additional increases or (decreases) to the allowance for credit losses on securities that had an allowance recorded in a previous period</t>
        </is>
      </c>
      <c r="B6" s="5" t="n">
        <v>-154</v>
      </c>
      <c r="C6" s="5" t="n">
        <v>-81</v>
      </c>
      <c r="D6" s="5" t="n">
        <v>550</v>
      </c>
    </row>
    <row r="7">
      <c r="A7" s="4" t="inlineStr">
        <is>
          <t>Write-offs charged against the allowance, if any</t>
        </is>
      </c>
      <c r="B7" s="4" t="inlineStr">
        <is>
          <t xml:space="preserve"> </t>
        </is>
      </c>
      <c r="C7" s="6" t="n">
        <v>-735</v>
      </c>
      <c r="D7" s="4" t="inlineStr">
        <is>
          <t xml:space="preserve"> </t>
        </is>
      </c>
    </row>
    <row r="8">
      <c r="A8" s="4" t="inlineStr">
        <is>
          <t>Allowance for credit losses, end of period</t>
        </is>
      </c>
      <c r="B8" s="6" t="n">
        <v>710</v>
      </c>
      <c r="C8" s="4" t="inlineStr">
        <is>
          <t xml:space="preserve"> </t>
        </is>
      </c>
      <c r="D8" s="6" t="n">
        <v>71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ss from Closed Currency Forward Contracts Recorded in Accumulated Other Comprehensive Income (Loss) - Narrative (Details) - USD ($) $ in Millions</t>
        </is>
      </c>
      <c r="B1" s="2" t="inlineStr">
        <is>
          <t>Sep. 30, 2022</t>
        </is>
      </c>
      <c r="C1" s="2" t="inlineStr">
        <is>
          <t>Dec. 31, 2021</t>
        </is>
      </c>
    </row>
    <row r="2">
      <c r="A2" s="3" t="inlineStr">
        <is>
          <t>Derivative Instruments, Gain (Loss) Recognized in Other Comprehensive Income (Loss), Effective Portion, Net [Abstract]</t>
        </is>
      </c>
      <c r="B2" s="4" t="inlineStr">
        <is>
          <t xml:space="preserve"> </t>
        </is>
      </c>
      <c r="C2" s="4" t="inlineStr">
        <is>
          <t xml:space="preserve"> </t>
        </is>
      </c>
    </row>
    <row r="3">
      <c r="A3" s="4" t="inlineStr">
        <is>
          <t>Deferred loss related to closed forward contracts</t>
        </is>
      </c>
      <c r="B3" s="9" t="n">
        <v>-26.4</v>
      </c>
      <c r="C3" s="9" t="n">
        <v>-2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available-for-sale fixed-maturity securities</t>
        </is>
      </c>
      <c r="B3" s="6" t="n">
        <v>2457989</v>
      </c>
      <c r="C3" s="6" t="n">
        <v>2702567</v>
      </c>
    </row>
    <row r="4">
      <c r="A4" s="4" t="inlineStr">
        <is>
          <t>Equity securities</t>
        </is>
      </c>
      <c r="B4" s="5" t="n">
        <v>33079</v>
      </c>
      <c r="C4" s="5" t="n">
        <v>42551</v>
      </c>
    </row>
    <row r="5">
      <c r="A5" s="4" t="inlineStr">
        <is>
          <t>Cash and cash equivalents</t>
        </is>
      </c>
      <c r="B5" s="5" t="n">
        <v>438025</v>
      </c>
      <c r="C5" s="5" t="n">
        <v>392501</v>
      </c>
    </row>
    <row r="6">
      <c r="A6" s="4" t="inlineStr">
        <is>
          <t>Separate account assets</t>
        </is>
      </c>
      <c r="B6" s="5" t="n">
        <v>2206608</v>
      </c>
      <c r="C6" s="5" t="n">
        <v>2799992</v>
      </c>
    </row>
    <row r="7">
      <c r="A7" s="4" t="inlineStr">
        <is>
          <t>Separate account liabilities</t>
        </is>
      </c>
      <c r="B7" s="6" t="n">
        <v>2206608</v>
      </c>
      <c r="C7" s="5" t="n">
        <v>2799992</v>
      </c>
    </row>
    <row r="8">
      <c r="A8" s="4" t="inlineStr">
        <is>
          <t>Fair value assumptions, percentage of securities assessed by third-party pricing service</t>
        </is>
      </c>
      <c r="B8" s="8" t="n">
        <v>0.99</v>
      </c>
      <c r="C8" s="4" t="inlineStr">
        <is>
          <t xml:space="preserve"> </t>
        </is>
      </c>
    </row>
    <row r="9">
      <c r="A9" s="4" t="inlineStr">
        <is>
          <t>Fair Value, Recurring Measurement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vailable-for-sale fixed-maturity securities</t>
        </is>
      </c>
      <c r="B11" s="6" t="n">
        <v>2457989</v>
      </c>
      <c r="C11" s="5" t="n">
        <v>2702567</v>
      </c>
    </row>
    <row r="12">
      <c r="A12" s="4" t="inlineStr">
        <is>
          <t>Equity securities</t>
        </is>
      </c>
      <c r="B12" s="5" t="n">
        <v>33079</v>
      </c>
      <c r="C12" s="5" t="n">
        <v>42551</v>
      </c>
    </row>
    <row r="13">
      <c r="A13" s="4" t="inlineStr">
        <is>
          <t>Trading securities</t>
        </is>
      </c>
      <c r="B13" s="5" t="n">
        <v>3718</v>
      </c>
      <c r="C13" s="5" t="n">
        <v>24355</v>
      </c>
    </row>
    <row r="14">
      <c r="A14" s="4" t="inlineStr">
        <is>
          <t>Cash and cash equivalents</t>
        </is>
      </c>
      <c r="B14" s="5" t="n">
        <v>438025</v>
      </c>
      <c r="C14" s="5" t="n">
        <v>392501</v>
      </c>
    </row>
    <row r="15">
      <c r="A15" s="4" t="inlineStr">
        <is>
          <t>Separate account assets</t>
        </is>
      </c>
      <c r="B15" s="5" t="n">
        <v>2206608</v>
      </c>
      <c r="C15" s="5" t="n">
        <v>2799992</v>
      </c>
    </row>
    <row r="16">
      <c r="A16" s="4" t="inlineStr">
        <is>
          <t>Assets, fair value disclosure</t>
        </is>
      </c>
      <c r="B16" s="5" t="n">
        <v>5139419</v>
      </c>
      <c r="C16" s="5" t="n">
        <v>6047209</v>
      </c>
    </row>
    <row r="17">
      <c r="A17" s="4" t="inlineStr">
        <is>
          <t>Separate account liabilities</t>
        </is>
      </c>
      <c r="B17" s="5" t="n">
        <v>2206608</v>
      </c>
      <c r="C17" s="5" t="n">
        <v>2799992</v>
      </c>
    </row>
    <row r="18">
      <c r="A18" s="4" t="inlineStr">
        <is>
          <t>Liabilities, fair value disclosure</t>
        </is>
      </c>
      <c r="B18" s="5" t="n">
        <v>2206608</v>
      </c>
      <c r="C18" s="5" t="n">
        <v>2799992</v>
      </c>
    </row>
    <row r="19">
      <c r="A19" s="4" t="inlineStr">
        <is>
          <t>Fair Value, Recurring Measurements [Member] | Level 1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available-for-sale fixed-maturity securities</t>
        </is>
      </c>
      <c r="B21" s="5" t="n">
        <v>3811</v>
      </c>
      <c r="C21" s="5" t="n">
        <v>5898</v>
      </c>
    </row>
    <row r="22">
      <c r="A22" s="4" t="inlineStr">
        <is>
          <t>Equity securities</t>
        </is>
      </c>
      <c r="B22" s="5" t="n">
        <v>30577</v>
      </c>
      <c r="C22" s="5" t="n">
        <v>37912</v>
      </c>
    </row>
    <row r="23">
      <c r="A23" s="4" t="inlineStr">
        <is>
          <t>Cash and cash equivalents</t>
        </is>
      </c>
      <c r="B23" s="5" t="n">
        <v>438025</v>
      </c>
      <c r="C23" s="5" t="n">
        <v>351508</v>
      </c>
    </row>
    <row r="24">
      <c r="A24" s="4" t="inlineStr">
        <is>
          <t>Assets, fair value disclosure</t>
        </is>
      </c>
      <c r="B24" s="5" t="n">
        <v>472413</v>
      </c>
      <c r="C24" s="5" t="n">
        <v>395318</v>
      </c>
    </row>
    <row r="25">
      <c r="A25" s="4" t="inlineStr">
        <is>
          <t>Fair Value, Recurring Measurements [Member] | 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vailable-for-sale fixed-maturity securities</t>
        </is>
      </c>
      <c r="B27" s="5" t="n">
        <v>2448008</v>
      </c>
      <c r="C27" s="5" t="n">
        <v>2696642</v>
      </c>
    </row>
    <row r="28">
      <c r="A28" s="4" t="inlineStr">
        <is>
          <t>Equity securities</t>
        </is>
      </c>
      <c r="B28" s="5" t="n">
        <v>988</v>
      </c>
      <c r="C28" s="5" t="n">
        <v>1070</v>
      </c>
    </row>
    <row r="29">
      <c r="A29" s="4" t="inlineStr">
        <is>
          <t>Trading securities</t>
        </is>
      </c>
      <c r="B29" s="5" t="n">
        <v>3718</v>
      </c>
      <c r="C29" s="5" t="n">
        <v>24355</v>
      </c>
    </row>
    <row r="30">
      <c r="A30" s="4" t="inlineStr">
        <is>
          <t>Cash and cash equivalents</t>
        </is>
      </c>
      <c r="B30" s="4" t="inlineStr">
        <is>
          <t xml:space="preserve"> </t>
        </is>
      </c>
      <c r="C30" s="5" t="n">
        <v>40993</v>
      </c>
    </row>
    <row r="31">
      <c r="A31" s="4" t="inlineStr">
        <is>
          <t>Separate account assets</t>
        </is>
      </c>
      <c r="B31" s="5" t="n">
        <v>2206608</v>
      </c>
      <c r="C31" s="5" t="n">
        <v>2799992</v>
      </c>
    </row>
    <row r="32">
      <c r="A32" s="4" t="inlineStr">
        <is>
          <t>Assets, fair value disclosure</t>
        </is>
      </c>
      <c r="B32" s="5" t="n">
        <v>4659322</v>
      </c>
      <c r="C32" s="5" t="n">
        <v>5648295</v>
      </c>
    </row>
    <row r="33">
      <c r="A33" s="4" t="inlineStr">
        <is>
          <t>Separate account liabilities</t>
        </is>
      </c>
      <c r="B33" s="5" t="n">
        <v>2206608</v>
      </c>
      <c r="C33" s="5" t="n">
        <v>2799992</v>
      </c>
    </row>
    <row r="34">
      <c r="A34" s="4" t="inlineStr">
        <is>
          <t>Liabilities, fair value disclosure</t>
        </is>
      </c>
      <c r="B34" s="5" t="n">
        <v>2206608</v>
      </c>
      <c r="C34" s="5" t="n">
        <v>2799992</v>
      </c>
    </row>
    <row r="35">
      <c r="A35" s="4" t="inlineStr">
        <is>
          <t>Fair Value, Recurring Measurements [Member] | Level 3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available-for-sale fixed-maturity securities</t>
        </is>
      </c>
      <c r="B37" s="5" t="n">
        <v>6170</v>
      </c>
      <c r="C37" s="5" t="n">
        <v>27</v>
      </c>
    </row>
    <row r="38">
      <c r="A38" s="4" t="inlineStr">
        <is>
          <t>Equity securities</t>
        </is>
      </c>
      <c r="B38" s="5" t="n">
        <v>1514</v>
      </c>
      <c r="C38" s="5" t="n">
        <v>3569</v>
      </c>
    </row>
    <row r="39">
      <c r="A39" s="4" t="inlineStr">
        <is>
          <t>Assets, fair value disclosure</t>
        </is>
      </c>
      <c r="B39" s="5" t="n">
        <v>7684</v>
      </c>
      <c r="C39" s="5" t="n">
        <v>3596</v>
      </c>
    </row>
    <row r="40">
      <c r="A40" s="4" t="inlineStr">
        <is>
          <t>Fair Value, Recurring Measurements [Member] | U.S. Government and Agencie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available-for-sale fixed-maturity securities</t>
        </is>
      </c>
      <c r="B42" s="5" t="n">
        <v>31738</v>
      </c>
      <c r="C42" s="5" t="n">
        <v>32400</v>
      </c>
    </row>
    <row r="43">
      <c r="A43" s="4" t="inlineStr">
        <is>
          <t>Fair Value, Recurring Measurements [Member] | U.S. Government and Agencies [Member] | 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available-for-sale fixed-maturity securities</t>
        </is>
      </c>
      <c r="B45" s="5" t="n">
        <v>31738</v>
      </c>
      <c r="C45" s="5" t="n">
        <v>32400</v>
      </c>
    </row>
    <row r="46">
      <c r="A46" s="4" t="inlineStr">
        <is>
          <t>Fair Value, Recurring Measurements [Member] | Foreign Government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vailable-for-sale fixed-maturity securities</t>
        </is>
      </c>
      <c r="B48" s="5" t="n">
        <v>139944</v>
      </c>
      <c r="C48" s="5" t="n">
        <v>152976</v>
      </c>
    </row>
    <row r="49">
      <c r="A49" s="4" t="inlineStr">
        <is>
          <t>Fair Value, Recurring Measurements [Member] | Foreign Government [Member] | Level 2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available-for-sale fixed-maturity securities</t>
        </is>
      </c>
      <c r="B51" s="5" t="n">
        <v>139944</v>
      </c>
      <c r="C51" s="5" t="n">
        <v>152976</v>
      </c>
    </row>
    <row r="52">
      <c r="A52" s="4" t="inlineStr">
        <is>
          <t>Fair Value, Recurring Measurements [Member] | States and Political Subdivisions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available-for-sale fixed-maturity securities</t>
        </is>
      </c>
      <c r="B54" s="5" t="n">
        <v>121122</v>
      </c>
      <c r="C54" s="5" t="n">
        <v>153527</v>
      </c>
    </row>
    <row r="55">
      <c r="A55" s="4" t="inlineStr">
        <is>
          <t>Fair Value, Recurring Measurements [Member] | States and Political Subdivisions [Member] | Level 2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available-for-sale fixed-maturity securities</t>
        </is>
      </c>
      <c r="B57" s="5" t="n">
        <v>121122</v>
      </c>
      <c r="C57" s="5" t="n">
        <v>153527</v>
      </c>
    </row>
    <row r="58">
      <c r="A58" s="4" t="inlineStr">
        <is>
          <t>Fair Value, Recurring Measurements [Member] | Corporate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available-for-sale fixed-maturity securities</t>
        </is>
      </c>
      <c r="B60" s="5" t="n">
        <v>1475832</v>
      </c>
      <c r="C60" s="5" t="n">
        <v>1713684</v>
      </c>
    </row>
    <row r="61">
      <c r="A61" s="4" t="inlineStr">
        <is>
          <t>Fair Value, Recurring Measurements [Member] | Corporates [Member] | Level 1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available-for-sale fixed-maturity securities</t>
        </is>
      </c>
      <c r="B63" s="5" t="n">
        <v>3811</v>
      </c>
      <c r="C63" s="5" t="n">
        <v>5898</v>
      </c>
    </row>
    <row r="64">
      <c r="A64" s="4" t="inlineStr">
        <is>
          <t>Fair Value, Recurring Measurements [Member] | Corporates [Member] | Level 2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available-for-sale fixed-maturity securities</t>
        </is>
      </c>
      <c r="B66" s="5" t="n">
        <v>1472021</v>
      </c>
      <c r="C66" s="5" t="n">
        <v>1707786</v>
      </c>
    </row>
    <row r="67">
      <c r="A67" s="4" t="inlineStr">
        <is>
          <t>Fair Value, Recurring Measurements [Member] | Residential Mortgage-backed Securiti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available-for-sale fixed-maturity securities</t>
        </is>
      </c>
      <c r="B69" s="5" t="n">
        <v>412026</v>
      </c>
      <c r="C69" s="5" t="n">
        <v>375631</v>
      </c>
    </row>
    <row r="70">
      <c r="A70" s="4" t="inlineStr">
        <is>
          <t>Fair Value, Recurring Measurements [Member] | Residential Mortgage-backed Securities [Member] | Level 2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available-for-sale fixed-maturity securities</t>
        </is>
      </c>
      <c r="B72" s="5" t="n">
        <v>408228</v>
      </c>
      <c r="C72" s="5" t="n">
        <v>375604</v>
      </c>
    </row>
    <row r="73">
      <c r="A73" s="4" t="inlineStr">
        <is>
          <t>Fair Value, Recurring Measurements [Member] | Residential Mortgage-backed Securities [Member] | Level 3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available-for-sale fixed-maturity securities</t>
        </is>
      </c>
      <c r="B75" s="5" t="n">
        <v>3798</v>
      </c>
      <c r="C75" s="5" t="n">
        <v>27</v>
      </c>
    </row>
    <row r="76">
      <c r="A76" s="4" t="inlineStr">
        <is>
          <t>Fair Value, Recurring Measurements [Member] | Commercial Mortgage-backed Securities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available-for-sale fixed-maturity securities</t>
        </is>
      </c>
      <c r="B78" s="5" t="n">
        <v>125739</v>
      </c>
      <c r="C78" s="5" t="n">
        <v>145525</v>
      </c>
    </row>
    <row r="79">
      <c r="A79" s="4" t="inlineStr">
        <is>
          <t>Fair Value, Recurring Measurements [Member] | Commercial Mortgage-backed Securities [Member] | Level 2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available-for-sale fixed-maturity securities</t>
        </is>
      </c>
      <c r="B81" s="5" t="n">
        <v>124741</v>
      </c>
      <c r="C81" s="5" t="n">
        <v>145525</v>
      </c>
    </row>
    <row r="82">
      <c r="A82" s="4" t="inlineStr">
        <is>
          <t>Fair Value, Recurring Measurements [Member] | Commercial Mortgage-backed Securities [Member] | Level 3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available-for-sale fixed-maturity securities</t>
        </is>
      </c>
      <c r="B84" s="5" t="n">
        <v>998</v>
      </c>
      <c r="C84" s="4" t="inlineStr">
        <is>
          <t xml:space="preserve"> </t>
        </is>
      </c>
    </row>
    <row r="85">
      <c r="A85" s="4" t="inlineStr">
        <is>
          <t>Fair Value, Recurring Measurements [Member] | Other Asset-backed Securities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available-for-sale fixed-maturity securities</t>
        </is>
      </c>
      <c r="B87" s="5" t="n">
        <v>151588</v>
      </c>
      <c r="C87" s="5" t="n">
        <v>128824</v>
      </c>
    </row>
    <row r="88">
      <c r="A88" s="4" t="inlineStr">
        <is>
          <t>Fair Value, Recurring Measurements [Member] | Other Asset-backed Securities [Member] | Level 2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available-for-sale fixed-maturity securities</t>
        </is>
      </c>
      <c r="B90" s="5" t="n">
        <v>150214</v>
      </c>
      <c r="C90" s="5" t="n">
        <v>128824</v>
      </c>
    </row>
    <row r="91">
      <c r="A91" s="4" t="inlineStr">
        <is>
          <t>Fair Value, Recurring Measurements [Member] | Other Asset-backed Securities [Member] | Level 3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available-for-sale fixed-maturity securities</t>
        </is>
      </c>
      <c r="B93" s="5" t="n">
        <v>1374</v>
      </c>
      <c r="C93" s="4" t="inlineStr">
        <is>
          <t xml:space="preserve"> </t>
        </is>
      </c>
    </row>
    <row r="94">
      <c r="A94" s="4" t="inlineStr">
        <is>
          <t>Fair Value, Recurring Measurements [Member] | Short-Term Investmen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available-for-sale fixed-maturity securities</t>
        </is>
      </c>
      <c r="B96" s="4" t="inlineStr">
        <is>
          <t xml:space="preserve"> </t>
        </is>
      </c>
      <c r="C96" s="5" t="n">
        <v>85243</v>
      </c>
    </row>
    <row r="97">
      <c r="A97" s="4" t="inlineStr">
        <is>
          <t>Fair Value, Recurring Measurements [Member] | Short-Term Investments | Level 2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available-for-sale fixed-maturity securities</t>
        </is>
      </c>
      <c r="B99" s="4" t="inlineStr">
        <is>
          <t xml:space="preserve"> </t>
        </is>
      </c>
      <c r="C99" s="5" t="n">
        <v>85243</v>
      </c>
    </row>
    <row r="100">
      <c r="A100" s="4" t="inlineStr">
        <is>
          <t>Fair Value, Recurring Measurements [Member] | Fixed-Maturity Securities and Short-term Investments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available-for-sale fixed-maturity securities</t>
        </is>
      </c>
      <c r="B102" s="5" t="n">
        <v>2457989</v>
      </c>
      <c r="C102" s="5" t="n">
        <v>2787810</v>
      </c>
    </row>
    <row r="103">
      <c r="A103" s="4" t="inlineStr">
        <is>
          <t>Fair Value, Recurring Measurements [Member] | Fixed-Maturity Securities and Short-term Investments [Member] | Level 1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available-for-sale fixed-maturity securities</t>
        </is>
      </c>
      <c r="B105" s="5" t="n">
        <v>3811</v>
      </c>
      <c r="C105" s="5" t="n">
        <v>5898</v>
      </c>
    </row>
    <row r="106">
      <c r="A106" s="4" t="inlineStr">
        <is>
          <t>Fair Value, Recurring Measurements [Member] | Fixed-Maturity Securities and Short-term Investments [Member] | Level 2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available-for-sale fixed-maturity securities</t>
        </is>
      </c>
      <c r="B108" s="5" t="n">
        <v>2448008</v>
      </c>
      <c r="C108" s="5" t="n">
        <v>2781885</v>
      </c>
    </row>
    <row r="109">
      <c r="A109" s="4" t="inlineStr">
        <is>
          <t>Fair Value, Recurring Measurements [Member] | Fixed-Maturity Securities and Short-term Investments [Member] | Level 3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available-for-sale fixed-maturity securities</t>
        </is>
      </c>
      <c r="B111" s="6" t="n">
        <v>6170</v>
      </c>
      <c r="C111"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Fair Value of Financial Instruments - Rollforward of Level 3 Assets Measured on Recurring Basis (Details) - Fair Value, Recurring Measurements [Member] - USD ($) $ in Thousands</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G3" s="4" t="inlineStr">
        <is>
          <t xml:space="preserve"> </t>
        </is>
      </c>
    </row>
    <row r="4">
      <c r="A4" s="4" t="inlineStr">
        <is>
          <t>Level 3 assets, beginning of period</t>
        </is>
      </c>
      <c r="C4" s="6" t="n">
        <v>1634</v>
      </c>
      <c r="D4" s="6" t="n">
        <v>3336</v>
      </c>
      <c r="E4" s="6" t="n">
        <v>3596</v>
      </c>
      <c r="F4" s="4" t="inlineStr">
        <is>
          <t>[1]</t>
        </is>
      </c>
      <c r="G4" s="6" t="n">
        <v>2047</v>
      </c>
      <c r="H4" s="4" t="inlineStr">
        <is>
          <t>[1]</t>
        </is>
      </c>
    </row>
    <row r="5">
      <c r="A5" s="4" t="inlineStr">
        <is>
          <t>Net unrealized gains (losses) included in other comprehensive income</t>
        </is>
      </c>
      <c r="C5" s="5" t="n">
        <v>-8</v>
      </c>
      <c r="D5" s="5" t="n">
        <v>1</v>
      </c>
      <c r="E5" s="5" t="n">
        <v>99</v>
      </c>
      <c r="F5" s="4" t="inlineStr">
        <is>
          <t>[1]</t>
        </is>
      </c>
      <c r="G5" s="5" t="n">
        <v>1</v>
      </c>
      <c r="H5" s="4" t="inlineStr">
        <is>
          <t>[1]</t>
        </is>
      </c>
    </row>
    <row r="6">
      <c r="A6" s="4" t="inlineStr">
        <is>
          <t>Realized gains (losses) and accretion (amortization) recognized in earnings</t>
        </is>
      </c>
      <c r="C6" s="5" t="n">
        <v>-127</v>
      </c>
      <c r="D6" s="5" t="n">
        <v>-125</v>
      </c>
      <c r="E6" s="5" t="n">
        <v>-328</v>
      </c>
      <c r="F6" s="4" t="inlineStr">
        <is>
          <t>[1]</t>
        </is>
      </c>
      <c r="G6" s="5" t="n">
        <v>-359</v>
      </c>
      <c r="H6" s="4" t="inlineStr">
        <is>
          <t>[1]</t>
        </is>
      </c>
    </row>
    <row r="7">
      <c r="A7" s="4" t="inlineStr">
        <is>
          <t>Purchases</t>
        </is>
      </c>
      <c r="C7" s="5" t="n">
        <v>6170</v>
      </c>
      <c r="D7" s="5" t="n">
        <v>2068</v>
      </c>
      <c r="E7" s="5" t="n">
        <v>13661</v>
      </c>
      <c r="F7" s="4" t="inlineStr">
        <is>
          <t>[1]</t>
        </is>
      </c>
      <c r="G7" s="5" t="n">
        <v>3067</v>
      </c>
      <c r="H7" s="4" t="inlineStr">
        <is>
          <t>[1]</t>
        </is>
      </c>
    </row>
    <row r="8">
      <c r="A8" s="4" t="inlineStr">
        <is>
          <t>Settlements</t>
        </is>
      </c>
      <c r="C8" s="5" t="n">
        <v>15</v>
      </c>
      <c r="D8" s="5" t="n">
        <v>-1</v>
      </c>
      <c r="E8" s="5" t="n">
        <v>-1385</v>
      </c>
      <c r="F8" s="4" t="inlineStr">
        <is>
          <t>[1]</t>
        </is>
      </c>
      <c r="G8" s="5" t="n">
        <v>-2191</v>
      </c>
      <c r="H8" s="4" t="inlineStr">
        <is>
          <t>[1]</t>
        </is>
      </c>
    </row>
    <row r="9">
      <c r="A9" s="4" t="inlineStr">
        <is>
          <t>Transfers into Level 3</t>
        </is>
      </c>
      <c r="B9" s="4" t="inlineStr">
        <is>
          <t>[1]</t>
        </is>
      </c>
      <c r="C9" s="4" t="inlineStr">
        <is>
          <t xml:space="preserve"> </t>
        </is>
      </c>
      <c r="D9" s="4" t="inlineStr">
        <is>
          <t xml:space="preserve"> </t>
        </is>
      </c>
      <c r="E9" s="5" t="n">
        <v>1399</v>
      </c>
      <c r="G9" s="5" t="n">
        <v>2714</v>
      </c>
    </row>
    <row r="10">
      <c r="A10" s="4" t="inlineStr">
        <is>
          <t>Transfers out of Level 3</t>
        </is>
      </c>
      <c r="C10" s="4" t="inlineStr">
        <is>
          <t xml:space="preserve"> </t>
        </is>
      </c>
      <c r="D10" s="5" t="n">
        <v>-1501</v>
      </c>
      <c r="E10" s="5" t="n">
        <v>-9358</v>
      </c>
      <c r="F10" s="4" t="inlineStr">
        <is>
          <t>[1]</t>
        </is>
      </c>
      <c r="G10" s="5" t="n">
        <v>-1501</v>
      </c>
      <c r="H10" s="4" t="inlineStr">
        <is>
          <t>[1]</t>
        </is>
      </c>
    </row>
    <row r="11">
      <c r="A11" s="4" t="inlineStr">
        <is>
          <t>Level 3 assets, end of period</t>
        </is>
      </c>
      <c r="B11" s="4" t="inlineStr">
        <is>
          <t>[1]</t>
        </is>
      </c>
      <c r="C11" s="6" t="n">
        <v>7684</v>
      </c>
      <c r="D11" s="6" t="n">
        <v>3778</v>
      </c>
      <c r="E11" s="6" t="n">
        <v>7684</v>
      </c>
      <c r="G11" s="6" t="n">
        <v>3778</v>
      </c>
    </row>
    <row r="12"/>
    <row r="13">
      <c r="A13" s="4" t="inlineStr">
        <is>
          <t>[1] Activities for investments that enter and exit Level 3 in different quarters within the same fiscal year are not eliminated until the full year amounts are presented.</t>
        </is>
      </c>
    </row>
  </sheetData>
  <mergeCells count="7">
    <mergeCell ref="A1:B2"/>
    <mergeCell ref="C1:D1"/>
    <mergeCell ref="E1:H1"/>
    <mergeCell ref="E2:F2"/>
    <mergeCell ref="G2:H2"/>
    <mergeCell ref="A12:G12"/>
    <mergeCell ref="A13:G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of Financial Instru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security, level 1 to level 2 transfers, amount</t>
        </is>
      </c>
      <c r="B4" s="6" t="n">
        <v>0</v>
      </c>
      <c r="C4" s="6" t="n">
        <v>0</v>
      </c>
      <c r="D4" s="6" t="n">
        <v>0</v>
      </c>
      <c r="E4" s="6" t="n">
        <v>0</v>
      </c>
    </row>
    <row r="5">
      <c r="A5" s="4" t="inlineStr">
        <is>
          <t>Fair Value security, level 1 to level 3 transfers, amount</t>
        </is>
      </c>
      <c r="B5" s="6" t="n">
        <v>0</v>
      </c>
      <c r="C5" s="6" t="n">
        <v>0</v>
      </c>
      <c r="D5" s="6" t="n">
        <v>0</v>
      </c>
      <c r="E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s and Estimated Fair Values of Financial Instruments (Details)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debt securities, at fair value</t>
        </is>
      </c>
      <c r="C3" s="6" t="n">
        <v>2457989</v>
      </c>
      <c r="D3" s="6" t="n">
        <v>2702567</v>
      </c>
    </row>
    <row r="4">
      <c r="A4" s="4" t="inlineStr">
        <is>
          <t>Fixed-maturity security held to maturity, fair value</t>
        </is>
      </c>
      <c r="C4" s="5" t="n">
        <v>1320222</v>
      </c>
      <c r="D4" s="5" t="n">
        <v>1551113</v>
      </c>
    </row>
    <row r="5">
      <c r="A5" s="4" t="inlineStr">
        <is>
          <t>Equity securities</t>
        </is>
      </c>
      <c r="C5" s="5" t="n">
        <v>33079</v>
      </c>
      <c r="D5" s="5" t="n">
        <v>42551</v>
      </c>
    </row>
    <row r="6">
      <c r="A6" s="4" t="inlineStr">
        <is>
          <t>Separate account assets</t>
        </is>
      </c>
      <c r="C6" s="5" t="n">
        <v>2206608</v>
      </c>
      <c r="D6" s="5" t="n">
        <v>2799992</v>
      </c>
    </row>
    <row r="7">
      <c r="A7" s="4" t="inlineStr">
        <is>
          <t>Surplus note</t>
        </is>
      </c>
      <c r="C7" s="5" t="n">
        <v>1433293</v>
      </c>
      <c r="D7" s="5" t="n">
        <v>1378585</v>
      </c>
    </row>
    <row r="8">
      <c r="A8" s="4" t="inlineStr">
        <is>
          <t>Separate account liabilities</t>
        </is>
      </c>
      <c r="C8" s="5" t="n">
        <v>2206608</v>
      </c>
      <c r="D8" s="5" t="n">
        <v>2799992</v>
      </c>
    </row>
    <row r="9">
      <c r="A9" s="4" t="inlineStr">
        <is>
          <t>Fixed-maturity security (held-to-maturity)</t>
        </is>
      </c>
      <c r="C9" s="5" t="n">
        <v>1433760</v>
      </c>
      <c r="D9" s="5" t="n">
        <v>1379100</v>
      </c>
    </row>
    <row r="10">
      <c r="A10" s="4" t="inlineStr">
        <is>
          <t>Reported Value Measurement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vailable-for-sale debt securities, at fair value</t>
        </is>
      </c>
      <c r="C12" s="5" t="n">
        <v>2457989</v>
      </c>
      <c r="D12" s="5" t="n">
        <v>2702567</v>
      </c>
    </row>
    <row r="13">
      <c r="A13" s="4" t="inlineStr">
        <is>
          <t>Short-term investments (available-for-sale)</t>
        </is>
      </c>
      <c r="C13" s="4" t="inlineStr">
        <is>
          <t xml:space="preserve"> </t>
        </is>
      </c>
      <c r="D13" s="5" t="n">
        <v>85243</v>
      </c>
    </row>
    <row r="14">
      <c r="A14" s="4" t="inlineStr">
        <is>
          <t>Equity securities</t>
        </is>
      </c>
      <c r="C14" s="5" t="n">
        <v>33079</v>
      </c>
      <c r="D14" s="5" t="n">
        <v>42551</v>
      </c>
    </row>
    <row r="15">
      <c r="A15" s="4" t="inlineStr">
        <is>
          <t>Trading securities</t>
        </is>
      </c>
      <c r="C15" s="5" t="n">
        <v>3718</v>
      </c>
      <c r="D15" s="5" t="n">
        <v>24355</v>
      </c>
    </row>
    <row r="16">
      <c r="A16" s="4" t="inlineStr">
        <is>
          <t>Separate account assets</t>
        </is>
      </c>
      <c r="C16" s="5" t="n">
        <v>2206608</v>
      </c>
      <c r="D16" s="5" t="n">
        <v>2799992</v>
      </c>
    </row>
    <row r="17">
      <c r="A17" s="4" t="inlineStr">
        <is>
          <t>Separate account liabilities</t>
        </is>
      </c>
      <c r="C17" s="5" t="n">
        <v>2206608</v>
      </c>
      <c r="D17" s="5" t="n">
        <v>2799992</v>
      </c>
    </row>
    <row r="18">
      <c r="A18" s="4" t="inlineStr">
        <is>
          <t>Reported Value Measurement [Member] | Level 3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Policy loans</t>
        </is>
      </c>
      <c r="B20" s="4" t="inlineStr">
        <is>
          <t>[1]</t>
        </is>
      </c>
      <c r="C20" s="5" t="n">
        <v>48787</v>
      </c>
      <c r="D20" s="5" t="n">
        <v>30612</v>
      </c>
    </row>
    <row r="21">
      <c r="A21" s="4" t="inlineStr">
        <is>
          <t>Surplus note</t>
        </is>
      </c>
      <c r="B21" s="4" t="inlineStr">
        <is>
          <t>[1],[2]</t>
        </is>
      </c>
      <c r="C21" s="5" t="n">
        <v>1433293</v>
      </c>
      <c r="D21" s="5" t="n">
        <v>1378585</v>
      </c>
    </row>
    <row r="22">
      <c r="A22" s="4" t="inlineStr">
        <is>
          <t>Fixed-maturity security (held-to-maturity)</t>
        </is>
      </c>
      <c r="B22" s="4" t="inlineStr">
        <is>
          <t>[1]</t>
        </is>
      </c>
      <c r="C22" s="5" t="n">
        <v>1433760</v>
      </c>
      <c r="D22" s="5" t="n">
        <v>1379100</v>
      </c>
    </row>
    <row r="23">
      <c r="A23" s="4" t="inlineStr">
        <is>
          <t>Reported Value Measurement [Member] | Level 3 [Member] | Deposit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Deposit asset underlying 10% coinsurance agreement</t>
        </is>
      </c>
      <c r="B25" s="4" t="inlineStr">
        <is>
          <t>[1]</t>
        </is>
      </c>
      <c r="C25" s="5" t="n">
        <v>226902</v>
      </c>
      <c r="D25" s="5" t="n">
        <v>231368</v>
      </c>
    </row>
    <row r="26">
      <c r="A26" s="4" t="inlineStr">
        <is>
          <t>Reported Value Measurement [Member] | Level 2 [Member] | Senior Not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Notes payable - Long term</t>
        </is>
      </c>
      <c r="B28" s="4" t="inlineStr">
        <is>
          <t>[2],[3]</t>
        </is>
      </c>
      <c r="C28" s="5" t="n">
        <v>592705</v>
      </c>
      <c r="D28" s="5" t="n">
        <v>592102</v>
      </c>
    </row>
    <row r="29">
      <c r="A29" s="4" t="inlineStr">
        <is>
          <t>Estimate of Fair Value Measurement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Available-for-sale debt securities, at fair value</t>
        </is>
      </c>
      <c r="C31" s="5" t="n">
        <v>2457989</v>
      </c>
      <c r="D31" s="5" t="n">
        <v>2702567</v>
      </c>
    </row>
    <row r="32">
      <c r="A32" s="4" t="inlineStr">
        <is>
          <t>Short-term investments (available-for-sale)</t>
        </is>
      </c>
      <c r="C32" s="4" t="inlineStr">
        <is>
          <t xml:space="preserve"> </t>
        </is>
      </c>
      <c r="D32" s="5" t="n">
        <v>85243</v>
      </c>
    </row>
    <row r="33">
      <c r="A33" s="4" t="inlineStr">
        <is>
          <t>Equity securities</t>
        </is>
      </c>
      <c r="C33" s="5" t="n">
        <v>33079</v>
      </c>
      <c r="D33" s="5" t="n">
        <v>42551</v>
      </c>
    </row>
    <row r="34">
      <c r="A34" s="4" t="inlineStr">
        <is>
          <t>Trading securities</t>
        </is>
      </c>
      <c r="C34" s="5" t="n">
        <v>3718</v>
      </c>
      <c r="D34" s="5" t="n">
        <v>24355</v>
      </c>
    </row>
    <row r="35">
      <c r="A35" s="4" t="inlineStr">
        <is>
          <t>Separate account assets</t>
        </is>
      </c>
      <c r="C35" s="5" t="n">
        <v>2206608</v>
      </c>
      <c r="D35" s="5" t="n">
        <v>2799992</v>
      </c>
    </row>
    <row r="36">
      <c r="A36" s="4" t="inlineStr">
        <is>
          <t>Separate account liabilities</t>
        </is>
      </c>
      <c r="C36" s="5" t="n">
        <v>2206608</v>
      </c>
      <c r="D36" s="5" t="n">
        <v>2799992</v>
      </c>
    </row>
    <row r="37">
      <c r="A37" s="4" t="inlineStr">
        <is>
          <t>Estimate of Fair Value Measurement [Member] | Level 3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Fixed-maturity security held to maturity, fair value</t>
        </is>
      </c>
      <c r="B39" s="4" t="inlineStr">
        <is>
          <t>[1]</t>
        </is>
      </c>
      <c r="C39" s="5" t="n">
        <v>1320222</v>
      </c>
      <c r="D39" s="5" t="n">
        <v>1551113</v>
      </c>
    </row>
    <row r="40">
      <c r="A40" s="4" t="inlineStr">
        <is>
          <t>Policy loans</t>
        </is>
      </c>
      <c r="B40" s="4" t="inlineStr">
        <is>
          <t>[1]</t>
        </is>
      </c>
      <c r="C40" s="5" t="n">
        <v>48787</v>
      </c>
      <c r="D40" s="5" t="n">
        <v>30612</v>
      </c>
    </row>
    <row r="41">
      <c r="A41" s="4" t="inlineStr">
        <is>
          <t>Surplus note</t>
        </is>
      </c>
      <c r="B41" s="4" t="inlineStr">
        <is>
          <t>[1],[2]</t>
        </is>
      </c>
      <c r="C41" s="5" t="n">
        <v>1316919</v>
      </c>
      <c r="D41" s="5" t="n">
        <v>1545854</v>
      </c>
    </row>
    <row r="42">
      <c r="A42" s="4" t="inlineStr">
        <is>
          <t>Estimate of Fair Value Measurement [Member] | Level 3 [Member] | Deposits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Deposit asset underlying 10% coinsurance agreement</t>
        </is>
      </c>
      <c r="B44" s="4" t="inlineStr">
        <is>
          <t>[1]</t>
        </is>
      </c>
      <c r="C44" s="5" t="n">
        <v>226902</v>
      </c>
      <c r="D44" s="5" t="n">
        <v>231368</v>
      </c>
    </row>
    <row r="45">
      <c r="A45" s="4" t="inlineStr">
        <is>
          <t>Estimate of Fair Value Measurement [Member] | Level 2 [Member] | Senior Notes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Notes payable - Long term</t>
        </is>
      </c>
      <c r="B47" s="4" t="inlineStr">
        <is>
          <t>[2],[3]</t>
        </is>
      </c>
      <c r="C47" s="6" t="n">
        <v>471511</v>
      </c>
      <c r="D47" s="6" t="n">
        <v>605667</v>
      </c>
    </row>
    <row r="48"/>
    <row r="49">
      <c r="A49" s="4" t="inlineStr">
        <is>
          <t>[1] Classified as a Level 3 fair value measurement. Carrying value amounts shown are net of issuance costs Classified as a Level 2 fair value measurement.</t>
        </is>
      </c>
    </row>
  </sheetData>
  <mergeCells count="3">
    <mergeCell ref="A1:B1"/>
    <mergeCell ref="A48:C48"/>
    <mergeCell ref="A49:C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80" customWidth="1" min="7" max="7"/>
  </cols>
  <sheetData>
    <row r="1">
      <c r="A1" s="1" t="inlineStr">
        <is>
          <t>Condensed Consolidated Statements of Stockholders'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Redeemable Noncontrolling Interests in Consolidated Entities/Temporary Stockholders' Equity [Member]</t>
        </is>
      </c>
    </row>
    <row r="2">
      <c r="A2" s="4" t="inlineStr">
        <is>
          <t>Balance, beginning of period at Dec. 31, 2020</t>
        </is>
      </c>
      <c r="B2" s="4" t="inlineStr">
        <is>
          <t xml:space="preserve"> </t>
        </is>
      </c>
      <c r="C2" s="6" t="n">
        <v>393</v>
      </c>
      <c r="D2" s="4" t="inlineStr">
        <is>
          <t xml:space="preserve"> </t>
        </is>
      </c>
      <c r="E2" s="6" t="n">
        <v>1705786</v>
      </c>
      <c r="F2" s="6" t="n">
        <v>129706</v>
      </c>
      <c r="G2" s="4" t="inlineStr">
        <is>
          <t xml:space="preserve"> </t>
        </is>
      </c>
    </row>
    <row r="3">
      <c r="A3" s="4" t="inlineStr">
        <is>
          <t>Share-based compensation</t>
        </is>
      </c>
      <c r="B3" s="4" t="inlineStr">
        <is>
          <t xml:space="preserve"> </t>
        </is>
      </c>
      <c r="C3" s="4" t="inlineStr">
        <is>
          <t xml:space="preserve"> </t>
        </is>
      </c>
      <c r="D3" s="6" t="n">
        <v>24449</v>
      </c>
      <c r="E3" s="4" t="inlineStr">
        <is>
          <t xml:space="preserve"> </t>
        </is>
      </c>
      <c r="F3" s="4" t="inlineStr">
        <is>
          <t xml:space="preserve"> </t>
        </is>
      </c>
      <c r="G3" s="4" t="inlineStr">
        <is>
          <t xml:space="preserve"> </t>
        </is>
      </c>
    </row>
    <row r="4">
      <c r="A4" s="4" t="inlineStr">
        <is>
          <t>Net issuance of common stock</t>
        </is>
      </c>
      <c r="B4" s="4" t="inlineStr">
        <is>
          <t xml:space="preserve"> </t>
        </is>
      </c>
      <c r="C4" s="5" t="n">
        <v>2</v>
      </c>
      <c r="D4" s="5" t="n">
        <v>-2</v>
      </c>
      <c r="E4" s="4" t="inlineStr">
        <is>
          <t xml:space="preserve"> </t>
        </is>
      </c>
      <c r="F4" s="4" t="inlineStr">
        <is>
          <t xml:space="preserve"> </t>
        </is>
      </c>
      <c r="G4" s="4" t="inlineStr">
        <is>
          <t xml:space="preserve"> </t>
        </is>
      </c>
    </row>
    <row r="5">
      <c r="A5" s="4" t="inlineStr">
        <is>
          <t>Repurchases of common stock</t>
        </is>
      </c>
      <c r="B5" s="4" t="inlineStr">
        <is>
          <t xml:space="preserve"> </t>
        </is>
      </c>
      <c r="C5" s="4" t="inlineStr">
        <is>
          <t xml:space="preserve"> </t>
        </is>
      </c>
      <c r="D5" s="5" t="n">
        <v>-6993</v>
      </c>
      <c r="E5" s="4" t="inlineStr">
        <is>
          <t xml:space="preserve"> </t>
        </is>
      </c>
      <c r="F5" s="4" t="inlineStr">
        <is>
          <t xml:space="preserve"> </t>
        </is>
      </c>
      <c r="G5" s="4" t="inlineStr">
        <is>
          <t xml:space="preserve"> </t>
        </is>
      </c>
    </row>
    <row r="6">
      <c r="A6" s="4" t="inlineStr">
        <is>
          <t>Net income (loss)</t>
        </is>
      </c>
      <c r="B6" s="6" t="n">
        <v>338489</v>
      </c>
      <c r="C6" s="4" t="inlineStr">
        <is>
          <t xml:space="preserve"> </t>
        </is>
      </c>
      <c r="D6" s="4" t="inlineStr">
        <is>
          <t xml:space="preserve"> </t>
        </is>
      </c>
      <c r="E6" s="5" t="n">
        <v>338489</v>
      </c>
      <c r="F6" s="4" t="inlineStr">
        <is>
          <t xml:space="preserve"> </t>
        </is>
      </c>
      <c r="G6" s="4" t="inlineStr">
        <is>
          <t xml:space="preserve"> </t>
        </is>
      </c>
    </row>
    <row r="7">
      <c r="A7" s="4" t="inlineStr">
        <is>
          <t>Dividends</t>
        </is>
      </c>
      <c r="B7" s="4" t="inlineStr">
        <is>
          <t xml:space="preserve"> </t>
        </is>
      </c>
      <c r="C7" s="4" t="inlineStr">
        <is>
          <t xml:space="preserve"> </t>
        </is>
      </c>
      <c r="D7" s="4" t="inlineStr">
        <is>
          <t xml:space="preserve"> </t>
        </is>
      </c>
      <c r="E7" s="5" t="n">
        <v>-55951</v>
      </c>
      <c r="F7" s="4" t="inlineStr">
        <is>
          <t xml:space="preserve"> </t>
        </is>
      </c>
      <c r="G7" s="4" t="inlineStr">
        <is>
          <t xml:space="preserve"> </t>
        </is>
      </c>
    </row>
    <row r="8">
      <c r="A8" s="4" t="inlineStr">
        <is>
          <t>Change in foreign currency translation adjustment,net of income taxes</t>
        </is>
      </c>
      <c r="B8" s="4" t="inlineStr">
        <is>
          <t xml:space="preserve"> </t>
        </is>
      </c>
      <c r="C8" s="4" t="inlineStr">
        <is>
          <t xml:space="preserve"> </t>
        </is>
      </c>
      <c r="D8" s="4" t="inlineStr">
        <is>
          <t xml:space="preserve"> </t>
        </is>
      </c>
      <c r="E8" s="4" t="inlineStr">
        <is>
          <t xml:space="preserve"> </t>
        </is>
      </c>
      <c r="F8" s="5" t="n">
        <v>6490</v>
      </c>
      <c r="G8" s="4" t="inlineStr">
        <is>
          <t xml:space="preserve"> </t>
        </is>
      </c>
    </row>
    <row r="9">
      <c r="A9" s="4" t="inlineStr">
        <is>
          <t>Change in net unrealized investment gains (losses) during the period, net of income taxes</t>
        </is>
      </c>
      <c r="B9" s="4" t="inlineStr">
        <is>
          <t xml:space="preserve"> </t>
        </is>
      </c>
      <c r="C9" s="4" t="inlineStr">
        <is>
          <t xml:space="preserve"> </t>
        </is>
      </c>
      <c r="D9" s="4" t="inlineStr">
        <is>
          <t xml:space="preserve"> </t>
        </is>
      </c>
      <c r="E9" s="4" t="inlineStr">
        <is>
          <t xml:space="preserve"> </t>
        </is>
      </c>
      <c r="F9" s="5" t="n">
        <v>-43427</v>
      </c>
      <c r="G9" s="4" t="inlineStr">
        <is>
          <t xml:space="preserve"> </t>
        </is>
      </c>
    </row>
    <row r="10">
      <c r="A10" s="4" t="inlineStr">
        <is>
          <t>Acquisition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8437</v>
      </c>
    </row>
    <row r="11">
      <c r="A11" s="4" t="inlineStr">
        <is>
          <t>Net income (loss) attributable to noncontrolling interests</t>
        </is>
      </c>
      <c r="B11" s="5" t="n">
        <v>-1017</v>
      </c>
      <c r="C11" s="4" t="inlineStr">
        <is>
          <t xml:space="preserve"> </t>
        </is>
      </c>
      <c r="D11" s="4" t="inlineStr">
        <is>
          <t xml:space="preserve"> </t>
        </is>
      </c>
      <c r="E11" s="4" t="inlineStr">
        <is>
          <t xml:space="preserve"> </t>
        </is>
      </c>
      <c r="F11" s="4" t="inlineStr">
        <is>
          <t xml:space="preserve"> </t>
        </is>
      </c>
      <c r="G11" s="5" t="n">
        <v>-1017</v>
      </c>
    </row>
    <row r="12">
      <c r="A12" s="4" t="inlineStr">
        <is>
          <t>Change in noncontrolling interests in consolidated entities, net</t>
        </is>
      </c>
      <c r="B12" s="4" t="inlineStr">
        <is>
          <t xml:space="preserve"> </t>
        </is>
      </c>
      <c r="C12" s="4" t="inlineStr">
        <is>
          <t xml:space="preserve"> </t>
        </is>
      </c>
      <c r="D12" s="4" t="inlineStr">
        <is>
          <t xml:space="preserve"> </t>
        </is>
      </c>
      <c r="E12" s="4" t="inlineStr">
        <is>
          <t xml:space="preserve"> </t>
        </is>
      </c>
      <c r="F12" s="4" t="inlineStr">
        <is>
          <t xml:space="preserve"> </t>
        </is>
      </c>
      <c r="G12" s="5" t="n">
        <v>211</v>
      </c>
    </row>
    <row r="13">
      <c r="A13" s="4" t="inlineStr">
        <is>
          <t>Balance, end of period at Sep. 30, 2021</t>
        </is>
      </c>
      <c r="B13" s="6" t="n">
        <v>2098942</v>
      </c>
      <c r="C13" s="5" t="n">
        <v>395</v>
      </c>
      <c r="D13" s="5" t="n">
        <v>17454</v>
      </c>
      <c r="E13" s="5" t="n">
        <v>1988324</v>
      </c>
      <c r="F13" s="5" t="n">
        <v>92769</v>
      </c>
      <c r="G13" s="5" t="n">
        <v>7631</v>
      </c>
    </row>
    <row r="14">
      <c r="A14" s="4" t="inlineStr">
        <is>
          <t>Dividends declared per share</t>
        </is>
      </c>
      <c r="B14" s="7" t="n">
        <v>1.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 of period at Jun. 30, 2021</t>
        </is>
      </c>
      <c r="B15" s="4" t="inlineStr">
        <is>
          <t xml:space="preserve"> </t>
        </is>
      </c>
      <c r="C15" s="5" t="n">
        <v>394</v>
      </c>
      <c r="D15" s="5" t="n">
        <v>12880</v>
      </c>
      <c r="E15" s="5" t="n">
        <v>1894539</v>
      </c>
      <c r="F15" s="5" t="n">
        <v>110950</v>
      </c>
      <c r="G15" s="4" t="inlineStr">
        <is>
          <t xml:space="preserve"> </t>
        </is>
      </c>
    </row>
    <row r="16">
      <c r="A16" s="4" t="inlineStr">
        <is>
          <t>Share-based compensation</t>
        </is>
      </c>
      <c r="B16" s="4" t="inlineStr">
        <is>
          <t xml:space="preserve"> </t>
        </is>
      </c>
      <c r="C16" s="4" t="inlineStr">
        <is>
          <t xml:space="preserve"> </t>
        </is>
      </c>
      <c r="D16" s="5" t="n">
        <v>4662</v>
      </c>
      <c r="E16" s="4" t="inlineStr">
        <is>
          <t xml:space="preserve"> </t>
        </is>
      </c>
      <c r="F16" s="4" t="inlineStr">
        <is>
          <t xml:space="preserve"> </t>
        </is>
      </c>
      <c r="G16" s="4" t="inlineStr">
        <is>
          <t xml:space="preserve"> </t>
        </is>
      </c>
    </row>
    <row r="17">
      <c r="A17" s="4" t="inlineStr">
        <is>
          <t>Net issuance of common stock</t>
        </is>
      </c>
      <c r="B17" s="4" t="inlineStr">
        <is>
          <t xml:space="preserve"> </t>
        </is>
      </c>
      <c r="C17" s="5" t="n">
        <v>1</v>
      </c>
      <c r="D17" s="5" t="n">
        <v>-1</v>
      </c>
      <c r="E17" s="4" t="inlineStr">
        <is>
          <t xml:space="preserve"> </t>
        </is>
      </c>
      <c r="F17" s="4" t="inlineStr">
        <is>
          <t xml:space="preserve"> </t>
        </is>
      </c>
      <c r="G17" s="4" t="inlineStr">
        <is>
          <t xml:space="preserve"> </t>
        </is>
      </c>
    </row>
    <row r="18">
      <c r="A18" s="4" t="inlineStr">
        <is>
          <t>Repurchases of common stock</t>
        </is>
      </c>
      <c r="B18" s="4" t="inlineStr">
        <is>
          <t xml:space="preserve"> </t>
        </is>
      </c>
      <c r="C18" s="4" t="inlineStr">
        <is>
          <t xml:space="preserve"> </t>
        </is>
      </c>
      <c r="D18" s="5" t="n">
        <v>-87</v>
      </c>
      <c r="E18" s="4" t="inlineStr">
        <is>
          <t xml:space="preserve"> </t>
        </is>
      </c>
      <c r="F18" s="4" t="inlineStr">
        <is>
          <t xml:space="preserve"> </t>
        </is>
      </c>
      <c r="G18" s="4" t="inlineStr">
        <is>
          <t xml:space="preserve"> </t>
        </is>
      </c>
    </row>
    <row r="19">
      <c r="A19" s="4" t="inlineStr">
        <is>
          <t>Net income (loss)</t>
        </is>
      </c>
      <c r="B19" s="6" t="n">
        <v>112456</v>
      </c>
      <c r="C19" s="4" t="inlineStr">
        <is>
          <t xml:space="preserve"> </t>
        </is>
      </c>
      <c r="D19" s="4" t="inlineStr">
        <is>
          <t xml:space="preserve"> </t>
        </is>
      </c>
      <c r="E19" s="5" t="n">
        <v>112456</v>
      </c>
      <c r="F19" s="4" t="inlineStr">
        <is>
          <t xml:space="preserve"> </t>
        </is>
      </c>
      <c r="G19" s="4" t="inlineStr">
        <is>
          <t xml:space="preserve"> </t>
        </is>
      </c>
    </row>
    <row r="20">
      <c r="A20" s="4" t="inlineStr">
        <is>
          <t>Dividends</t>
        </is>
      </c>
      <c r="B20" s="4" t="inlineStr">
        <is>
          <t xml:space="preserve"> </t>
        </is>
      </c>
      <c r="C20" s="4" t="inlineStr">
        <is>
          <t xml:space="preserve"> </t>
        </is>
      </c>
      <c r="D20" s="4" t="inlineStr">
        <is>
          <t xml:space="preserve"> </t>
        </is>
      </c>
      <c r="E20" s="5" t="n">
        <v>-18671</v>
      </c>
      <c r="F20" s="4" t="inlineStr">
        <is>
          <t xml:space="preserve"> </t>
        </is>
      </c>
      <c r="G20" s="4" t="inlineStr">
        <is>
          <t xml:space="preserve"> </t>
        </is>
      </c>
    </row>
    <row r="21">
      <c r="A21" s="4" t="inlineStr">
        <is>
          <t>Change in foreign currency translation adjustment,net of income taxes</t>
        </is>
      </c>
      <c r="B21" s="4" t="inlineStr">
        <is>
          <t xml:space="preserve"> </t>
        </is>
      </c>
      <c r="C21" s="4" t="inlineStr">
        <is>
          <t xml:space="preserve"> </t>
        </is>
      </c>
      <c r="D21" s="4" t="inlineStr">
        <is>
          <t xml:space="preserve"> </t>
        </is>
      </c>
      <c r="E21" s="4" t="inlineStr">
        <is>
          <t xml:space="preserve"> </t>
        </is>
      </c>
      <c r="F21" s="5" t="n">
        <v>-5892</v>
      </c>
      <c r="G21" s="4" t="inlineStr">
        <is>
          <t xml:space="preserve"> </t>
        </is>
      </c>
    </row>
    <row r="22">
      <c r="A22" s="4" t="inlineStr">
        <is>
          <t>Change in net unrealized investment gains (losses) during the period, net of income taxes</t>
        </is>
      </c>
      <c r="B22" s="4" t="inlineStr">
        <is>
          <t xml:space="preserve"> </t>
        </is>
      </c>
      <c r="C22" s="4" t="inlineStr">
        <is>
          <t xml:space="preserve"> </t>
        </is>
      </c>
      <c r="D22" s="4" t="inlineStr">
        <is>
          <t xml:space="preserve"> </t>
        </is>
      </c>
      <c r="E22" s="4" t="inlineStr">
        <is>
          <t xml:space="preserve"> </t>
        </is>
      </c>
      <c r="F22" s="5" t="n">
        <v>-12289</v>
      </c>
      <c r="G22" s="4" t="inlineStr">
        <is>
          <t xml:space="preserve"> </t>
        </is>
      </c>
    </row>
    <row r="23">
      <c r="A23" s="4" t="inlineStr">
        <is>
          <t>Acquisition of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8437</v>
      </c>
    </row>
    <row r="24">
      <c r="A24" s="4" t="inlineStr">
        <is>
          <t>Net income (loss) attributable to noncontrolling interests</t>
        </is>
      </c>
      <c r="B24" s="5" t="n">
        <v>-1017</v>
      </c>
      <c r="C24" s="4" t="inlineStr">
        <is>
          <t xml:space="preserve"> </t>
        </is>
      </c>
      <c r="D24" s="4" t="inlineStr">
        <is>
          <t xml:space="preserve"> </t>
        </is>
      </c>
      <c r="E24" s="4" t="inlineStr">
        <is>
          <t xml:space="preserve"> </t>
        </is>
      </c>
      <c r="F24" s="4" t="inlineStr">
        <is>
          <t xml:space="preserve"> </t>
        </is>
      </c>
      <c r="G24" s="5" t="n">
        <v>-1017</v>
      </c>
    </row>
    <row r="25">
      <c r="A25" s="4" t="inlineStr">
        <is>
          <t>Change in noncontrolling interests in consolidated entities, net</t>
        </is>
      </c>
      <c r="B25" s="4" t="inlineStr">
        <is>
          <t xml:space="preserve"> </t>
        </is>
      </c>
      <c r="C25" s="4" t="inlineStr">
        <is>
          <t xml:space="preserve"> </t>
        </is>
      </c>
      <c r="D25" s="4" t="inlineStr">
        <is>
          <t xml:space="preserve"> </t>
        </is>
      </c>
      <c r="E25" s="4" t="inlineStr">
        <is>
          <t xml:space="preserve"> </t>
        </is>
      </c>
      <c r="F25" s="4" t="inlineStr">
        <is>
          <t xml:space="preserve"> </t>
        </is>
      </c>
      <c r="G25" s="5" t="n">
        <v>211</v>
      </c>
    </row>
    <row r="26">
      <c r="A26" s="4" t="inlineStr">
        <is>
          <t>Balance, end of period at Sep. 30, 2021</t>
        </is>
      </c>
      <c r="B26" s="6" t="n">
        <v>2098942</v>
      </c>
      <c r="C26" s="5" t="n">
        <v>395</v>
      </c>
      <c r="D26" s="5" t="n">
        <v>17454</v>
      </c>
      <c r="E26" s="5" t="n">
        <v>1988324</v>
      </c>
      <c r="F26" s="5" t="n">
        <v>92769</v>
      </c>
      <c r="G26" s="5" t="n">
        <v>7631</v>
      </c>
    </row>
    <row r="27">
      <c r="A27" s="4" t="inlineStr">
        <is>
          <t>Dividends declared per share</t>
        </is>
      </c>
      <c r="B27" s="7" t="n">
        <v>0.4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 of period at Dec. 31, 2021</t>
        </is>
      </c>
      <c r="B28" s="6" t="n">
        <v>2082512</v>
      </c>
      <c r="C28" s="5" t="n">
        <v>394</v>
      </c>
      <c r="D28" s="5" t="n">
        <v>5224</v>
      </c>
      <c r="E28" s="5" t="n">
        <v>2004506</v>
      </c>
      <c r="F28" s="5" t="n">
        <v>72388</v>
      </c>
      <c r="G28" s="5" t="n">
        <v>7271</v>
      </c>
    </row>
    <row r="29">
      <c r="A29" s="4" t="inlineStr">
        <is>
          <t>Share-based compensation</t>
        </is>
      </c>
      <c r="B29" s="4" t="inlineStr">
        <is>
          <t xml:space="preserve"> </t>
        </is>
      </c>
      <c r="C29" s="4" t="inlineStr">
        <is>
          <t xml:space="preserve"> </t>
        </is>
      </c>
      <c r="D29" s="5" t="n">
        <v>27528</v>
      </c>
      <c r="E29" s="4" t="inlineStr">
        <is>
          <t xml:space="preserve"> </t>
        </is>
      </c>
      <c r="F29" s="4" t="inlineStr">
        <is>
          <t xml:space="preserve"> </t>
        </is>
      </c>
      <c r="G29" s="4" t="inlineStr">
        <is>
          <t xml:space="preserve"> </t>
        </is>
      </c>
    </row>
    <row r="30">
      <c r="A30" s="4" t="inlineStr">
        <is>
          <t>Net issuance of common stock</t>
        </is>
      </c>
      <c r="B30" s="4" t="inlineStr">
        <is>
          <t xml:space="preserve"> </t>
        </is>
      </c>
      <c r="C30" s="5" t="n">
        <v>2</v>
      </c>
      <c r="D30" s="5" t="n">
        <v>-2</v>
      </c>
      <c r="E30" s="4" t="inlineStr">
        <is>
          <t xml:space="preserve"> </t>
        </is>
      </c>
      <c r="F30" s="4" t="inlineStr">
        <is>
          <t xml:space="preserve"> </t>
        </is>
      </c>
      <c r="G30" s="4" t="inlineStr">
        <is>
          <t xml:space="preserve"> </t>
        </is>
      </c>
    </row>
    <row r="31">
      <c r="A31" s="4" t="inlineStr">
        <is>
          <t>Repurchases of common stock</t>
        </is>
      </c>
      <c r="B31" s="4" t="inlineStr">
        <is>
          <t xml:space="preserve"> </t>
        </is>
      </c>
      <c r="C31" s="5" t="n">
        <v>-26</v>
      </c>
      <c r="D31" s="5" t="n">
        <v>-34983</v>
      </c>
      <c r="E31" s="5" t="n">
        <v>-294332</v>
      </c>
      <c r="F31" s="4" t="inlineStr">
        <is>
          <t xml:space="preserve"> </t>
        </is>
      </c>
      <c r="G31" s="4" t="inlineStr">
        <is>
          <t xml:space="preserve"> </t>
        </is>
      </c>
    </row>
    <row r="32">
      <c r="A32" s="4" t="inlineStr">
        <is>
          <t>Net income (loss)</t>
        </is>
      </c>
      <c r="B32" s="5" t="n">
        <v>241172</v>
      </c>
      <c r="C32" s="4" t="inlineStr">
        <is>
          <t xml:space="preserve"> </t>
        </is>
      </c>
      <c r="D32" s="4" t="inlineStr">
        <is>
          <t xml:space="preserve"> </t>
        </is>
      </c>
      <c r="E32" s="5" t="n">
        <v>241172</v>
      </c>
      <c r="F32" s="4" t="inlineStr">
        <is>
          <t xml:space="preserve"> </t>
        </is>
      </c>
      <c r="G32" s="4" t="inlineStr">
        <is>
          <t xml:space="preserve"> </t>
        </is>
      </c>
    </row>
    <row r="33">
      <c r="A33" s="4" t="inlineStr">
        <is>
          <t>Dividends</t>
        </is>
      </c>
      <c r="B33" s="4" t="inlineStr">
        <is>
          <t xml:space="preserve"> </t>
        </is>
      </c>
      <c r="C33" s="4" t="inlineStr">
        <is>
          <t xml:space="preserve"> </t>
        </is>
      </c>
      <c r="D33" s="4" t="inlineStr">
        <is>
          <t xml:space="preserve"> </t>
        </is>
      </c>
      <c r="E33" s="5" t="n">
        <v>-63394</v>
      </c>
      <c r="F33" s="4" t="inlineStr">
        <is>
          <t xml:space="preserve"> </t>
        </is>
      </c>
      <c r="G33" s="4" t="inlineStr">
        <is>
          <t xml:space="preserve"> </t>
        </is>
      </c>
    </row>
    <row r="34">
      <c r="A34" s="4" t="inlineStr">
        <is>
          <t>Change in foreign currency translation adjustment,net of income taxes</t>
        </is>
      </c>
      <c r="B34" s="4" t="inlineStr">
        <is>
          <t xml:space="preserve"> </t>
        </is>
      </c>
      <c r="C34" s="4" t="inlineStr">
        <is>
          <t xml:space="preserve"> </t>
        </is>
      </c>
      <c r="D34" s="4" t="inlineStr">
        <is>
          <t xml:space="preserve"> </t>
        </is>
      </c>
      <c r="E34" s="4" t="inlineStr">
        <is>
          <t xml:space="preserve"> </t>
        </is>
      </c>
      <c r="F34" s="5" t="n">
        <v>-24048</v>
      </c>
      <c r="G34" s="4" t="inlineStr">
        <is>
          <t xml:space="preserve"> </t>
        </is>
      </c>
    </row>
    <row r="35">
      <c r="A35" s="4" t="inlineStr">
        <is>
          <t>Change in net unrealized investment gains (losses) during the period, net of income taxes</t>
        </is>
      </c>
      <c r="B35" s="4" t="inlineStr">
        <is>
          <t xml:space="preserve"> </t>
        </is>
      </c>
      <c r="C35" s="4" t="inlineStr">
        <is>
          <t xml:space="preserve"> </t>
        </is>
      </c>
      <c r="D35" s="4" t="inlineStr">
        <is>
          <t xml:space="preserve"> </t>
        </is>
      </c>
      <c r="E35" s="4" t="inlineStr">
        <is>
          <t xml:space="preserve"> </t>
        </is>
      </c>
      <c r="F35" s="5" t="n">
        <v>-316690</v>
      </c>
      <c r="G35" s="4" t="inlineStr">
        <is>
          <t xml:space="preserve"> </t>
        </is>
      </c>
    </row>
    <row r="36">
      <c r="A36" s="4" t="inlineStr">
        <is>
          <t>Net income (loss) attributable to noncontrolling interests</t>
        </is>
      </c>
      <c r="B36" s="5" t="n">
        <v>-5038</v>
      </c>
      <c r="C36" s="4" t="inlineStr">
        <is>
          <t xml:space="preserve"> </t>
        </is>
      </c>
      <c r="D36" s="4" t="inlineStr">
        <is>
          <t xml:space="preserve"> </t>
        </is>
      </c>
      <c r="E36" s="4" t="inlineStr">
        <is>
          <t xml:space="preserve"> </t>
        </is>
      </c>
      <c r="F36" s="4" t="inlineStr">
        <is>
          <t xml:space="preserve"> </t>
        </is>
      </c>
      <c r="G36" s="5" t="n">
        <v>-5038</v>
      </c>
    </row>
    <row r="37">
      <c r="A37" s="4" t="inlineStr">
        <is>
          <t>Redemption of noncontrolling interest in consolidated entities</t>
        </is>
      </c>
      <c r="B37" s="4" t="inlineStr">
        <is>
          <t xml:space="preserve"> </t>
        </is>
      </c>
      <c r="C37" s="4" t="inlineStr">
        <is>
          <t xml:space="preserve"> </t>
        </is>
      </c>
      <c r="D37" s="5" t="n">
        <v>2233</v>
      </c>
      <c r="E37" s="4" t="inlineStr">
        <is>
          <t xml:space="preserve"> </t>
        </is>
      </c>
      <c r="F37" s="4" t="inlineStr">
        <is>
          <t xml:space="preserve"> </t>
        </is>
      </c>
      <c r="G37" s="5" t="n">
        <v>-2233</v>
      </c>
    </row>
    <row r="38">
      <c r="A38" s="4" t="inlineStr">
        <is>
          <t>Balance, end of period at Sep. 30, 2022</t>
        </is>
      </c>
      <c r="B38" s="6" t="n">
        <v>1619972</v>
      </c>
      <c r="C38" s="5" t="n">
        <v>370</v>
      </c>
      <c r="D38" s="4" t="inlineStr">
        <is>
          <t xml:space="preserve"> </t>
        </is>
      </c>
      <c r="E38" s="5" t="n">
        <v>1887952</v>
      </c>
      <c r="F38" s="5" t="n">
        <v>-268350</v>
      </c>
      <c r="G38" s="4" t="inlineStr">
        <is>
          <t xml:space="preserve"> </t>
        </is>
      </c>
    </row>
    <row r="39">
      <c r="A39" s="4" t="inlineStr">
        <is>
          <t>Dividends declared per share</t>
        </is>
      </c>
      <c r="B39" s="7" t="n">
        <v>1.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beginning of period at Jun. 30, 2022</t>
        </is>
      </c>
      <c r="B40" s="4" t="inlineStr">
        <is>
          <t xml:space="preserve"> </t>
        </is>
      </c>
      <c r="C40" s="5" t="n">
        <v>378</v>
      </c>
      <c r="D40" s="4" t="inlineStr">
        <is>
          <t xml:space="preserve"> </t>
        </is>
      </c>
      <c r="E40" s="5" t="n">
        <v>1948244</v>
      </c>
      <c r="F40" s="5" t="n">
        <v>-173098</v>
      </c>
      <c r="G40" s="5" t="n">
        <v>2233</v>
      </c>
    </row>
    <row r="41">
      <c r="A41" s="4" t="inlineStr">
        <is>
          <t>Share-based compensation</t>
        </is>
      </c>
      <c r="B41" s="4" t="inlineStr">
        <is>
          <t xml:space="preserve"> </t>
        </is>
      </c>
      <c r="C41" s="4" t="inlineStr">
        <is>
          <t xml:space="preserve"> </t>
        </is>
      </c>
      <c r="D41" s="5" t="n">
        <v>3747</v>
      </c>
      <c r="E41" s="4" t="inlineStr">
        <is>
          <t xml:space="preserve"> </t>
        </is>
      </c>
      <c r="F41" s="4" t="inlineStr">
        <is>
          <t xml:space="preserve"> </t>
        </is>
      </c>
      <c r="G41" s="4" t="inlineStr">
        <is>
          <t xml:space="preserve"> </t>
        </is>
      </c>
    </row>
    <row r="42">
      <c r="A42" s="4" t="inlineStr">
        <is>
          <t>Repurchases of common stock</t>
        </is>
      </c>
      <c r="B42" s="4" t="inlineStr">
        <is>
          <t xml:space="preserve"> </t>
        </is>
      </c>
      <c r="C42" s="5" t="n">
        <v>-8</v>
      </c>
      <c r="D42" s="5" t="n">
        <v>-5980</v>
      </c>
      <c r="E42" s="5" t="n">
        <v>-91528</v>
      </c>
      <c r="F42" s="4" t="inlineStr">
        <is>
          <t xml:space="preserve"> </t>
        </is>
      </c>
      <c r="G42" s="4" t="inlineStr">
        <is>
          <t xml:space="preserve"> </t>
        </is>
      </c>
    </row>
    <row r="43">
      <c r="A43" s="4" t="inlineStr">
        <is>
          <t>Net income (loss)</t>
        </is>
      </c>
      <c r="B43" s="6" t="n">
        <v>51807</v>
      </c>
      <c r="C43" s="4" t="inlineStr">
        <is>
          <t xml:space="preserve"> </t>
        </is>
      </c>
      <c r="D43" s="4" t="inlineStr">
        <is>
          <t xml:space="preserve"> </t>
        </is>
      </c>
      <c r="E43" s="5" t="n">
        <v>51807</v>
      </c>
      <c r="F43" s="4" t="inlineStr">
        <is>
          <t xml:space="preserve"> </t>
        </is>
      </c>
      <c r="G43" s="4" t="inlineStr">
        <is>
          <t xml:space="preserve"> </t>
        </is>
      </c>
    </row>
    <row r="44">
      <c r="A44" s="4" t="inlineStr">
        <is>
          <t>Dividends</t>
        </is>
      </c>
      <c r="B44" s="4" t="inlineStr">
        <is>
          <t xml:space="preserve"> </t>
        </is>
      </c>
      <c r="C44" s="4" t="inlineStr">
        <is>
          <t xml:space="preserve"> </t>
        </is>
      </c>
      <c r="D44" s="4" t="inlineStr">
        <is>
          <t xml:space="preserve"> </t>
        </is>
      </c>
      <c r="E44" s="5" t="n">
        <v>-20571</v>
      </c>
      <c r="F44" s="4" t="inlineStr">
        <is>
          <t xml:space="preserve"> </t>
        </is>
      </c>
      <c r="G44" s="4" t="inlineStr">
        <is>
          <t xml:space="preserve"> </t>
        </is>
      </c>
    </row>
    <row r="45">
      <c r="A45" s="4" t="inlineStr">
        <is>
          <t>Change in foreign currency translation adjustment,net of income taxes</t>
        </is>
      </c>
      <c r="B45" s="4" t="inlineStr">
        <is>
          <t xml:space="preserve"> </t>
        </is>
      </c>
      <c r="C45" s="4" t="inlineStr">
        <is>
          <t xml:space="preserve"> </t>
        </is>
      </c>
      <c r="D45" s="4" t="inlineStr">
        <is>
          <t xml:space="preserve"> </t>
        </is>
      </c>
      <c r="E45" s="4" t="inlineStr">
        <is>
          <t xml:space="preserve"> </t>
        </is>
      </c>
      <c r="F45" s="5" t="n">
        <v>-18086</v>
      </c>
      <c r="G45" s="4" t="inlineStr">
        <is>
          <t xml:space="preserve"> </t>
        </is>
      </c>
    </row>
    <row r="46">
      <c r="A46" s="4" t="inlineStr">
        <is>
          <t>Change in net unrealized investment gains (losses) during the period, net of income taxes</t>
        </is>
      </c>
      <c r="B46" s="4" t="inlineStr">
        <is>
          <t xml:space="preserve"> </t>
        </is>
      </c>
      <c r="C46" s="4" t="inlineStr">
        <is>
          <t xml:space="preserve"> </t>
        </is>
      </c>
      <c r="D46" s="4" t="inlineStr">
        <is>
          <t xml:space="preserve"> </t>
        </is>
      </c>
      <c r="E46" s="4" t="inlineStr">
        <is>
          <t xml:space="preserve"> </t>
        </is>
      </c>
      <c r="F46" s="5" t="n">
        <v>-77166</v>
      </c>
      <c r="G46" s="4" t="inlineStr">
        <is>
          <t xml:space="preserve"> </t>
        </is>
      </c>
    </row>
    <row r="47">
      <c r="A47" s="4" t="inlineStr">
        <is>
          <t>Redemption of noncontrolling interest in consolidated entities</t>
        </is>
      </c>
      <c r="B47" s="4" t="inlineStr">
        <is>
          <t xml:space="preserve"> </t>
        </is>
      </c>
      <c r="C47" s="4" t="inlineStr">
        <is>
          <t xml:space="preserve"> </t>
        </is>
      </c>
      <c r="D47" s="6" t="n">
        <v>2233</v>
      </c>
      <c r="E47" s="4" t="inlineStr">
        <is>
          <t xml:space="preserve"> </t>
        </is>
      </c>
      <c r="F47" s="4" t="inlineStr">
        <is>
          <t xml:space="preserve"> </t>
        </is>
      </c>
      <c r="G47" s="6" t="n">
        <v>-2233</v>
      </c>
    </row>
    <row r="48">
      <c r="A48" s="4" t="inlineStr">
        <is>
          <t>Balance, end of period at Sep. 30, 2022</t>
        </is>
      </c>
      <c r="B48" s="6" t="n">
        <v>1619972</v>
      </c>
      <c r="C48" s="6" t="n">
        <v>370</v>
      </c>
      <c r="D48" s="4" t="inlineStr">
        <is>
          <t xml:space="preserve"> </t>
        </is>
      </c>
      <c r="E48" s="6" t="n">
        <v>1887952</v>
      </c>
      <c r="F48" s="6" t="n">
        <v>-268350</v>
      </c>
      <c r="G48" s="4" t="inlineStr">
        <is>
          <t xml:space="preserve"> </t>
        </is>
      </c>
    </row>
    <row r="49">
      <c r="A49" s="4" t="inlineStr">
        <is>
          <t>Dividends declared per share</t>
        </is>
      </c>
      <c r="B49" s="7" t="n">
        <v>0.55</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Financial Instruments (Parenthetical) (Details)</t>
        </is>
      </c>
      <c r="B1" s="2" t="inlineStr">
        <is>
          <t>Sep. 30, 2022</t>
        </is>
      </c>
      <c r="C1" s="2" t="inlineStr">
        <is>
          <t>Dec. 31, 2021</t>
        </is>
      </c>
    </row>
    <row r="2">
      <c r="A2" s="4" t="inlineStr">
        <is>
          <t>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ercentage of coinsurance costs</t>
        </is>
      </c>
      <c r="B4" s="8" t="n">
        <v>0.1</v>
      </c>
      <c r="C4" s="8"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insurance - In-force Life Insurance (Details) - USD ($) $ in Thousands</t>
        </is>
      </c>
      <c r="B1" s="2" t="inlineStr">
        <is>
          <t>9 Months Ended</t>
        </is>
      </c>
      <c r="C1" s="2" t="inlineStr">
        <is>
          <t>12 Months Ended</t>
        </is>
      </c>
    </row>
    <row r="2">
      <c r="B2" s="2" t="inlineStr">
        <is>
          <t>Sep. 30, 2022</t>
        </is>
      </c>
      <c r="C2" s="2" t="inlineStr">
        <is>
          <t>Dec. 31, 2021</t>
        </is>
      </c>
    </row>
    <row r="3">
      <c r="A3" s="3" t="inlineStr">
        <is>
          <t>Reinsurance Disclosures [Abstract]</t>
        </is>
      </c>
      <c r="B3" s="4" t="inlineStr">
        <is>
          <t xml:space="preserve"> </t>
        </is>
      </c>
      <c r="C3" s="4" t="inlineStr">
        <is>
          <t xml:space="preserve"> </t>
        </is>
      </c>
    </row>
    <row r="4">
      <c r="A4" s="4" t="inlineStr">
        <is>
          <t>Direct life insurance in-force</t>
        </is>
      </c>
      <c r="B4" s="6" t="n">
        <v>915091729</v>
      </c>
      <c r="C4" s="6" t="n">
        <v>905819671</v>
      </c>
    </row>
    <row r="5">
      <c r="A5" s="4" t="inlineStr">
        <is>
          <t>Amounts ceded to other companies</t>
        </is>
      </c>
      <c r="B5" s="5" t="n">
        <v>-782367621</v>
      </c>
      <c r="C5" s="5" t="n">
        <v>-777826233</v>
      </c>
    </row>
    <row r="6">
      <c r="A6" s="4" t="inlineStr">
        <is>
          <t>Net life insurance in-force</t>
        </is>
      </c>
      <c r="B6" s="6" t="n">
        <v>132724108</v>
      </c>
      <c r="C6" s="6" t="n">
        <v>127993438</v>
      </c>
    </row>
    <row r="7">
      <c r="A7" s="4" t="inlineStr">
        <is>
          <t>Percentage of reinsured life insurance in-force</t>
        </is>
      </c>
      <c r="B7" s="8" t="n">
        <v>0.85</v>
      </c>
      <c r="C7" s="8" t="n">
        <v>0.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insuranc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Benefits and claims ceded to reinsurers</t>
        </is>
      </c>
      <c r="B4" s="9" t="n">
        <v>375.8</v>
      </c>
      <c r="C4" s="9" t="n">
        <v>486.7</v>
      </c>
      <c r="D4" s="9" t="n">
        <v>1218.8</v>
      </c>
      <c r="E4" s="9" t="n">
        <v>147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Reinsurance Recoverables and Financial Strength Ratings by Reinsurer (Details) - USD ($) $ in Thousands</t>
        </is>
      </c>
      <c r="C1" s="2" t="inlineStr">
        <is>
          <t>Sep. 30, 2022</t>
        </is>
      </c>
      <c r="D1" s="2" t="inlineStr">
        <is>
          <t>Dec. 31, 2021</t>
        </is>
      </c>
    </row>
    <row r="2">
      <c r="A2" s="3" t="inlineStr">
        <is>
          <t>Ceded Credit Risk [Line Items]</t>
        </is>
      </c>
      <c r="C2" s="4" t="inlineStr">
        <is>
          <t xml:space="preserve"> </t>
        </is>
      </c>
      <c r="D2" s="4" t="inlineStr">
        <is>
          <t xml:space="preserve"> </t>
        </is>
      </c>
    </row>
    <row r="3">
      <c r="A3" s="4" t="inlineStr">
        <is>
          <t>Reinsurance recoverables</t>
        </is>
      </c>
      <c r="C3" s="6" t="n">
        <v>4033897</v>
      </c>
      <c r="D3" s="6" t="n">
        <v>4268419</v>
      </c>
    </row>
    <row r="4">
      <c r="A4" s="4" t="inlineStr">
        <is>
          <t>Swiss Re Life &amp; Health America Inc. (Novated from Pecan Re, Inc.) [Member] | AM Best, A+ Rating [Member]</t>
        </is>
      </c>
      <c r="C4" s="4" t="inlineStr">
        <is>
          <t xml:space="preserve"> </t>
        </is>
      </c>
      <c r="D4" s="4" t="inlineStr">
        <is>
          <t xml:space="preserve"> </t>
        </is>
      </c>
    </row>
    <row r="5">
      <c r="A5" s="3" t="inlineStr">
        <is>
          <t>Ceded Credit Risk [Line Items]</t>
        </is>
      </c>
      <c r="C5" s="4" t="inlineStr">
        <is>
          <t xml:space="preserve"> </t>
        </is>
      </c>
      <c r="D5" s="4" t="inlineStr">
        <is>
          <t xml:space="preserve"> </t>
        </is>
      </c>
    </row>
    <row r="6">
      <c r="A6" s="4" t="inlineStr">
        <is>
          <t>Reinsurance recoverables</t>
        </is>
      </c>
      <c r="B6" s="4" t="inlineStr">
        <is>
          <t>[1],[2]</t>
        </is>
      </c>
      <c r="C6" s="5" t="n">
        <v>2474068</v>
      </c>
      <c r="D6" s="4" t="inlineStr">
        <is>
          <t xml:space="preserve"> </t>
        </is>
      </c>
    </row>
    <row r="7">
      <c r="A7" s="4" t="inlineStr">
        <is>
          <t>Pecan Re Inc [Member] | External credit rating, not rated [Member]</t>
        </is>
      </c>
      <c r="C7" s="4" t="inlineStr">
        <is>
          <t xml:space="preserve"> </t>
        </is>
      </c>
      <c r="D7" s="4" t="inlineStr">
        <is>
          <t xml:space="preserve"> </t>
        </is>
      </c>
    </row>
    <row r="8">
      <c r="A8" s="3" t="inlineStr">
        <is>
          <t>Ceded Credit Risk [Line Items]</t>
        </is>
      </c>
      <c r="C8" s="4" t="inlineStr">
        <is>
          <t xml:space="preserve"> </t>
        </is>
      </c>
      <c r="D8" s="4" t="inlineStr">
        <is>
          <t xml:space="preserve"> </t>
        </is>
      </c>
    </row>
    <row r="9">
      <c r="A9" s="4" t="inlineStr">
        <is>
          <t>Reinsurance recoverables</t>
        </is>
      </c>
      <c r="B9" s="4" t="inlineStr">
        <is>
          <t>[1],[2]</t>
        </is>
      </c>
      <c r="C9" s="4" t="inlineStr">
        <is>
          <t xml:space="preserve"> </t>
        </is>
      </c>
      <c r="D9" s="5" t="n">
        <v>2567602</v>
      </c>
    </row>
    <row r="10">
      <c r="A10" s="4" t="inlineStr">
        <is>
          <t>SCOR Global Life Reinsurance Companies [Member] | AM Best, A+ Rating [Member]</t>
        </is>
      </c>
      <c r="C10" s="4" t="inlineStr">
        <is>
          <t xml:space="preserve"> </t>
        </is>
      </c>
      <c r="D10" s="4" t="inlineStr">
        <is>
          <t xml:space="preserve"> </t>
        </is>
      </c>
    </row>
    <row r="11">
      <c r="A11" s="3" t="inlineStr">
        <is>
          <t>Ceded Credit Risk [Line Items]</t>
        </is>
      </c>
      <c r="C11" s="4" t="inlineStr">
        <is>
          <t xml:space="preserve"> </t>
        </is>
      </c>
      <c r="D11" s="4" t="inlineStr">
        <is>
          <t xml:space="preserve"> </t>
        </is>
      </c>
    </row>
    <row r="12">
      <c r="A12" s="4" t="inlineStr">
        <is>
          <t>Reinsurance recoverables</t>
        </is>
      </c>
      <c r="B12" s="4" t="inlineStr">
        <is>
          <t>[3]</t>
        </is>
      </c>
      <c r="C12" s="5" t="n">
        <v>385653</v>
      </c>
      <c r="D12" s="5" t="n">
        <v>426634</v>
      </c>
    </row>
    <row r="13">
      <c r="A13" s="4" t="inlineStr">
        <is>
          <t>Munich Re of Malta [Member] | External credit rating, not rated [Member]</t>
        </is>
      </c>
      <c r="C13" s="4" t="inlineStr">
        <is>
          <t xml:space="preserve"> </t>
        </is>
      </c>
      <c r="D13" s="4" t="inlineStr">
        <is>
          <t xml:space="preserve"> </t>
        </is>
      </c>
    </row>
    <row r="14">
      <c r="A14" s="3" t="inlineStr">
        <is>
          <t>Ceded Credit Risk [Line Items]</t>
        </is>
      </c>
      <c r="C14" s="4" t="inlineStr">
        <is>
          <t xml:space="preserve"> </t>
        </is>
      </c>
      <c r="D14" s="4" t="inlineStr">
        <is>
          <t xml:space="preserve"> </t>
        </is>
      </c>
    </row>
    <row r="15">
      <c r="A15" s="4" t="inlineStr">
        <is>
          <t>Reinsurance recoverables</t>
        </is>
      </c>
      <c r="B15" s="4" t="inlineStr">
        <is>
          <t>[2],[4]</t>
        </is>
      </c>
      <c r="C15" s="5" t="n">
        <v>249942</v>
      </c>
      <c r="D15" s="5" t="n">
        <v>278591</v>
      </c>
    </row>
    <row r="16">
      <c r="A16" s="4" t="inlineStr">
        <is>
          <t>Swiss Re Life &amp; Health America Inc. [Member] | AM Best, A+ Rating [Member]</t>
        </is>
      </c>
      <c r="C16" s="4" t="inlineStr">
        <is>
          <t xml:space="preserve"> </t>
        </is>
      </c>
      <c r="D16" s="4" t="inlineStr">
        <is>
          <t xml:space="preserve"> </t>
        </is>
      </c>
    </row>
    <row r="17">
      <c r="A17" s="3" t="inlineStr">
        <is>
          <t>Ceded Credit Risk [Line Items]</t>
        </is>
      </c>
      <c r="C17" s="4" t="inlineStr">
        <is>
          <t xml:space="preserve"> </t>
        </is>
      </c>
      <c r="D17" s="4" t="inlineStr">
        <is>
          <t xml:space="preserve"> </t>
        </is>
      </c>
    </row>
    <row r="18">
      <c r="A18" s="4" t="inlineStr">
        <is>
          <t>Reinsurance recoverables</t>
        </is>
      </c>
      <c r="B18" s="4" t="inlineStr">
        <is>
          <t>[5]</t>
        </is>
      </c>
      <c r="C18" s="5" t="n">
        <v>238280</v>
      </c>
      <c r="D18" s="5" t="n">
        <v>259239</v>
      </c>
    </row>
    <row r="19">
      <c r="A19" s="4" t="inlineStr">
        <is>
          <t>American Health and Life Insurance Company [Member] | AM Best, B++ Rating [Member]</t>
        </is>
      </c>
      <c r="C19" s="4" t="inlineStr">
        <is>
          <t xml:space="preserve"> </t>
        </is>
      </c>
      <c r="D19" s="4" t="inlineStr">
        <is>
          <t xml:space="preserve"> </t>
        </is>
      </c>
    </row>
    <row r="20">
      <c r="A20" s="3" t="inlineStr">
        <is>
          <t>Ceded Credit Risk [Line Items]</t>
        </is>
      </c>
      <c r="C20" s="4" t="inlineStr">
        <is>
          <t xml:space="preserve"> </t>
        </is>
      </c>
      <c r="D20" s="4" t="inlineStr">
        <is>
          <t xml:space="preserve"> </t>
        </is>
      </c>
    </row>
    <row r="21">
      <c r="A21" s="4" t="inlineStr">
        <is>
          <t>Reinsurance recoverables</t>
        </is>
      </c>
      <c r="B21" s="4" t="inlineStr">
        <is>
          <t>[2]</t>
        </is>
      </c>
      <c r="C21" s="5" t="n">
        <v>150364</v>
      </c>
      <c r="D21" s="5" t="n">
        <v>157837</v>
      </c>
    </row>
    <row r="22">
      <c r="A22" s="4" t="inlineStr">
        <is>
          <t>Munich American Reassurance Company [Member] | AM Best, A+ Rating [Member]</t>
        </is>
      </c>
      <c r="C22" s="4" t="inlineStr">
        <is>
          <t xml:space="preserve"> </t>
        </is>
      </c>
      <c r="D22" s="4" t="inlineStr">
        <is>
          <t xml:space="preserve"> </t>
        </is>
      </c>
    </row>
    <row r="23">
      <c r="A23" s="3" t="inlineStr">
        <is>
          <t>Ceded Credit Risk [Line Items]</t>
        </is>
      </c>
      <c r="C23" s="4" t="inlineStr">
        <is>
          <t xml:space="preserve"> </t>
        </is>
      </c>
      <c r="D23" s="4" t="inlineStr">
        <is>
          <t xml:space="preserve"> </t>
        </is>
      </c>
    </row>
    <row r="24">
      <c r="A24" s="4" t="inlineStr">
        <is>
          <t>Reinsurance recoverables</t>
        </is>
      </c>
      <c r="C24" s="5" t="n">
        <v>134059</v>
      </c>
      <c r="D24" s="5" t="n">
        <v>142705</v>
      </c>
    </row>
    <row r="25">
      <c r="A25" s="4" t="inlineStr">
        <is>
          <t>RGA Reinsurance [Member] | AM Best, A+ Rating [Member]</t>
        </is>
      </c>
      <c r="C25" s="4" t="inlineStr">
        <is>
          <t xml:space="preserve"> </t>
        </is>
      </c>
      <c r="D25" s="4" t="inlineStr">
        <is>
          <t xml:space="preserve"> </t>
        </is>
      </c>
    </row>
    <row r="26">
      <c r="A26" s="3" t="inlineStr">
        <is>
          <t>Ceded Credit Risk [Line Items]</t>
        </is>
      </c>
      <c r="C26" s="4" t="inlineStr">
        <is>
          <t xml:space="preserve"> </t>
        </is>
      </c>
      <c r="D26" s="4" t="inlineStr">
        <is>
          <t xml:space="preserve"> </t>
        </is>
      </c>
    </row>
    <row r="27">
      <c r="A27" s="4" t="inlineStr">
        <is>
          <t>Reinsurance recoverables</t>
        </is>
      </c>
      <c r="C27" s="5" t="n">
        <v>127750</v>
      </c>
      <c r="D27" s="5" t="n">
        <v>140953</v>
      </c>
    </row>
    <row r="28">
      <c r="A28" s="4" t="inlineStr">
        <is>
          <t>Korean Reinsurance Company [Member] | AM Best, A Rating [Member]</t>
        </is>
      </c>
      <c r="C28" s="4" t="inlineStr">
        <is>
          <t xml:space="preserve"> </t>
        </is>
      </c>
      <c r="D28" s="4" t="inlineStr">
        <is>
          <t xml:space="preserve"> </t>
        </is>
      </c>
    </row>
    <row r="29">
      <c r="A29" s="3" t="inlineStr">
        <is>
          <t>Ceded Credit Risk [Line Items]</t>
        </is>
      </c>
      <c r="C29" s="4" t="inlineStr">
        <is>
          <t xml:space="preserve"> </t>
        </is>
      </c>
      <c r="D29" s="4" t="inlineStr">
        <is>
          <t xml:space="preserve"> </t>
        </is>
      </c>
    </row>
    <row r="30">
      <c r="A30" s="4" t="inlineStr">
        <is>
          <t>Reinsurance recoverables</t>
        </is>
      </c>
      <c r="C30" s="5" t="n">
        <v>119526</v>
      </c>
      <c r="D30" s="5" t="n">
        <v>134048</v>
      </c>
    </row>
    <row r="31">
      <c r="A31" s="4" t="inlineStr">
        <is>
          <t>Hannover Life Reassurance Company [Member] | AM Best, A+ Rating [Member]</t>
        </is>
      </c>
      <c r="C31" s="4" t="inlineStr">
        <is>
          <t xml:space="preserve"> </t>
        </is>
      </c>
      <c r="D31" s="4" t="inlineStr">
        <is>
          <t xml:space="preserve"> </t>
        </is>
      </c>
    </row>
    <row r="32">
      <c r="A32" s="3" t="inlineStr">
        <is>
          <t>Ceded Credit Risk [Line Items]</t>
        </is>
      </c>
      <c r="C32" s="4" t="inlineStr">
        <is>
          <t xml:space="preserve"> </t>
        </is>
      </c>
      <c r="D32" s="4" t="inlineStr">
        <is>
          <t xml:space="preserve"> </t>
        </is>
      </c>
    </row>
    <row r="33">
      <c r="A33" s="4" t="inlineStr">
        <is>
          <t>Reinsurance recoverables</t>
        </is>
      </c>
      <c r="C33" s="5" t="n">
        <v>47263</v>
      </c>
      <c r="D33" s="5" t="n">
        <v>49749</v>
      </c>
    </row>
    <row r="34">
      <c r="A34" s="4" t="inlineStr">
        <is>
          <t>TOA Reinsurance Company [Member] | AM Best, A Rating [Member]</t>
        </is>
      </c>
      <c r="C34" s="4" t="inlineStr">
        <is>
          <t xml:space="preserve"> </t>
        </is>
      </c>
      <c r="D34" s="4" t="inlineStr">
        <is>
          <t xml:space="preserve"> </t>
        </is>
      </c>
    </row>
    <row r="35">
      <c r="A35" s="3" t="inlineStr">
        <is>
          <t>Ceded Credit Risk [Line Items]</t>
        </is>
      </c>
      <c r="C35" s="4" t="inlineStr">
        <is>
          <t xml:space="preserve"> </t>
        </is>
      </c>
      <c r="D35" s="4" t="inlineStr">
        <is>
          <t xml:space="preserve"> </t>
        </is>
      </c>
    </row>
    <row r="36">
      <c r="A36" s="4" t="inlineStr">
        <is>
          <t>Reinsurance recoverables</t>
        </is>
      </c>
      <c r="C36" s="5" t="n">
        <v>36590</v>
      </c>
      <c r="D36" s="5" t="n">
        <v>38909</v>
      </c>
    </row>
    <row r="37">
      <c r="A37" s="4" t="inlineStr">
        <is>
          <t>All Other Reinsurers [Member]</t>
        </is>
      </c>
      <c r="C37" s="4" t="inlineStr">
        <is>
          <t xml:space="preserve"> </t>
        </is>
      </c>
      <c r="D37" s="4" t="inlineStr">
        <is>
          <t xml:space="preserve"> </t>
        </is>
      </c>
    </row>
    <row r="38">
      <c r="A38" s="3" t="inlineStr">
        <is>
          <t>Ceded Credit Risk [Line Items]</t>
        </is>
      </c>
      <c r="C38" s="4" t="inlineStr">
        <is>
          <t xml:space="preserve"> </t>
        </is>
      </c>
      <c r="D38" s="4" t="inlineStr">
        <is>
          <t xml:space="preserve"> </t>
        </is>
      </c>
    </row>
    <row r="39">
      <c r="A39" s="4" t="inlineStr">
        <is>
          <t>Reinsurance recoverables</t>
        </is>
      </c>
      <c r="C39" s="5" t="n">
        <v>73444</v>
      </c>
      <c r="D39" s="5" t="n">
        <v>75094</v>
      </c>
    </row>
    <row r="40">
      <c r="A40" s="4" t="inlineStr">
        <is>
          <t>Allowance for Credit Losses [Member]</t>
        </is>
      </c>
      <c r="C40" s="4" t="inlineStr">
        <is>
          <t xml:space="preserve"> </t>
        </is>
      </c>
      <c r="D40" s="4" t="inlineStr">
        <is>
          <t xml:space="preserve"> </t>
        </is>
      </c>
    </row>
    <row r="41">
      <c r="A41" s="3" t="inlineStr">
        <is>
          <t>Ceded Credit Risk [Line Items]</t>
        </is>
      </c>
      <c r="C41" s="4" t="inlineStr">
        <is>
          <t xml:space="preserve"> </t>
        </is>
      </c>
      <c r="D41" s="4" t="inlineStr">
        <is>
          <t xml:space="preserve"> </t>
        </is>
      </c>
    </row>
    <row r="42">
      <c r="A42" s="4" t="inlineStr">
        <is>
          <t>Reinsurance recoverables</t>
        </is>
      </c>
      <c r="C42" s="6" t="n">
        <v>-3042</v>
      </c>
      <c r="D42" s="6" t="n">
        <v>-2942</v>
      </c>
    </row>
    <row r="43"/>
    <row r="44">
      <c r="A44" s="4" t="inlineStr">
        <is>
          <t>[1] Effective April 1, 2022, the coinsurance agreement with Pecan Re Inc. was novated and replaced by an agreement with Swiss Re Life and Health America, Inc. 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 Includes amounts ceded to Transamerica Reinsurance Companies and fully retroceded to SCOR Global Life Reinsurance Companies. Entity is rated AA- by S&amp;P. Includes amounts ceded to Lincoln National Life Insurance and fully retroceded to Swiss Re Life &amp; Health America Inc.</t>
        </is>
      </c>
    </row>
  </sheetData>
  <mergeCells count="3">
    <mergeCell ref="A1:B1"/>
    <mergeCell ref="A43:C43"/>
    <mergeCell ref="A44:C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Allowance for Credit Loss on Reinsurance Recover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964</v>
      </c>
      <c r="C4" s="6" t="n">
        <v>7654</v>
      </c>
      <c r="D4" s="6" t="n">
        <v>2942</v>
      </c>
      <c r="E4" s="6" t="n">
        <v>7144</v>
      </c>
    </row>
    <row r="5">
      <c r="A5" s="4" t="inlineStr">
        <is>
          <t>Current period provision for expected credit losses</t>
        </is>
      </c>
      <c r="B5" s="5" t="n">
        <v>78</v>
      </c>
      <c r="C5" s="5" t="n">
        <v>0</v>
      </c>
      <c r="D5" s="5" t="n">
        <v>270</v>
      </c>
      <c r="E5" s="5" t="n">
        <v>510</v>
      </c>
    </row>
    <row r="6">
      <c r="A6" s="4" t="inlineStr">
        <is>
          <t>Less: Recoveries from expected credit losses previously recorded</t>
        </is>
      </c>
      <c r="B6" s="5" t="n">
        <v>0</v>
      </c>
      <c r="C6" s="5" t="n">
        <v>-53</v>
      </c>
      <c r="D6" s="5" t="n">
        <v>-170</v>
      </c>
      <c r="E6" s="5" t="n">
        <v>-53</v>
      </c>
    </row>
    <row r="7">
      <c r="A7" s="4" t="inlineStr">
        <is>
          <t>Balance, at the end of period</t>
        </is>
      </c>
      <c r="B7" s="6" t="n">
        <v>3042</v>
      </c>
      <c r="C7" s="6" t="n">
        <v>7601</v>
      </c>
      <c r="D7" s="6" t="n">
        <v>3042</v>
      </c>
      <c r="E7" s="6" t="n">
        <v>76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olicy Claims and Other Benefits Payable - Schedule of Liability For Policy Claims and Other Benefits Payable (Details) - USD ($) $ in Thousands</t>
        </is>
      </c>
      <c r="C1" s="2" t="inlineStr">
        <is>
          <t>9 Months Ended</t>
        </is>
      </c>
    </row>
    <row r="2">
      <c r="C2" s="2" t="inlineStr">
        <is>
          <t>Sep. 30, 2022</t>
        </is>
      </c>
      <c r="D2" s="2" t="inlineStr">
        <is>
          <t>Sep. 30, 2021</t>
        </is>
      </c>
    </row>
    <row r="3">
      <c r="A3" s="3" t="inlineStr">
        <is>
          <t>Roll Forward In Liability For Unpaid Claims And Claims Adjustment Expense [Abstract]</t>
        </is>
      </c>
      <c r="C3" s="4" t="inlineStr">
        <is>
          <t xml:space="preserve"> </t>
        </is>
      </c>
      <c r="D3" s="4" t="inlineStr">
        <is>
          <t xml:space="preserve"> </t>
        </is>
      </c>
    </row>
    <row r="4">
      <c r="A4" s="4" t="inlineStr">
        <is>
          <t>Policy claims and other benefits payable, beginning of period</t>
        </is>
      </c>
      <c r="C4" s="6" t="n">
        <v>585382</v>
      </c>
      <c r="D4" s="6" t="n">
        <v>519711</v>
      </c>
    </row>
    <row r="5">
      <c r="A5" s="4" t="inlineStr">
        <is>
          <t>Reinsured policy claims and other benefits payable, beginning of period</t>
        </is>
      </c>
      <c r="C5" s="5" t="n">
        <v>638007</v>
      </c>
      <c r="D5" s="5" t="n">
        <v>545857</v>
      </c>
    </row>
    <row r="6">
      <c r="A6" s="4" t="inlineStr">
        <is>
          <t>Net balance, beginning of period</t>
        </is>
      </c>
      <c r="C6" s="5" t="n">
        <v>-52625</v>
      </c>
      <c r="D6" s="5" t="n">
        <v>-26146</v>
      </c>
    </row>
    <row r="7">
      <c r="A7" s="4" t="inlineStr">
        <is>
          <t>Incurred related to current year</t>
        </is>
      </c>
      <c r="C7" s="5" t="n">
        <v>189739</v>
      </c>
      <c r="D7" s="5" t="n">
        <v>207542</v>
      </c>
    </row>
    <row r="8">
      <c r="A8" s="4" t="inlineStr">
        <is>
          <t>Incurred related to prior years</t>
        </is>
      </c>
      <c r="B8" s="4" t="inlineStr">
        <is>
          <t>[1]</t>
        </is>
      </c>
      <c r="C8" s="5" t="n">
        <v>-3383</v>
      </c>
      <c r="D8" s="5" t="n">
        <v>-121</v>
      </c>
    </row>
    <row r="9">
      <c r="A9" s="4" t="inlineStr">
        <is>
          <t>Total incurred</t>
        </is>
      </c>
      <c r="C9" s="5" t="n">
        <v>186356</v>
      </c>
      <c r="D9" s="5" t="n">
        <v>207421</v>
      </c>
    </row>
    <row r="10">
      <c r="A10" s="4" t="inlineStr">
        <is>
          <t>Claims paid related to current year, net of reinsured policy claims received</t>
        </is>
      </c>
      <c r="C10" s="5" t="n">
        <v>-236246</v>
      </c>
      <c r="D10" s="5" t="n">
        <v>-276730</v>
      </c>
    </row>
    <row r="11">
      <c r="A11" s="4" t="inlineStr">
        <is>
          <t>Reinsured policy claims received related to prior years, net of claims paid</t>
        </is>
      </c>
      <c r="C11" s="5" t="n">
        <v>66047</v>
      </c>
      <c r="D11" s="5" t="n">
        <v>36439</v>
      </c>
    </row>
    <row r="12">
      <c r="A12" s="4" t="inlineStr">
        <is>
          <t>Total paid</t>
        </is>
      </c>
      <c r="C12" s="5" t="n">
        <v>-170199</v>
      </c>
      <c r="D12" s="5" t="n">
        <v>-240291</v>
      </c>
    </row>
    <row r="13">
      <c r="A13" s="4" t="inlineStr">
        <is>
          <t>Foreign currency translation</t>
        </is>
      </c>
      <c r="C13" s="5" t="n">
        <v>-659</v>
      </c>
      <c r="D13" s="5" t="n">
        <v>44</v>
      </c>
    </row>
    <row r="14">
      <c r="A14" s="4" t="inlineStr">
        <is>
          <t>Net balance, end of period</t>
        </is>
      </c>
      <c r="C14" s="5" t="n">
        <v>-37127</v>
      </c>
      <c r="D14" s="5" t="n">
        <v>-58972</v>
      </c>
    </row>
    <row r="15">
      <c r="A15" s="4" t="inlineStr">
        <is>
          <t>Reinsured policy claims and other benefits payable, end of period</t>
        </is>
      </c>
      <c r="C15" s="5" t="n">
        <v>533690</v>
      </c>
      <c r="D15" s="5" t="n">
        <v>616097</v>
      </c>
    </row>
    <row r="16">
      <c r="A16" s="4" t="inlineStr">
        <is>
          <t>Policy claims and other benefits payable, end of period</t>
        </is>
      </c>
      <c r="C16" s="6" t="n">
        <v>496563</v>
      </c>
      <c r="D16" s="6" t="n">
        <v>557125</v>
      </c>
    </row>
    <row r="17"/>
    <row r="18">
      <c r="A18" s="4" t="inlineStr">
        <is>
          <t>[1] Includes the difference between our estimate of claims incurred but not yet reported as of period-end and the actual incurred claims reported after period-end.</t>
        </is>
      </c>
    </row>
  </sheetData>
  <mergeCells count="4">
    <mergeCell ref="A1:B2"/>
    <mergeCell ref="C1:D1"/>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Reconciliation of Number of Shares of Common Stock (Details) - shares</t>
        </is>
      </c>
      <c r="B1" s="2" t="inlineStr">
        <is>
          <t>1 Months Ended</t>
        </is>
      </c>
      <c r="C1" s="2" t="inlineStr">
        <is>
          <t>9 Months Ended</t>
        </is>
      </c>
    </row>
    <row r="2">
      <c r="B2" s="2" t="inlineStr">
        <is>
          <t>Sep. 30, 2022</t>
        </is>
      </c>
      <c r="C2" s="2" t="inlineStr">
        <is>
          <t>Sep. 30, 2022</t>
        </is>
      </c>
      <c r="D2" s="2" t="inlineStr">
        <is>
          <t>Sep. 30, 2021</t>
        </is>
      </c>
    </row>
    <row r="3">
      <c r="A3" s="3" t="inlineStr">
        <is>
          <t>Stockholders Equity Note [Abstract]</t>
        </is>
      </c>
      <c r="B3" s="4" t="inlineStr">
        <is>
          <t xml:space="preserve"> </t>
        </is>
      </c>
      <c r="C3" s="4" t="inlineStr">
        <is>
          <t xml:space="preserve"> </t>
        </is>
      </c>
      <c r="D3" s="4" t="inlineStr">
        <is>
          <t xml:space="preserve"> </t>
        </is>
      </c>
    </row>
    <row r="4">
      <c r="A4" s="4" t="inlineStr">
        <is>
          <t>Common stock, beginning of period</t>
        </is>
      </c>
      <c r="B4" s="4" t="inlineStr">
        <is>
          <t xml:space="preserve"> </t>
        </is>
      </c>
      <c r="C4" s="5" t="n">
        <v>39368000</v>
      </c>
      <c r="D4" s="5" t="n">
        <v>39306000</v>
      </c>
    </row>
    <row r="5">
      <c r="A5" s="4" t="inlineStr">
        <is>
          <t>Shares issued for stock options exercised</t>
        </is>
      </c>
      <c r="B5" s="4" t="inlineStr">
        <is>
          <t xml:space="preserve"> </t>
        </is>
      </c>
      <c r="C5" s="4" t="inlineStr">
        <is>
          <t xml:space="preserve"> </t>
        </is>
      </c>
      <c r="D5" s="5" t="n">
        <v>10000</v>
      </c>
    </row>
    <row r="6">
      <c r="A6" s="4" t="inlineStr">
        <is>
          <t>Shares of common stock issued upon lapse of sales restrictions on restricted stock units (“RSUs”)</t>
        </is>
      </c>
      <c r="B6" s="4" t="inlineStr">
        <is>
          <t xml:space="preserve"> </t>
        </is>
      </c>
      <c r="C6" s="5" t="n">
        <v>201000</v>
      </c>
      <c r="D6" s="5" t="n">
        <v>204000</v>
      </c>
    </row>
    <row r="7">
      <c r="A7" s="4" t="inlineStr">
        <is>
          <t>Common stock retired</t>
        </is>
      </c>
      <c r="B7" s="5" t="n">
        <v>-2628425</v>
      </c>
      <c r="C7" s="5" t="n">
        <v>-2542000</v>
      </c>
      <c r="D7" s="5" t="n">
        <v>-49000</v>
      </c>
    </row>
    <row r="8">
      <c r="A8" s="4" t="inlineStr">
        <is>
          <t>Common stock, end of period</t>
        </is>
      </c>
      <c r="B8" s="5" t="n">
        <v>37027000</v>
      </c>
      <c r="C8" s="5" t="n">
        <v>37027000</v>
      </c>
      <c r="D8" s="5" t="n">
        <v>39471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 in Millions</t>
        </is>
      </c>
      <c r="B1" s="2" t="inlineStr">
        <is>
          <t>1 Months Ended</t>
        </is>
      </c>
      <c r="C1" s="2" t="inlineStr">
        <is>
          <t>9 Months Ended</t>
        </is>
      </c>
    </row>
    <row r="2">
      <c r="B2" s="2" t="inlineStr">
        <is>
          <t>Sep. 30, 2022</t>
        </is>
      </c>
      <c r="C2" s="2" t="inlineStr">
        <is>
          <t>Sep. 30, 2022</t>
        </is>
      </c>
      <c r="D2" s="2" t="inlineStr">
        <is>
          <t>Sep. 30, 2021</t>
        </is>
      </c>
      <c r="E2" s="2" t="inlineStr">
        <is>
          <t>Dec. 31, 2022</t>
        </is>
      </c>
      <c r="F2" s="2" t="inlineStr">
        <is>
          <t>Aug. 11, 2022</t>
        </is>
      </c>
      <c r="G2" s="2" t="inlineStr">
        <is>
          <t>Feb. 14, 2022</t>
        </is>
      </c>
      <c r="H2" s="2" t="inlineStr">
        <is>
          <t>Nov.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program, authorized amount</t>
        </is>
      </c>
      <c r="B4" s="4" t="inlineStr">
        <is>
          <t xml:space="preserve"> </t>
        </is>
      </c>
      <c r="C4" s="4" t="inlineStr">
        <is>
          <t xml:space="preserve"> </t>
        </is>
      </c>
      <c r="D4" s="4" t="inlineStr">
        <is>
          <t xml:space="preserve"> </t>
        </is>
      </c>
      <c r="E4" s="4" t="inlineStr">
        <is>
          <t xml:space="preserve"> </t>
        </is>
      </c>
      <c r="F4" s="6" t="n">
        <v>50</v>
      </c>
      <c r="G4" s="6" t="n">
        <v>50</v>
      </c>
      <c r="H4" s="6" t="n">
        <v>275</v>
      </c>
    </row>
    <row r="5">
      <c r="A5" s="4" t="inlineStr">
        <is>
          <t>Stock repurchased and retired during period, shares</t>
        </is>
      </c>
      <c r="B5" s="5" t="n">
        <v>2628425</v>
      </c>
      <c r="C5" s="5" t="n">
        <v>2542000</v>
      </c>
      <c r="D5" s="5" t="n">
        <v>49000</v>
      </c>
      <c r="E5" s="4" t="inlineStr">
        <is>
          <t xml:space="preserve"> </t>
        </is>
      </c>
      <c r="F5" s="4" t="inlineStr">
        <is>
          <t xml:space="preserve"> </t>
        </is>
      </c>
      <c r="G5" s="4" t="inlineStr">
        <is>
          <t xml:space="preserve"> </t>
        </is>
      </c>
      <c r="H5" s="4" t="inlineStr">
        <is>
          <t xml:space="preserve"> </t>
        </is>
      </c>
    </row>
    <row r="6">
      <c r="A6" s="4" t="inlineStr">
        <is>
          <t>Stock repurchased and retired during period, value</t>
        </is>
      </c>
      <c r="B6" s="9" t="n">
        <v>34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remaining authorized repurchase amount</t>
        </is>
      </c>
      <c r="B7" s="9" t="n">
        <v>31.9</v>
      </c>
      <c r="C7" s="9" t="n">
        <v>3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program, authorized amount</t>
        </is>
      </c>
      <c r="B10" s="4" t="inlineStr">
        <is>
          <t xml:space="preserve"> </t>
        </is>
      </c>
      <c r="C10" s="4" t="inlineStr">
        <is>
          <t xml:space="preserve"> </t>
        </is>
      </c>
      <c r="D10" s="4" t="inlineStr">
        <is>
          <t xml:space="preserve"> </t>
        </is>
      </c>
      <c r="E10" s="6" t="n">
        <v>375</v>
      </c>
      <c r="F10" s="4" t="inlineStr">
        <is>
          <t xml:space="preserve"> </t>
        </is>
      </c>
      <c r="G10" s="4" t="inlineStr">
        <is>
          <t xml:space="preserve"> </t>
        </is>
      </c>
      <c r="H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on-option equity instruments, outstanding, number</t>
        </is>
      </c>
      <c r="B13" s="5" t="n">
        <v>294829</v>
      </c>
      <c r="C13" s="5" t="n">
        <v>29482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formance share units (P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on-option equity instruments, outstanding, number</t>
        </is>
      </c>
      <c r="B16" s="5" t="n">
        <v>74054</v>
      </c>
      <c r="C16" s="5" t="n">
        <v>74054</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1807</v>
      </c>
      <c r="C4" s="6" t="n">
        <v>112456</v>
      </c>
      <c r="D4" s="6" t="n">
        <v>241172</v>
      </c>
      <c r="E4" s="6" t="n">
        <v>338489</v>
      </c>
    </row>
    <row r="5">
      <c r="A5" s="4" t="inlineStr">
        <is>
          <t>Income attributable to unvested participating securities, basic EPS</t>
        </is>
      </c>
      <c r="B5" s="5" t="n">
        <v>-244</v>
      </c>
      <c r="C5" s="5" t="n">
        <v>-458</v>
      </c>
      <c r="D5" s="5" t="n">
        <v>-1067</v>
      </c>
      <c r="E5" s="5" t="n">
        <v>-1403</v>
      </c>
    </row>
    <row r="6">
      <c r="A6" s="4" t="inlineStr">
        <is>
          <t>Net income used in calculating basic EPS</t>
        </is>
      </c>
      <c r="B6" s="6" t="n">
        <v>51563</v>
      </c>
      <c r="C6" s="6" t="n">
        <v>111998</v>
      </c>
      <c r="D6" s="6" t="n">
        <v>240105</v>
      </c>
      <c r="E6" s="6" t="n">
        <v>337086</v>
      </c>
    </row>
    <row r="7">
      <c r="A7" s="4" t="inlineStr">
        <is>
          <t>Weighted-average vested shares</t>
        </is>
      </c>
      <c r="B7" s="5" t="n">
        <v>37438</v>
      </c>
      <c r="C7" s="5" t="n">
        <v>39561</v>
      </c>
      <c r="D7" s="5" t="n">
        <v>38342</v>
      </c>
      <c r="E7" s="5" t="n">
        <v>39516</v>
      </c>
    </row>
    <row r="8">
      <c r="A8" s="4" t="inlineStr">
        <is>
          <t>Basic EPS</t>
        </is>
      </c>
      <c r="B8" s="7" t="n">
        <v>1.38</v>
      </c>
      <c r="C8" s="7" t="n">
        <v>2.83</v>
      </c>
      <c r="D8" s="7" t="n">
        <v>6.26</v>
      </c>
      <c r="E8" s="7" t="n">
        <v>8.529999999999999</v>
      </c>
    </row>
    <row r="9">
      <c r="A9" s="4" t="inlineStr">
        <is>
          <t>Income attributable to unvested participating securities, diluted EPS</t>
        </is>
      </c>
      <c r="B9" s="6" t="n">
        <v>-244</v>
      </c>
      <c r="C9" s="6" t="n">
        <v>-457</v>
      </c>
      <c r="D9" s="6" t="n">
        <v>-1065</v>
      </c>
      <c r="E9" s="6" t="n">
        <v>-1399</v>
      </c>
    </row>
    <row r="10">
      <c r="A10" s="4" t="inlineStr">
        <is>
          <t>Net income used in calculating diluted EPS</t>
        </is>
      </c>
      <c r="B10" s="6" t="n">
        <v>51563</v>
      </c>
      <c r="C10" s="6" t="n">
        <v>111999</v>
      </c>
      <c r="D10" s="6" t="n">
        <v>240107</v>
      </c>
      <c r="E10" s="6" t="n">
        <v>337090</v>
      </c>
    </row>
    <row r="11">
      <c r="A11" s="4" t="inlineStr">
        <is>
          <t>Dilutive effect of incremental shares to be issued for contingently-issuable shares</t>
        </is>
      </c>
      <c r="B11" s="5" t="n">
        <v>103</v>
      </c>
      <c r="C11" s="5" t="n">
        <v>118</v>
      </c>
      <c r="D11" s="5" t="n">
        <v>110</v>
      </c>
      <c r="E11" s="5" t="n">
        <v>121</v>
      </c>
    </row>
    <row r="12">
      <c r="A12" s="4" t="inlineStr">
        <is>
          <t>Weighted-average shares used in calculating diluted EPS</t>
        </is>
      </c>
      <c r="B12" s="5" t="n">
        <v>37541</v>
      </c>
      <c r="C12" s="5" t="n">
        <v>39679</v>
      </c>
      <c r="D12" s="5" t="n">
        <v>38452</v>
      </c>
      <c r="E12" s="5" t="n">
        <v>39637</v>
      </c>
    </row>
    <row r="13">
      <c r="A13" s="4" t="inlineStr">
        <is>
          <t>Diluted EPS</t>
        </is>
      </c>
      <c r="B13" s="7" t="n">
        <v>1.37</v>
      </c>
      <c r="C13" s="7" t="n">
        <v>2.82</v>
      </c>
      <c r="D13" s="7" t="n">
        <v>6.24</v>
      </c>
      <c r="E13" s="7" t="n">
        <v>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Transactions - Impact of Equity Awards Gran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quity awards expense recognized</t>
        </is>
      </c>
      <c r="B4" s="6" t="n">
        <v>1060</v>
      </c>
      <c r="C4" s="6" t="n">
        <v>2369</v>
      </c>
      <c r="D4" s="6" t="n">
        <v>16068</v>
      </c>
      <c r="E4" s="6" t="n">
        <v>16561</v>
      </c>
    </row>
    <row r="5">
      <c r="A5" s="4" t="inlineStr">
        <is>
          <t>Expense Deferred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quity awards expense deferred</t>
        </is>
      </c>
      <c r="B7" s="6" t="n">
        <v>2691</v>
      </c>
      <c r="C7" s="6" t="n">
        <v>2048</v>
      </c>
      <c r="D7" s="6" t="n">
        <v>7878</v>
      </c>
      <c r="E7" s="6" t="n">
        <v>72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6134</v>
      </c>
      <c r="C4" s="6" t="n">
        <v>337472</v>
      </c>
    </row>
    <row r="5">
      <c r="A5" s="3" t="inlineStr">
        <is>
          <t>Adjustments to reconcile net income to cash provided by (used in) operating activities:</t>
        </is>
      </c>
      <c r="B5" s="4" t="inlineStr">
        <is>
          <t xml:space="preserve"> </t>
        </is>
      </c>
      <c r="C5" s="4" t="inlineStr">
        <is>
          <t xml:space="preserve"> </t>
        </is>
      </c>
    </row>
    <row r="6">
      <c r="A6" s="4" t="inlineStr">
        <is>
          <t>Change in future policy benefits and other policy liabilities</t>
        </is>
      </c>
      <c r="B6" s="5" t="n">
        <v>125302</v>
      </c>
      <c r="C6" s="5" t="n">
        <v>334566</v>
      </c>
    </row>
    <row r="7">
      <c r="A7" s="4" t="inlineStr">
        <is>
          <t>Deferral of policy acquisition costs</t>
        </is>
      </c>
      <c r="B7" s="5" t="n">
        <v>-383955</v>
      </c>
      <c r="C7" s="5" t="n">
        <v>-422194</v>
      </c>
    </row>
    <row r="8">
      <c r="A8" s="4" t="inlineStr">
        <is>
          <t>Amortization of deferred policy acquisition costs</t>
        </is>
      </c>
      <c r="B8" s="5" t="n">
        <v>262367</v>
      </c>
      <c r="C8" s="5" t="n">
        <v>182604</v>
      </c>
    </row>
    <row r="9">
      <c r="A9" s="4" t="inlineStr">
        <is>
          <t>Change in income taxes</t>
        </is>
      </c>
      <c r="B9" s="5" t="n">
        <v>-39270</v>
      </c>
      <c r="C9" s="5" t="n">
        <v>-17267</v>
      </c>
    </row>
    <row r="10">
      <c r="A10" s="4" t="inlineStr">
        <is>
          <t>Investment (gains) losses</t>
        </is>
      </c>
      <c r="B10" s="5" t="n">
        <v>3841</v>
      </c>
      <c r="C10" s="5" t="n">
        <v>-3876</v>
      </c>
    </row>
    <row r="11">
      <c r="A11" s="4" t="inlineStr">
        <is>
          <t>Accretion and amortization of investments</t>
        </is>
      </c>
      <c r="B11" s="5" t="n">
        <v>2972</v>
      </c>
      <c r="C11" s="5" t="n">
        <v>3798</v>
      </c>
    </row>
    <row r="12">
      <c r="A12" s="4" t="inlineStr">
        <is>
          <t>Depreciation and amortization</t>
        </is>
      </c>
      <c r="B12" s="5" t="n">
        <v>25631</v>
      </c>
      <c r="C12" s="5" t="n">
        <v>19691</v>
      </c>
    </row>
    <row r="13">
      <c r="A13" s="4" t="inlineStr">
        <is>
          <t>Change in reinsurance recoverables</t>
        </is>
      </c>
      <c r="B13" s="5" t="n">
        <v>209984</v>
      </c>
      <c r="C13" s="5" t="n">
        <v>-2426</v>
      </c>
    </row>
    <row r="14">
      <c r="A14" s="4" t="inlineStr">
        <is>
          <t>Change in agent balances, due premiums and other receivables</t>
        </is>
      </c>
      <c r="B14" s="5" t="n">
        <v>-13120</v>
      </c>
      <c r="C14" s="5" t="n">
        <v>-10957</v>
      </c>
    </row>
    <row r="15">
      <c r="A15" s="4" t="inlineStr">
        <is>
          <t>Change in renewal commissions receivable</t>
        </is>
      </c>
      <c r="B15" s="5" t="n">
        <v>21861</v>
      </c>
      <c r="C15" s="5" t="n">
        <v>-14532</v>
      </c>
    </row>
    <row r="16">
      <c r="A16" s="4" t="inlineStr">
        <is>
          <t>Trading securities sold, matured, or called (acquired), net</t>
        </is>
      </c>
      <c r="B16" s="5" t="n">
        <v>19862</v>
      </c>
      <c r="C16" s="5" t="n">
        <v>-10528</v>
      </c>
    </row>
    <row r="17">
      <c r="A17" s="4" t="inlineStr">
        <is>
          <t>Share-based compensation</t>
        </is>
      </c>
      <c r="B17" s="5" t="n">
        <v>19652</v>
      </c>
      <c r="C17" s="5" t="n">
        <v>14834</v>
      </c>
    </row>
    <row r="18">
      <c r="A18" s="4" t="inlineStr">
        <is>
          <t>Goodwill impairment loss</t>
        </is>
      </c>
      <c r="B18" s="5" t="n">
        <v>60000</v>
      </c>
      <c r="C18" s="4" t="inlineStr">
        <is>
          <t xml:space="preserve"> </t>
        </is>
      </c>
    </row>
    <row r="19">
      <c r="A19" s="4" t="inlineStr">
        <is>
          <t>Change in other operating assets and liabilities, net</t>
        </is>
      </c>
      <c r="B19" s="5" t="n">
        <v>17</v>
      </c>
      <c r="C19" s="5" t="n">
        <v>23936</v>
      </c>
    </row>
    <row r="20">
      <c r="A20" s="4" t="inlineStr">
        <is>
          <t>Net cash provided by (used in) operating activities</t>
        </is>
      </c>
      <c r="B20" s="5" t="n">
        <v>551278</v>
      </c>
      <c r="C20" s="5" t="n">
        <v>435121</v>
      </c>
    </row>
    <row r="21">
      <c r="A21" s="3" t="inlineStr">
        <is>
          <t>Available-for-sale investments sold, matured or called:</t>
        </is>
      </c>
      <c r="B21" s="4" t="inlineStr">
        <is>
          <t xml:space="preserve"> </t>
        </is>
      </c>
      <c r="C21" s="4" t="inlineStr">
        <is>
          <t xml:space="preserve"> </t>
        </is>
      </c>
    </row>
    <row r="22">
      <c r="A22" s="4" t="inlineStr">
        <is>
          <t>Fixed-maturity securities — sold</t>
        </is>
      </c>
      <c r="B22" s="5" t="n">
        <v>23140</v>
      </c>
      <c r="C22" s="5" t="n">
        <v>99401</v>
      </c>
    </row>
    <row r="23">
      <c r="A23" s="4" t="inlineStr">
        <is>
          <t>Fixed-maturity securities — matured or called</t>
        </is>
      </c>
      <c r="B23" s="5" t="n">
        <v>283292</v>
      </c>
      <c r="C23" s="5" t="n">
        <v>340074</v>
      </c>
    </row>
    <row r="24">
      <c r="A24" s="4" t="inlineStr">
        <is>
          <t>Short-term investments — sold</t>
        </is>
      </c>
      <c r="B24" s="5" t="n">
        <v>28251</v>
      </c>
      <c r="C24" s="5" t="n">
        <v>10089</v>
      </c>
    </row>
    <row r="25">
      <c r="A25" s="4" t="inlineStr">
        <is>
          <t>Short-term investments — matured or called</t>
        </is>
      </c>
      <c r="B25" s="5" t="n">
        <v>85302</v>
      </c>
      <c r="C25" s="4" t="inlineStr">
        <is>
          <t xml:space="preserve"> </t>
        </is>
      </c>
    </row>
    <row r="26">
      <c r="A26" s="4" t="inlineStr">
        <is>
          <t>Equity securities — sold</t>
        </is>
      </c>
      <c r="B26" s="5" t="n">
        <v>12</v>
      </c>
      <c r="C26" s="5" t="n">
        <v>716</v>
      </c>
    </row>
    <row r="27">
      <c r="A27" s="4" t="inlineStr">
        <is>
          <t>Equity securities — matured or called</t>
        </is>
      </c>
      <c r="B27" s="5" t="n">
        <v>3000</v>
      </c>
      <c r="C27" s="4" t="inlineStr">
        <is>
          <t xml:space="preserve"> </t>
        </is>
      </c>
    </row>
    <row r="28">
      <c r="A28" s="3" t="inlineStr">
        <is>
          <t>Available-for-sale investments acquired:</t>
        </is>
      </c>
      <c r="B28" s="4" t="inlineStr">
        <is>
          <t xml:space="preserve"> </t>
        </is>
      </c>
      <c r="C28" s="4" t="inlineStr">
        <is>
          <t xml:space="preserve"> </t>
        </is>
      </c>
    </row>
    <row r="29">
      <c r="A29" s="4" t="inlineStr">
        <is>
          <t>Fixed-maturity securities</t>
        </is>
      </c>
      <c r="B29" s="5" t="n">
        <v>-471323</v>
      </c>
      <c r="C29" s="5" t="n">
        <v>-603146</v>
      </c>
    </row>
    <row r="30">
      <c r="A30" s="4" t="inlineStr">
        <is>
          <t>Short-term investments</t>
        </is>
      </c>
      <c r="B30" s="5" t="n">
        <v>-28241</v>
      </c>
      <c r="C30" s="5" t="n">
        <v>-50902</v>
      </c>
    </row>
    <row r="31">
      <c r="A31" s="4" t="inlineStr">
        <is>
          <t>Equity securities — acquired</t>
        </is>
      </c>
      <c r="B31" s="5" t="n">
        <v>-141</v>
      </c>
      <c r="C31" s="5" t="n">
        <v>-2898</v>
      </c>
    </row>
    <row r="32">
      <c r="A32" s="4" t="inlineStr">
        <is>
          <t>Purchases of property and equipment and other investing activities, net</t>
        </is>
      </c>
      <c r="B32" s="5" t="n">
        <v>-23950</v>
      </c>
      <c r="C32" s="5" t="n">
        <v>-21432</v>
      </c>
    </row>
    <row r="33">
      <c r="A33" s="4" t="inlineStr">
        <is>
          <t>Cash collateral received (returned) on loaned securities, net</t>
        </is>
      </c>
      <c r="B33" s="5" t="n">
        <v>-13775</v>
      </c>
      <c r="C33" s="5" t="n">
        <v>33110</v>
      </c>
    </row>
    <row r="34">
      <c r="A34" s="4" t="inlineStr">
        <is>
          <t>Sales (purchases) of short-term investments using securities lending collateral, net</t>
        </is>
      </c>
      <c r="B34" s="5" t="n">
        <v>13775</v>
      </c>
      <c r="C34" s="5" t="n">
        <v>-33110</v>
      </c>
    </row>
    <row r="35">
      <c r="A35" s="4" t="inlineStr">
        <is>
          <t>Purchase of business, net of cash acquired</t>
        </is>
      </c>
      <c r="B35" s="5" t="n">
        <v>3867</v>
      </c>
      <c r="C35" s="5" t="n">
        <v>-494459</v>
      </c>
    </row>
    <row r="36">
      <c r="A36" s="4" t="inlineStr">
        <is>
          <t>Net cash provided by (used in) investing activities</t>
        </is>
      </c>
      <c r="B36" s="5" t="n">
        <v>-96791</v>
      </c>
      <c r="C36" s="5" t="n">
        <v>-722557</v>
      </c>
    </row>
    <row r="37">
      <c r="A37" s="3" t="inlineStr">
        <is>
          <t>Cash flows from financing activities:</t>
        </is>
      </c>
      <c r="B37" s="4" t="inlineStr">
        <is>
          <t xml:space="preserve"> </t>
        </is>
      </c>
      <c r="C37" s="4" t="inlineStr">
        <is>
          <t xml:space="preserve"> </t>
        </is>
      </c>
    </row>
    <row r="38">
      <c r="A38" s="4" t="inlineStr">
        <is>
          <t>Dividends paid</t>
        </is>
      </c>
      <c r="B38" s="5" t="n">
        <v>-63394</v>
      </c>
      <c r="C38" s="5" t="n">
        <v>-55951</v>
      </c>
    </row>
    <row r="39">
      <c r="A39" s="4" t="inlineStr">
        <is>
          <t>Common stock repurchased</t>
        </is>
      </c>
      <c r="B39" s="5" t="n">
        <v>-324354</v>
      </c>
      <c r="C39" s="4" t="inlineStr">
        <is>
          <t xml:space="preserve"> </t>
        </is>
      </c>
    </row>
    <row r="40">
      <c r="A40" s="4" t="inlineStr">
        <is>
          <t>Proceeds from revolving credit facility</t>
        </is>
      </c>
      <c r="B40" s="4" t="inlineStr">
        <is>
          <t xml:space="preserve"> </t>
        </is>
      </c>
      <c r="C40" s="5" t="n">
        <v>125000</v>
      </c>
    </row>
    <row r="41">
      <c r="A41" s="4" t="inlineStr">
        <is>
          <t>Payment on note issued to seller of business</t>
        </is>
      </c>
      <c r="B41" s="5" t="n">
        <v>-12364</v>
      </c>
      <c r="C41" s="4" t="inlineStr">
        <is>
          <t xml:space="preserve"> </t>
        </is>
      </c>
    </row>
    <row r="42">
      <c r="A42" s="4" t="inlineStr">
        <is>
          <t>Tax withholdings on share-based compensation</t>
        </is>
      </c>
      <c r="B42" s="5" t="n">
        <v>-4989</v>
      </c>
      <c r="C42" s="5" t="n">
        <v>-6573</v>
      </c>
    </row>
    <row r="43">
      <c r="A43" s="4" t="inlineStr">
        <is>
          <t>Finance leases</t>
        </is>
      </c>
      <c r="B43" s="5" t="n">
        <v>-195</v>
      </c>
      <c r="C43" s="5" t="n">
        <v>-201</v>
      </c>
    </row>
    <row r="44">
      <c r="A44" s="4" t="inlineStr">
        <is>
          <t>Net cash provided by (used in) financing activities</t>
        </is>
      </c>
      <c r="B44" s="5" t="n">
        <v>-405296</v>
      </c>
      <c r="C44" s="5" t="n">
        <v>62275</v>
      </c>
    </row>
    <row r="45">
      <c r="A45" s="4" t="inlineStr">
        <is>
          <t>Effect of foreign exchange rate changes on cash</t>
        </is>
      </c>
      <c r="B45" s="5" t="n">
        <v>-3667</v>
      </c>
      <c r="C45" s="5" t="n">
        <v>3170</v>
      </c>
    </row>
    <row r="46">
      <c r="A46" s="4" t="inlineStr">
        <is>
          <t>Change in cash and cash equivalents</t>
        </is>
      </c>
      <c r="B46" s="5" t="n">
        <v>45524</v>
      </c>
      <c r="C46" s="5" t="n">
        <v>-221991</v>
      </c>
    </row>
    <row r="47">
      <c r="A47" s="4" t="inlineStr">
        <is>
          <t>Cash and cash equivalents, beginning of period</t>
        </is>
      </c>
      <c r="B47" s="5" t="n">
        <v>392501</v>
      </c>
      <c r="C47" s="5" t="n">
        <v>547569</v>
      </c>
    </row>
    <row r="48">
      <c r="A48" s="4" t="inlineStr">
        <is>
          <t>Cash and cash equivalents, end of period</t>
        </is>
      </c>
      <c r="B48" s="6" t="n">
        <v>438025</v>
      </c>
      <c r="C48" s="5" t="n">
        <v>325578</v>
      </c>
    </row>
    <row r="49">
      <c r="A49" s="3" t="inlineStr">
        <is>
          <t>Non-cash financing activity:</t>
        </is>
      </c>
      <c r="B49" s="4" t="inlineStr">
        <is>
          <t xml:space="preserve"> </t>
        </is>
      </c>
      <c r="C49" s="4" t="inlineStr">
        <is>
          <t xml:space="preserve"> </t>
        </is>
      </c>
    </row>
    <row r="50">
      <c r="A50" s="4" t="inlineStr">
        <is>
          <t>Increase in note issued to seller of business</t>
        </is>
      </c>
      <c r="B50" s="4" t="inlineStr">
        <is>
          <t xml:space="preserve"> </t>
        </is>
      </c>
      <c r="C50" s="6" t="n">
        <v>1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Transactions - Narrative (Details) - $ / shares</t>
        </is>
      </c>
      <c r="C1" s="2" t="inlineStr">
        <is>
          <t>3 Months Ended</t>
        </is>
      </c>
    </row>
    <row r="2">
      <c r="B2" s="2" t="inlineStr">
        <is>
          <t>Feb. 24, 2022</t>
        </is>
      </c>
      <c r="C2" s="2" t="inlineStr">
        <is>
          <t>Sep. 30, 2022</t>
        </is>
      </c>
    </row>
    <row r="3">
      <c r="A3" s="4" t="inlineStr">
        <is>
          <t>Restricted stock units (RSU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awarded</t>
        </is>
      </c>
      <c r="B5" s="5" t="n">
        <v>85844</v>
      </c>
      <c r="C5" s="4" t="inlineStr">
        <is>
          <t xml:space="preserve"> </t>
        </is>
      </c>
    </row>
    <row r="6">
      <c r="A6" s="4" t="inlineStr">
        <is>
          <t>Measurement date fair value</t>
        </is>
      </c>
      <c r="B6" s="9" t="n">
        <v>130.3</v>
      </c>
      <c r="C6" s="4" t="inlineStr">
        <is>
          <t xml:space="preserve"> </t>
        </is>
      </c>
    </row>
    <row r="7">
      <c r="A7" s="4" t="inlineStr">
        <is>
          <t>Share-based compensation arrangement by share-based payment award, award vesting period</t>
        </is>
      </c>
      <c r="B7" s="4" t="inlineStr">
        <is>
          <t>3 years</t>
        </is>
      </c>
      <c r="C7" s="4" t="inlineStr">
        <is>
          <t xml:space="preserve"> </t>
        </is>
      </c>
    </row>
    <row r="8">
      <c r="A8" s="4" t="inlineStr">
        <is>
          <t>Restricted stock units (RSUs) [Member] | Etelequote Bermuda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shares awarded</t>
        </is>
      </c>
      <c r="B10" s="4" t="inlineStr">
        <is>
          <t xml:space="preserve"> </t>
        </is>
      </c>
      <c r="C10" s="5" t="n">
        <v>10711</v>
      </c>
    </row>
    <row r="11">
      <c r="A11" s="4" t="inlineStr">
        <is>
          <t>Measurement date fair value</t>
        </is>
      </c>
      <c r="B11" s="4" t="inlineStr">
        <is>
          <t xml:space="preserve"> </t>
        </is>
      </c>
      <c r="C11" s="7" t="n">
        <v>125.65</v>
      </c>
    </row>
    <row r="12">
      <c r="A12" s="4" t="inlineStr">
        <is>
          <t>Share-based compensation arrangement by share-based payment award, award vesting period</t>
        </is>
      </c>
      <c r="B12" s="4" t="inlineStr">
        <is>
          <t xml:space="preserve"> </t>
        </is>
      </c>
      <c r="C12" s="4" t="inlineStr">
        <is>
          <t>3 years</t>
        </is>
      </c>
    </row>
    <row r="13">
      <c r="A13" s="4" t="inlineStr">
        <is>
          <t>Performance share units (PSUs)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Number of shares awarded</t>
        </is>
      </c>
      <c r="B15" s="5" t="n">
        <v>26475</v>
      </c>
      <c r="C15" s="4" t="inlineStr">
        <is>
          <t xml:space="preserve"> </t>
        </is>
      </c>
    </row>
    <row r="16">
      <c r="A16" s="4" t="inlineStr">
        <is>
          <t>Measurement date fair value</t>
        </is>
      </c>
      <c r="B16" s="9" t="n">
        <v>130.3</v>
      </c>
      <c r="C16" s="4" t="inlineStr">
        <is>
          <t xml:space="preserve"> </t>
        </is>
      </c>
    </row>
    <row r="17">
      <c r="A17" s="4" t="inlineStr">
        <is>
          <t>Share-based compensation arrangement by share-based payment award, award vesting period</t>
        </is>
      </c>
      <c r="B17" s="4" t="inlineStr">
        <is>
          <t>3 years</t>
        </is>
      </c>
      <c r="C17" s="4" t="inlineStr">
        <is>
          <t xml:space="preserve"> </t>
        </is>
      </c>
    </row>
    <row r="18">
      <c r="A18" s="4" t="inlineStr">
        <is>
          <t>Performance share units (PSUs) [Member] | Maximum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Number of PSUs vested during the period</t>
        </is>
      </c>
      <c r="B20" s="5" t="n">
        <v>39713</v>
      </c>
      <c r="C20" s="4" t="inlineStr">
        <is>
          <t xml:space="preserve"> </t>
        </is>
      </c>
    </row>
    <row r="21">
      <c r="A21" s="4" t="inlineStr">
        <is>
          <t>Performance share units (PSUs) [Member] | Minimum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PSUs vested during the period</t>
        </is>
      </c>
      <c r="B23" s="5" t="n">
        <v>0</v>
      </c>
      <c r="C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 Narrative (Details) $ in Millions</t>
        </is>
      </c>
      <c r="B1" s="2" t="inlineStr">
        <is>
          <t>Sep. 30, 2022 USD ($)</t>
        </is>
      </c>
    </row>
    <row r="2">
      <c r="A2" s="4" t="inlineStr">
        <is>
          <t>Letter of Credit [Member]</t>
        </is>
      </c>
      <c r="B2" s="4" t="inlineStr">
        <is>
          <t xml:space="preserve"> </t>
        </is>
      </c>
    </row>
    <row r="3">
      <c r="A3" s="3" t="inlineStr">
        <is>
          <t>Commitments And Contingent Liabilities [Line Items]</t>
        </is>
      </c>
      <c r="B3" s="4" t="inlineStr">
        <is>
          <t xml:space="preserve"> </t>
        </is>
      </c>
    </row>
    <row r="4">
      <c r="A4" s="4" t="inlineStr">
        <is>
          <t>Letter of credit, outstanding</t>
        </is>
      </c>
      <c r="B4" s="9" t="n">
        <v>10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oreign currency translation adjustments:</t>
        </is>
      </c>
      <c r="B3" s="4" t="inlineStr">
        <is>
          <t xml:space="preserve"> </t>
        </is>
      </c>
      <c r="C3" s="4" t="inlineStr">
        <is>
          <t xml:space="preserve"> </t>
        </is>
      </c>
      <c r="D3" s="4" t="inlineStr">
        <is>
          <t xml:space="preserve"> </t>
        </is>
      </c>
      <c r="E3" s="4" t="inlineStr">
        <is>
          <t xml:space="preserve"> </t>
        </is>
      </c>
    </row>
    <row r="4">
      <c r="A4" s="4" t="inlineStr">
        <is>
          <t>Change in unrealized foreign currency translation gains (losses) before income taxes</t>
        </is>
      </c>
      <c r="B4" s="6" t="n">
        <v>-18086</v>
      </c>
      <c r="C4" s="6" t="n">
        <v>-5892</v>
      </c>
      <c r="D4" s="6" t="n">
        <v>-24048</v>
      </c>
      <c r="E4" s="6" t="n">
        <v>6490</v>
      </c>
    </row>
    <row r="5">
      <c r="A5" s="4" t="inlineStr">
        <is>
          <t>Change in unrealized foreign currency translation gains (losses), net of income taxes</t>
        </is>
      </c>
      <c r="B5" s="5" t="n">
        <v>-18086</v>
      </c>
      <c r="C5" s="5" t="n">
        <v>-5892</v>
      </c>
      <c r="D5" s="5" t="n">
        <v>-24048</v>
      </c>
      <c r="E5" s="5" t="n">
        <v>6490</v>
      </c>
    </row>
    <row r="6">
      <c r="A6" s="3" t="inlineStr">
        <is>
          <t>Unrealized gain (losses) on available-for-sale securities:</t>
        </is>
      </c>
      <c r="B6" s="4" t="inlineStr">
        <is>
          <t xml:space="preserve"> </t>
        </is>
      </c>
      <c r="C6" s="4" t="inlineStr">
        <is>
          <t xml:space="preserve"> </t>
        </is>
      </c>
      <c r="D6" s="4" t="inlineStr">
        <is>
          <t xml:space="preserve"> </t>
        </is>
      </c>
      <c r="E6" s="4" t="inlineStr">
        <is>
          <t xml:space="preserve"> </t>
        </is>
      </c>
    </row>
    <row r="7">
      <c r="A7" s="4" t="inlineStr">
        <is>
          <t>Change in unrealized holding gains (losses) arising during period before income taxes</t>
        </is>
      </c>
      <c r="B7" s="5" t="n">
        <v>-97516</v>
      </c>
      <c r="C7" s="5" t="n">
        <v>-13796</v>
      </c>
      <c r="D7" s="5" t="n">
        <v>-401335</v>
      </c>
      <c r="E7" s="5" t="n">
        <v>-52669</v>
      </c>
    </row>
    <row r="8">
      <c r="A8" s="4" t="inlineStr">
        <is>
          <t>Income tax expense (benefit) on unrealized holding gains (losses) arising during period</t>
        </is>
      </c>
      <c r="B8" s="5" t="n">
        <v>-20471</v>
      </c>
      <c r="C8" s="5" t="n">
        <v>-2991</v>
      </c>
      <c r="D8" s="5" t="n">
        <v>-85330</v>
      </c>
      <c r="E8" s="5" t="n">
        <v>-11653</v>
      </c>
    </row>
    <row r="9">
      <c r="A9" s="4" t="inlineStr">
        <is>
          <t>Change in unrealized holding gains (losses) on available-for-sale securities arising during period, net of income taxes</t>
        </is>
      </c>
      <c r="B9" s="5" t="n">
        <v>-77045</v>
      </c>
      <c r="C9" s="5" t="n">
        <v>-10805</v>
      </c>
      <c r="D9" s="5" t="n">
        <v>-316005</v>
      </c>
      <c r="E9" s="5" t="n">
        <v>-41016</v>
      </c>
    </row>
    <row r="10">
      <c r="A10" s="4" t="inlineStr">
        <is>
          <t>Reclassification from accumulated OCI to net income for (gains) losses realized on available-for-sale securities</t>
        </is>
      </c>
      <c r="B10" s="5" t="n">
        <v>-154</v>
      </c>
      <c r="C10" s="5" t="n">
        <v>-1879</v>
      </c>
      <c r="D10" s="5" t="n">
        <v>-867</v>
      </c>
      <c r="E10" s="5" t="n">
        <v>-3052</v>
      </c>
    </row>
    <row r="11">
      <c r="A11" s="4" t="inlineStr">
        <is>
          <t>Income tax (expense) benefit on (gains) losses reclassified from accumulated OCI to net income</t>
        </is>
      </c>
      <c r="B11" s="5" t="n">
        <v>-33</v>
      </c>
      <c r="C11" s="5" t="n">
        <v>-395</v>
      </c>
      <c r="D11" s="5" t="n">
        <v>-182</v>
      </c>
      <c r="E11" s="5" t="n">
        <v>-641</v>
      </c>
    </row>
    <row r="12">
      <c r="A12" s="4" t="inlineStr">
        <is>
          <t>Reclassification from accumulated OCI to net income for (gains) losses realized on available-for-sale securities, net of income taxes</t>
        </is>
      </c>
      <c r="B12" s="5" t="n">
        <v>-121</v>
      </c>
      <c r="C12" s="5" t="n">
        <v>-1484</v>
      </c>
      <c r="D12" s="5" t="n">
        <v>-685</v>
      </c>
      <c r="E12" s="5" t="n">
        <v>-2411</v>
      </c>
    </row>
    <row r="13">
      <c r="A13" s="4" t="inlineStr">
        <is>
          <t>Change in unrealized gains (losses) on available-for-sale securities, net of income taxes and reclassification adjustment</t>
        </is>
      </c>
      <c r="B13" s="6" t="n">
        <v>-77166</v>
      </c>
      <c r="C13" s="6" t="n">
        <v>-12289</v>
      </c>
      <c r="D13" s="6" t="n">
        <v>-316690</v>
      </c>
      <c r="E13" s="6" t="n">
        <v>-434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5" customWidth="1" min="5" max="5"/>
  </cols>
  <sheetData>
    <row r="1">
      <c r="A1" s="1" t="inlineStr">
        <is>
          <t>Debt - Narrative (Details) - USD ($)</t>
        </is>
      </c>
      <c r="B1" s="2" t="inlineStr">
        <is>
          <t>3 Months Ended</t>
        </is>
      </c>
      <c r="C1" s="2" t="inlineStr">
        <is>
          <t>9 Months Ended</t>
        </is>
      </c>
    </row>
    <row r="2">
      <c r="B2" s="2" t="inlineStr">
        <is>
          <t>Sep. 30, 2022</t>
        </is>
      </c>
      <c r="C2" s="2" t="inlineStr">
        <is>
          <t>Sep. 30, 2022</t>
        </is>
      </c>
      <c r="D2" s="2" t="inlineStr">
        <is>
          <t>Sep. 30, 2021</t>
        </is>
      </c>
      <c r="E2" s="2" t="inlineStr">
        <is>
          <t>Jul.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withdraw From revolving credit facilities</t>
        </is>
      </c>
      <c r="B4" s="4" t="inlineStr">
        <is>
          <t xml:space="preserve"> </t>
        </is>
      </c>
      <c r="C4" s="4" t="inlineStr">
        <is>
          <t xml:space="preserve"> </t>
        </is>
      </c>
      <c r="D4" s="6" t="n">
        <v>125000000</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200000000</v>
      </c>
      <c r="C7" s="6" t="n">
        <v>200000000</v>
      </c>
      <c r="D7" s="4" t="inlineStr">
        <is>
          <t xml:space="preserve"> </t>
        </is>
      </c>
      <c r="E7" s="4" t="inlineStr">
        <is>
          <t xml:space="preserve"> </t>
        </is>
      </c>
    </row>
    <row r="8">
      <c r="A8" s="4" t="inlineStr">
        <is>
          <t>Debt instrument maturity date</t>
        </is>
      </c>
      <c r="B8" s="4" t="inlineStr">
        <is>
          <t xml:space="preserve"> </t>
        </is>
      </c>
      <c r="C8" s="4" t="inlineStr">
        <is>
          <t>Jun. 22,  2026</t>
        </is>
      </c>
      <c r="D8" s="4" t="inlineStr">
        <is>
          <t xml:space="preserve"> </t>
        </is>
      </c>
      <c r="E8" s="4" t="inlineStr">
        <is>
          <t xml:space="preserve"> </t>
        </is>
      </c>
    </row>
    <row r="9">
      <c r="A9" s="4" t="inlineStr">
        <is>
          <t>Debt instrument, frequency of commitment fee payable</t>
        </is>
      </c>
      <c r="B9" s="4" t="inlineStr">
        <is>
          <t xml:space="preserve"> </t>
        </is>
      </c>
      <c r="C9" s="4" t="inlineStr">
        <is>
          <t>quarterly</t>
        </is>
      </c>
      <c r="D9" s="4" t="inlineStr">
        <is>
          <t xml:space="preserve"> </t>
        </is>
      </c>
      <c r="E9" s="4" t="inlineStr">
        <is>
          <t xml:space="preserve"> </t>
        </is>
      </c>
    </row>
    <row r="10">
      <c r="A10" s="4" t="inlineStr">
        <is>
          <t>Amount withdraw From revolving credit facilities</t>
        </is>
      </c>
      <c r="B10" s="5" t="n">
        <v>0</v>
      </c>
      <c r="C10" s="6" t="n">
        <v>0</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5" t="n">
        <v>1500000000</v>
      </c>
      <c r="C13" s="6" t="n">
        <v>1500000000</v>
      </c>
      <c r="D13" s="4" t="inlineStr">
        <is>
          <t xml:space="preserve"> </t>
        </is>
      </c>
      <c r="E13" s="4" t="inlineStr">
        <is>
          <t xml:space="preserve"> </t>
        </is>
      </c>
    </row>
    <row r="14">
      <c r="A14" s="4" t="inlineStr">
        <is>
          <t>Maximum [Member] | 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commitment fee percentage</t>
        </is>
      </c>
      <c r="B16" s="4" t="inlineStr">
        <is>
          <t xml:space="preserve"> </t>
        </is>
      </c>
      <c r="C16" s="11" t="n">
        <v>0.00225</v>
      </c>
      <c r="D16" s="4" t="inlineStr">
        <is>
          <t xml:space="preserve"> </t>
        </is>
      </c>
      <c r="E16" s="4" t="inlineStr">
        <is>
          <t xml:space="preserve"> </t>
        </is>
      </c>
    </row>
    <row r="17">
      <c r="A17" s="4" t="inlineStr">
        <is>
          <t>Maximum [Member] | LIBOR Rate [Member] | Revolving Credit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margin</t>
        </is>
      </c>
      <c r="B19" s="4" t="inlineStr">
        <is>
          <t xml:space="preserve"> </t>
        </is>
      </c>
      <c r="C19" s="11" t="n">
        <v>0.01625</v>
      </c>
      <c r="D19" s="4" t="inlineStr">
        <is>
          <t xml:space="preserve"> </t>
        </is>
      </c>
      <c r="E19" s="4" t="inlineStr">
        <is>
          <t xml:space="preserve"> </t>
        </is>
      </c>
    </row>
    <row r="20">
      <c r="A20" s="4" t="inlineStr">
        <is>
          <t>Maximum [Member] | Base Rate [Member] | Revolving Credit Facility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margin</t>
        </is>
      </c>
      <c r="B22" s="4" t="inlineStr">
        <is>
          <t xml:space="preserve"> </t>
        </is>
      </c>
      <c r="C22" s="11" t="n">
        <v>0.00625</v>
      </c>
      <c r="D22" s="4" t="inlineStr">
        <is>
          <t xml:space="preserve"> </t>
        </is>
      </c>
      <c r="E22" s="4" t="inlineStr">
        <is>
          <t xml:space="preserve"> </t>
        </is>
      </c>
    </row>
    <row r="23">
      <c r="A23" s="4" t="inlineStr">
        <is>
          <t>Minimum [Member] | Revolving Credit Facility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commitment fee percentage</t>
        </is>
      </c>
      <c r="B25" s="4" t="inlineStr">
        <is>
          <t xml:space="preserve"> </t>
        </is>
      </c>
      <c r="C25" s="10" t="n">
        <v>0.001</v>
      </c>
      <c r="D25" s="4" t="inlineStr">
        <is>
          <t xml:space="preserve"> </t>
        </is>
      </c>
      <c r="E25" s="4" t="inlineStr">
        <is>
          <t xml:space="preserve"> </t>
        </is>
      </c>
    </row>
    <row r="26">
      <c r="A26" s="4" t="inlineStr">
        <is>
          <t>Minimum [Member] | LIBOR Rate [Member] | 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margin</t>
        </is>
      </c>
      <c r="B28" s="4" t="inlineStr">
        <is>
          <t xml:space="preserve"> </t>
        </is>
      </c>
      <c r="C28" s="8" t="n">
        <v>0.01</v>
      </c>
      <c r="D28" s="4" t="inlineStr">
        <is>
          <t xml:space="preserve"> </t>
        </is>
      </c>
      <c r="E28" s="4" t="inlineStr">
        <is>
          <t xml:space="preserve"> </t>
        </is>
      </c>
    </row>
    <row r="29">
      <c r="A29" s="4" t="inlineStr">
        <is>
          <t>Minimum [Member] | Base Rate [Member] | Revolving Credit Facility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margin</t>
        </is>
      </c>
      <c r="B31" s="4" t="inlineStr">
        <is>
          <t xml:space="preserve"> </t>
        </is>
      </c>
      <c r="C31" s="8" t="n">
        <v>0</v>
      </c>
      <c r="D31" s="4" t="inlineStr">
        <is>
          <t xml:space="preserve"> </t>
        </is>
      </c>
      <c r="E31" s="4" t="inlineStr">
        <is>
          <t xml:space="preserve"> </t>
        </is>
      </c>
    </row>
    <row r="32">
      <c r="A32" s="4" t="inlineStr">
        <is>
          <t>Senior Not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6" t="n">
        <v>600000000</v>
      </c>
      <c r="C34" s="6" t="n">
        <v>600000000</v>
      </c>
      <c r="D34" s="4" t="inlineStr">
        <is>
          <t xml:space="preserve"> </t>
        </is>
      </c>
      <c r="E34" s="4" t="inlineStr">
        <is>
          <t xml:space="preserve"> </t>
        </is>
      </c>
    </row>
    <row r="35">
      <c r="A35" s="4" t="inlineStr">
        <is>
          <t>Debt instrument, interest rate, stated percentage</t>
        </is>
      </c>
      <c r="B35" s="10" t="n">
        <v>0.028</v>
      </c>
      <c r="C35" s="10" t="n">
        <v>0.028</v>
      </c>
      <c r="D35" s="4" t="inlineStr">
        <is>
          <t xml:space="preserve"> </t>
        </is>
      </c>
      <c r="E35" s="4" t="inlineStr">
        <is>
          <t xml:space="preserve"> </t>
        </is>
      </c>
    </row>
    <row r="36">
      <c r="A36" s="4" t="inlineStr">
        <is>
          <t>Debt instrument maturity date</t>
        </is>
      </c>
      <c r="B36" s="4" t="inlineStr">
        <is>
          <t xml:space="preserve"> </t>
        </is>
      </c>
      <c r="C36" s="4" t="inlineStr">
        <is>
          <t>Nov. 19,  2031</t>
        </is>
      </c>
      <c r="D36" s="4" t="inlineStr">
        <is>
          <t xml:space="preserve"> </t>
        </is>
      </c>
      <c r="E36" s="4" t="inlineStr">
        <is>
          <t xml:space="preserve"> </t>
        </is>
      </c>
    </row>
    <row r="37">
      <c r="A37" s="4" t="inlineStr">
        <is>
          <t>Unsecured Subordinated Note [Member] | Etelequote Bermuda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4" t="inlineStr">
        <is>
          <t xml:space="preserve"> </t>
        </is>
      </c>
      <c r="C39" s="4" t="inlineStr">
        <is>
          <t xml:space="preserve"> </t>
        </is>
      </c>
      <c r="D39" s="4" t="inlineStr">
        <is>
          <t xml:space="preserve"> </t>
        </is>
      </c>
      <c r="E39" s="6" t="n">
        <v>15000000</v>
      </c>
    </row>
    <row r="40">
      <c r="A40" s="4" t="inlineStr">
        <is>
          <t>Surplus Not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6" t="n">
        <v>1400000000</v>
      </c>
      <c r="C42" s="6" t="n">
        <v>1400000000</v>
      </c>
      <c r="D42" s="4" t="inlineStr">
        <is>
          <t xml:space="preserve"> </t>
        </is>
      </c>
      <c r="E42" s="4" t="inlineStr">
        <is>
          <t xml:space="preserve"> </t>
        </is>
      </c>
    </row>
    <row r="43">
      <c r="A43" s="4" t="inlineStr">
        <is>
          <t>Debt instrument, interest rate, stated percentage</t>
        </is>
      </c>
      <c r="B43" s="10" t="n">
        <v>0.045</v>
      </c>
      <c r="C43" s="10" t="n">
        <v>0.045</v>
      </c>
      <c r="D43" s="4" t="inlineStr">
        <is>
          <t xml:space="preserve"> </t>
        </is>
      </c>
      <c r="E43" s="4" t="inlineStr">
        <is>
          <t xml:space="preserve"> </t>
        </is>
      </c>
    </row>
    <row r="44">
      <c r="A44" s="4" t="inlineStr">
        <is>
          <t>Debt instrument maturity date</t>
        </is>
      </c>
      <c r="B44" s="4" t="inlineStr">
        <is>
          <t xml:space="preserve"> </t>
        </is>
      </c>
      <c r="C44" s="4" t="inlineStr">
        <is>
          <t>Dec. 31,  2030</t>
        </is>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s from Contra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s from contracts with customers</t>
        </is>
      </c>
      <c r="B4" s="6" t="n">
        <v>673289</v>
      </c>
      <c r="C4" s="6" t="n">
        <v>693239</v>
      </c>
      <c r="D4" s="6" t="n">
        <v>2033194</v>
      </c>
      <c r="E4" s="6" t="n">
        <v>1985638</v>
      </c>
    </row>
    <row r="5">
      <c r="A5" s="4" t="inlineStr">
        <is>
          <t>Term Life Insurance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s from contracts with customers</t>
        </is>
      </c>
      <c r="B7" s="5" t="n">
        <v>427830</v>
      </c>
      <c r="C7" s="5" t="n">
        <v>401451</v>
      </c>
      <c r="D7" s="5" t="n">
        <v>1256967</v>
      </c>
      <c r="E7" s="5" t="n">
        <v>1167016</v>
      </c>
    </row>
    <row r="8">
      <c r="A8" s="4" t="inlineStr">
        <is>
          <t>Term Life Insurance Segment [Member] | Total Segment Revenues from Contracts with Custom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s from contracts with customers</t>
        </is>
      </c>
      <c r="B10" s="5" t="n">
        <v>13419</v>
      </c>
      <c r="C10" s="5" t="n">
        <v>12476</v>
      </c>
      <c r="D10" s="5" t="n">
        <v>37969</v>
      </c>
      <c r="E10" s="5" t="n">
        <v>36601</v>
      </c>
    </row>
    <row r="11">
      <c r="A11" s="4" t="inlineStr">
        <is>
          <t>Term Life Insurance Segment [Member] | Total Segment Revenues from Contracts with Customers [Member] | Other, Ne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s from contracts with customers</t>
        </is>
      </c>
      <c r="B13" s="5" t="n">
        <v>13419</v>
      </c>
      <c r="C13" s="5" t="n">
        <v>12476</v>
      </c>
      <c r="D13" s="5" t="n">
        <v>37969</v>
      </c>
      <c r="E13" s="5" t="n">
        <v>36601</v>
      </c>
    </row>
    <row r="14">
      <c r="A14" s="4" t="inlineStr">
        <is>
          <t>Term Life Insurance Segment [Member] | Revenues from Sources Other Than Contracts with Customers (Segregated Fund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s from contracts with customers</t>
        </is>
      </c>
      <c r="B16" s="5" t="n">
        <v>414411</v>
      </c>
      <c r="C16" s="5" t="n">
        <v>388975</v>
      </c>
      <c r="D16" s="5" t="n">
        <v>1218998</v>
      </c>
      <c r="E16" s="5" t="n">
        <v>1130415</v>
      </c>
    </row>
    <row r="17">
      <c r="A17" s="4" t="inlineStr">
        <is>
          <t>Investment and Savings Products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revenues from contracts with customers</t>
        </is>
      </c>
      <c r="B19" s="5" t="n">
        <v>201697</v>
      </c>
      <c r="C19" s="5" t="n">
        <v>233337</v>
      </c>
      <c r="D19" s="5" t="n">
        <v>665152</v>
      </c>
      <c r="E19" s="5" t="n">
        <v>694770</v>
      </c>
    </row>
    <row r="20">
      <c r="A20" s="4" t="inlineStr">
        <is>
          <t>Investment and Savings Products Segment [Member] | Total Segment Revenues from Contracts with Custome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s from contracts with customers</t>
        </is>
      </c>
      <c r="B22" s="5" t="n">
        <v>187282</v>
      </c>
      <c r="C22" s="5" t="n">
        <v>216963</v>
      </c>
      <c r="D22" s="5" t="n">
        <v>620297</v>
      </c>
      <c r="E22" s="5" t="n">
        <v>646566</v>
      </c>
    </row>
    <row r="23">
      <c r="A23" s="4" t="inlineStr">
        <is>
          <t>Investment and Savings Products Segment [Member] | Total Segment Revenues from Contracts with Customers [Member] | Other, Ne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revenues from contracts with customers</t>
        </is>
      </c>
      <c r="B25" s="5" t="n">
        <v>3342</v>
      </c>
      <c r="C25" s="5" t="n">
        <v>3094</v>
      </c>
      <c r="D25" s="5" t="n">
        <v>9508</v>
      </c>
      <c r="E25" s="5" t="n">
        <v>9001</v>
      </c>
    </row>
    <row r="26">
      <c r="A26" s="4" t="inlineStr">
        <is>
          <t>Investment and Savings Products Segment [Member] | Total Segment Revenues from Contracts with Customers [Member] | Commissions and Fees [Member] | Sales-based Revenu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revenues from contracts with customers</t>
        </is>
      </c>
      <c r="B28" s="5" t="n">
        <v>67962</v>
      </c>
      <c r="C28" s="5" t="n">
        <v>95229</v>
      </c>
      <c r="D28" s="5" t="n">
        <v>259905</v>
      </c>
      <c r="E28" s="5" t="n">
        <v>298057</v>
      </c>
    </row>
    <row r="29">
      <c r="A29" s="4" t="inlineStr">
        <is>
          <t>Investment and Savings Products Segment [Member] | Total Segment Revenues from Contracts with Customers [Member] | Commissions and Fees [Member] | Asset-based Revenu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revenues from contracts with customers</t>
        </is>
      </c>
      <c r="B31" s="5" t="n">
        <v>93068</v>
      </c>
      <c r="C31" s="5" t="n">
        <v>97184</v>
      </c>
      <c r="D31" s="5" t="n">
        <v>283841</v>
      </c>
      <c r="E31" s="5" t="n">
        <v>275084</v>
      </c>
    </row>
    <row r="32">
      <c r="A32" s="4" t="inlineStr">
        <is>
          <t>Investment and Savings Products Segment [Member] | Total Segment Revenues from Contracts with Customers [Member] | Commissions and Fees [Member] | Account-based Revenu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ion of revenues from contracts with customers</t>
        </is>
      </c>
      <c r="B34" s="5" t="n">
        <v>22910</v>
      </c>
      <c r="C34" s="5" t="n">
        <v>21456</v>
      </c>
      <c r="D34" s="5" t="n">
        <v>67043</v>
      </c>
      <c r="E34" s="5" t="n">
        <v>64424</v>
      </c>
    </row>
    <row r="35">
      <c r="A35" s="4" t="inlineStr">
        <is>
          <t>Investment and Savings Products Segment [Member] | Revenues from Sources Other Than Contracts with Customers (Segregated Fund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ion of revenues from contracts with customers</t>
        </is>
      </c>
      <c r="B37" s="5" t="n">
        <v>14415</v>
      </c>
      <c r="C37" s="5" t="n">
        <v>16374</v>
      </c>
      <c r="D37" s="5" t="n">
        <v>44855</v>
      </c>
      <c r="E37" s="5" t="n">
        <v>48204</v>
      </c>
    </row>
    <row r="38">
      <c r="A38" s="4" t="inlineStr">
        <is>
          <t>Senior Health Segmen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ion of revenues from contracts with customers</t>
        </is>
      </c>
      <c r="B40" s="5" t="n">
        <v>17184</v>
      </c>
      <c r="C40" s="5" t="n">
        <v>22936</v>
      </c>
      <c r="D40" s="5" t="n">
        <v>34828</v>
      </c>
      <c r="E40" s="5" t="n">
        <v>22936</v>
      </c>
    </row>
    <row r="41">
      <c r="A41" s="4" t="inlineStr">
        <is>
          <t>Senior Health Segment [Member] | Total Segment Revenues from Contracts with Customer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ion of revenues from contracts with customers</t>
        </is>
      </c>
      <c r="B43" s="5" t="n">
        <v>17184</v>
      </c>
      <c r="C43" s="5" t="n">
        <v>22936</v>
      </c>
      <c r="D43" s="5" t="n">
        <v>34828</v>
      </c>
      <c r="E43" s="5" t="n">
        <v>22936</v>
      </c>
    </row>
    <row r="44">
      <c r="A44" s="4" t="inlineStr">
        <is>
          <t>Senior Health Segment [Member] | Total Segment Revenues from Contracts with Customers [Member] | Other, Ne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ion of revenues from contracts with customers</t>
        </is>
      </c>
      <c r="B46" s="5" t="n">
        <v>2583</v>
      </c>
      <c r="C46" s="5" t="n">
        <v>1378</v>
      </c>
      <c r="D46" s="5" t="n">
        <v>9606</v>
      </c>
      <c r="E46" s="5" t="n">
        <v>1378</v>
      </c>
    </row>
    <row r="47">
      <c r="A47" s="4" t="inlineStr">
        <is>
          <t>Senior Health Segment [Member] | Total Segment Revenues from Contracts with Customers [Member] | Commissions and Fe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ion of revenues from contracts with customers</t>
        </is>
      </c>
      <c r="B49" s="5" t="n">
        <v>14601</v>
      </c>
      <c r="C49" s="5" t="n">
        <v>21558</v>
      </c>
      <c r="D49" s="5" t="n">
        <v>25222</v>
      </c>
      <c r="E49" s="5" t="n">
        <v>21558</v>
      </c>
    </row>
    <row r="50">
      <c r="A50" s="4" t="inlineStr">
        <is>
          <t>Corporate and Other Distributed Products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ion of revenues from contracts with customers</t>
        </is>
      </c>
      <c r="B52" s="5" t="n">
        <v>26578</v>
      </c>
      <c r="C52" s="5" t="n">
        <v>35515</v>
      </c>
      <c r="D52" s="5" t="n">
        <v>76247</v>
      </c>
      <c r="E52" s="5" t="n">
        <v>100916</v>
      </c>
    </row>
    <row r="53">
      <c r="A53" s="4" t="inlineStr">
        <is>
          <t>Corporate and Other Distributed Products Segment [Member] | Total Segment Revenues from Contracts with Customer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ion of revenues from contracts with customers</t>
        </is>
      </c>
      <c r="B55" s="5" t="n">
        <v>14133</v>
      </c>
      <c r="C55" s="5" t="n">
        <v>19098</v>
      </c>
      <c r="D55" s="5" t="n">
        <v>40716</v>
      </c>
      <c r="E55" s="5" t="n">
        <v>50180</v>
      </c>
    </row>
    <row r="56">
      <c r="A56" s="4" t="inlineStr">
        <is>
          <t>Corporate and Other Distributed Products Segment [Member] | Total Segment Revenues from Contracts with Customers [Member] | Other, Ne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ion of revenues from contracts with customers</t>
        </is>
      </c>
      <c r="B58" s="5" t="n">
        <v>1621</v>
      </c>
      <c r="C58" s="5" t="n">
        <v>1103</v>
      </c>
      <c r="D58" s="5" t="n">
        <v>3626</v>
      </c>
      <c r="E58" s="5" t="n">
        <v>2978</v>
      </c>
    </row>
    <row r="59">
      <c r="A59" s="4" t="inlineStr">
        <is>
          <t>Corporate and Other Distributed Products Segment [Member] | Total Segment Revenues from Contracts with Customers [Member] | Commissions and Fe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ion of revenues from contracts with customers</t>
        </is>
      </c>
      <c r="B61" s="5" t="n">
        <v>12512</v>
      </c>
      <c r="C61" s="5" t="n">
        <v>17995</v>
      </c>
      <c r="D61" s="5" t="n">
        <v>37090</v>
      </c>
      <c r="E61" s="5" t="n">
        <v>47202</v>
      </c>
    </row>
    <row r="62">
      <c r="A62" s="4" t="inlineStr">
        <is>
          <t>Corporate and Other Distributed Products Segment [Member] | Revenues from Sources Other Than Contracts with Customers (Segregated Fund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ion of revenues from contracts with customers</t>
        </is>
      </c>
      <c r="B64" s="6" t="n">
        <v>12445</v>
      </c>
      <c r="C64" s="6" t="n">
        <v>16417</v>
      </c>
      <c r="D64" s="6" t="n">
        <v>35531</v>
      </c>
      <c r="E64" s="6" t="n">
        <v>507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Summary of Renewal Commissions Receivabl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Senior Health Segment [Member]</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C4" s="4" t="inlineStr">
        <is>
          <t xml:space="preserve"> </t>
        </is>
      </c>
      <c r="D4" s="4" t="inlineStr">
        <is>
          <t xml:space="preserve"> </t>
        </is>
      </c>
      <c r="E4" s="4" t="inlineStr">
        <is>
          <t xml:space="preserve"> </t>
        </is>
      </c>
      <c r="F4" s="4" t="inlineStr">
        <is>
          <t xml:space="preserve"> </t>
        </is>
      </c>
    </row>
    <row r="5">
      <c r="A5" s="4" t="inlineStr">
        <is>
          <t>Balance, beginning of period</t>
        </is>
      </c>
      <c r="C5" s="6" t="n">
        <v>134212</v>
      </c>
      <c r="D5" s="4" t="inlineStr">
        <is>
          <t xml:space="preserve"> </t>
        </is>
      </c>
      <c r="E5" s="6" t="n">
        <v>172308</v>
      </c>
      <c r="F5" s="4" t="inlineStr">
        <is>
          <t xml:space="preserve"> </t>
        </is>
      </c>
    </row>
    <row r="6">
      <c r="A6" s="4" t="inlineStr">
        <is>
          <t>Contract balances acquired as part of business combination</t>
        </is>
      </c>
      <c r="C6" s="4" t="inlineStr">
        <is>
          <t xml:space="preserve"> </t>
        </is>
      </c>
      <c r="D6" s="6" t="n">
        <v>199575</v>
      </c>
      <c r="E6" s="4" t="inlineStr">
        <is>
          <t xml:space="preserve"> </t>
        </is>
      </c>
      <c r="F6" s="6" t="n">
        <v>199575</v>
      </c>
    </row>
    <row r="7">
      <c r="A7" s="4" t="inlineStr">
        <is>
          <t>Measurement period adjustment</t>
        </is>
      </c>
      <c r="B7" s="4" t="inlineStr">
        <is>
          <t>[1]</t>
        </is>
      </c>
      <c r="C7" s="4" t="inlineStr">
        <is>
          <t xml:space="preserve"> </t>
        </is>
      </c>
      <c r="D7" s="4" t="inlineStr">
        <is>
          <t xml:space="preserve"> </t>
        </is>
      </c>
      <c r="E7" s="5" t="n">
        <v>-11863</v>
      </c>
      <c r="F7" s="4" t="inlineStr">
        <is>
          <t xml:space="preserve"> </t>
        </is>
      </c>
    </row>
    <row r="8">
      <c r="A8" s="4" t="inlineStr">
        <is>
          <t>Commissions revenue</t>
        </is>
      </c>
      <c r="C8" s="5" t="n">
        <v>9600</v>
      </c>
      <c r="D8" s="5" t="n">
        <v>16526</v>
      </c>
      <c r="E8" s="5" t="n">
        <v>32011</v>
      </c>
      <c r="F8" s="5" t="n">
        <v>16526</v>
      </c>
    </row>
    <row r="9">
      <c r="A9" s="4" t="inlineStr">
        <is>
          <t>Less: collections</t>
        </is>
      </c>
      <c r="C9" s="5" t="n">
        <v>-8808</v>
      </c>
      <c r="D9" s="5" t="n">
        <v>-6842</v>
      </c>
      <c r="E9" s="5" t="n">
        <v>-33032</v>
      </c>
      <c r="F9" s="5" t="n">
        <v>-6842</v>
      </c>
    </row>
    <row r="10">
      <c r="A10" s="4" t="inlineStr">
        <is>
          <t>Tail revenue adjustments from change in estimate</t>
        </is>
      </c>
      <c r="C10" s="5" t="n">
        <v>1700</v>
      </c>
      <c r="D10" s="4" t="inlineStr">
        <is>
          <t xml:space="preserve"> </t>
        </is>
      </c>
      <c r="E10" s="5" t="n">
        <v>-22720</v>
      </c>
      <c r="F10" s="4" t="inlineStr">
        <is>
          <t xml:space="preserve"> </t>
        </is>
      </c>
    </row>
    <row r="11">
      <c r="A11" s="4" t="inlineStr">
        <is>
          <t>Balance, at the end of period</t>
        </is>
      </c>
      <c r="C11" s="5" t="n">
        <v>136704</v>
      </c>
      <c r="D11" s="5" t="n">
        <v>209259</v>
      </c>
      <c r="E11" s="5" t="n">
        <v>136704</v>
      </c>
      <c r="F11" s="5" t="n">
        <v>209259</v>
      </c>
    </row>
    <row r="12">
      <c r="A12" s="4" t="inlineStr">
        <is>
          <t>Corporate and Other Distributed Products Segment [Member]</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C14" s="5" t="n">
        <v>59449</v>
      </c>
      <c r="D14" s="5" t="n">
        <v>56683</v>
      </c>
      <c r="E14" s="5" t="n">
        <v>59443</v>
      </c>
      <c r="F14" s="5" t="n">
        <v>54845</v>
      </c>
    </row>
    <row r="15">
      <c r="A15" s="4" t="inlineStr">
        <is>
          <t>Commissions revenue</t>
        </is>
      </c>
      <c r="C15" s="5" t="n">
        <v>7908</v>
      </c>
      <c r="D15" s="5" t="n">
        <v>8810</v>
      </c>
      <c r="E15" s="5" t="n">
        <v>19833</v>
      </c>
      <c r="F15" s="5" t="n">
        <v>21969</v>
      </c>
    </row>
    <row r="16">
      <c r="A16" s="4" t="inlineStr">
        <is>
          <t>Less: collections</t>
        </is>
      </c>
      <c r="C16" s="5" t="n">
        <v>-6034</v>
      </c>
      <c r="D16" s="5" t="n">
        <v>-5800</v>
      </c>
      <c r="E16" s="5" t="n">
        <v>-17953</v>
      </c>
      <c r="F16" s="5" t="n">
        <v>-17121</v>
      </c>
    </row>
    <row r="17">
      <c r="A17" s="4" t="inlineStr">
        <is>
          <t>Balance, at the end of period</t>
        </is>
      </c>
      <c r="C17" s="6" t="n">
        <v>61323</v>
      </c>
      <c r="D17" s="6" t="n">
        <v>59693</v>
      </c>
      <c r="E17" s="6" t="n">
        <v>61323</v>
      </c>
      <c r="F17" s="6" t="n">
        <v>59693</v>
      </c>
    </row>
    <row r="18"/>
    <row r="19">
      <c r="A19" s="4" t="inlineStr">
        <is>
          <t>[1] The measurement period adjustment was recorded during the nine months ended September 30, 2022 in order to finalize the purchase price allocation for the acquisition of e-TeleQuote. Refer to Note 14 (Acquisition) for further details.</t>
        </is>
      </c>
    </row>
  </sheetData>
  <mergeCells count="5">
    <mergeCell ref="A1:B2"/>
    <mergeCell ref="C1:D1"/>
    <mergeCell ref="E1:F1"/>
    <mergeCell ref="A18:E18"/>
    <mergeCell ref="A19:E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Sep. 30, 2022 USD ($)</t>
        </is>
      </c>
    </row>
    <row r="2">
      <c r="A2" s="3" t="inlineStr">
        <is>
          <t>Revenue From Contract With Customer [Abstract]</t>
        </is>
      </c>
      <c r="B2" s="4" t="inlineStr">
        <is>
          <t xml:space="preserve"> </t>
        </is>
      </c>
    </row>
    <row r="3">
      <c r="A3" s="4" t="inlineStr">
        <is>
          <t>Assets recognized for incremental costs</t>
        </is>
      </c>
      <c r="B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Acquisition - (Narrative) (Details) - USD ($)</t>
        </is>
      </c>
      <c r="D1" s="2" t="inlineStr">
        <is>
          <t>9 Months Ended</t>
        </is>
      </c>
    </row>
    <row r="2">
      <c r="B2" s="2" t="inlineStr">
        <is>
          <t>Jul. 01, 2022</t>
        </is>
      </c>
      <c r="C2" s="2" t="inlineStr">
        <is>
          <t>Jul. 01, 2021</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t>
        </is>
      </c>
      <c r="B4" s="4" t="inlineStr">
        <is>
          <t xml:space="preserve"> </t>
        </is>
      </c>
      <c r="C4" s="4" t="inlineStr">
        <is>
          <t xml:space="preserve"> </t>
        </is>
      </c>
      <c r="D4" s="6" t="n">
        <v>-3867000</v>
      </c>
      <c r="E4" s="6" t="n">
        <v>494459000</v>
      </c>
      <c r="F4" s="4" t="inlineStr">
        <is>
          <t xml:space="preserve"> </t>
        </is>
      </c>
    </row>
    <row r="5">
      <c r="A5" s="4" t="inlineStr">
        <is>
          <t>Goodwill</t>
        </is>
      </c>
      <c r="B5" s="4" t="inlineStr">
        <is>
          <t xml:space="preserve"> </t>
        </is>
      </c>
      <c r="C5" s="4" t="inlineStr">
        <is>
          <t xml:space="preserve"> </t>
        </is>
      </c>
      <c r="D5" s="6" t="n">
        <v>127707000</v>
      </c>
      <c r="E5" s="4" t="inlineStr">
        <is>
          <t xml:space="preserve"> </t>
        </is>
      </c>
      <c r="F5" s="6" t="n">
        <v>179154000</v>
      </c>
    </row>
    <row r="6">
      <c r="A6" s="4" t="inlineStr">
        <is>
          <t>Etelequote Bermu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date of acquisition agreement</t>
        </is>
      </c>
      <c r="B8" s="4" t="inlineStr">
        <is>
          <t xml:space="preserve"> </t>
        </is>
      </c>
      <c r="C8" s="4" t="inlineStr">
        <is>
          <t>Jul.  01,  2021</t>
        </is>
      </c>
      <c r="D8" s="4" t="inlineStr">
        <is>
          <t xml:space="preserve"> </t>
        </is>
      </c>
      <c r="E8" s="4" t="inlineStr">
        <is>
          <t xml:space="preserve"> </t>
        </is>
      </c>
      <c r="F8" s="4" t="inlineStr">
        <is>
          <t xml:space="preserve"> </t>
        </is>
      </c>
    </row>
    <row r="9">
      <c r="A9" s="4" t="inlineStr">
        <is>
          <t>Percentage of interest acquired</t>
        </is>
      </c>
      <c r="B9" s="4" t="inlineStr">
        <is>
          <t xml:space="preserve"> </t>
        </is>
      </c>
      <c r="C9" s="8" t="n">
        <v>0.8</v>
      </c>
      <c r="D9" s="4" t="inlineStr">
        <is>
          <t xml:space="preserve"> </t>
        </is>
      </c>
      <c r="E9" s="4" t="inlineStr">
        <is>
          <t xml:space="preserve"> </t>
        </is>
      </c>
      <c r="F9" s="4" t="inlineStr">
        <is>
          <t xml:space="preserve"> </t>
        </is>
      </c>
    </row>
    <row r="10">
      <c r="A10" s="4" t="inlineStr">
        <is>
          <t>Percentage of voting interests acquired</t>
        </is>
      </c>
      <c r="B10" s="4" t="inlineStr">
        <is>
          <t xml:space="preserve"> </t>
        </is>
      </c>
      <c r="C10" s="8" t="n">
        <v>1</v>
      </c>
      <c r="D10" s="4" t="inlineStr">
        <is>
          <t xml:space="preserve"> </t>
        </is>
      </c>
      <c r="E10" s="4" t="inlineStr">
        <is>
          <t xml:space="preserve"> </t>
        </is>
      </c>
      <c r="F10" s="4" t="inlineStr">
        <is>
          <t xml:space="preserve"> </t>
        </is>
      </c>
    </row>
    <row r="11">
      <c r="A11" s="4" t="inlineStr">
        <is>
          <t>Amount paid-off in acquisition</t>
        </is>
      </c>
      <c r="B11" s="4" t="inlineStr">
        <is>
          <t xml:space="preserve"> </t>
        </is>
      </c>
      <c r="C11" s="6" t="n">
        <v>146000000</v>
      </c>
      <c r="D11" s="4" t="inlineStr">
        <is>
          <t xml:space="preserve"> </t>
        </is>
      </c>
      <c r="E11" s="4" t="inlineStr">
        <is>
          <t xml:space="preserve"> </t>
        </is>
      </c>
      <c r="F11" s="4" t="inlineStr">
        <is>
          <t xml:space="preserve"> </t>
        </is>
      </c>
    </row>
    <row r="12">
      <c r="A12" s="4" t="inlineStr">
        <is>
          <t>Payments to Acquire Business</t>
        </is>
      </c>
      <c r="B12" s="6" t="n">
        <v>0</v>
      </c>
      <c r="C12" s="6" t="n">
        <v>350000000</v>
      </c>
      <c r="D12" s="4" t="inlineStr">
        <is>
          <t xml:space="preserve"> </t>
        </is>
      </c>
      <c r="E12" s="4" t="inlineStr">
        <is>
          <t xml:space="preserve"> </t>
        </is>
      </c>
      <c r="F12" s="4" t="inlineStr">
        <is>
          <t xml:space="preserve"> </t>
        </is>
      </c>
    </row>
    <row r="13">
      <c r="A13" s="4" t="inlineStr">
        <is>
          <t>Percentage of common stock issued and outstanding</t>
        </is>
      </c>
      <c r="B13" s="4" t="inlineStr">
        <is>
          <t xml:space="preserve"> </t>
        </is>
      </c>
      <c r="C13" s="8" t="n">
        <v>0.2</v>
      </c>
      <c r="D13" s="4" t="inlineStr">
        <is>
          <t xml:space="preserve"> </t>
        </is>
      </c>
      <c r="E13" s="4" t="inlineStr">
        <is>
          <t xml:space="preserve"> </t>
        </is>
      </c>
      <c r="F13" s="4" t="inlineStr">
        <is>
          <t xml:space="preserve"> </t>
        </is>
      </c>
    </row>
    <row r="14">
      <c r="A14" s="4" t="inlineStr">
        <is>
          <t>Cash consideration</t>
        </is>
      </c>
      <c r="B14" s="4" t="inlineStr">
        <is>
          <t xml:space="preserve"> </t>
        </is>
      </c>
      <c r="C14" s="6" t="n">
        <v>3900000</v>
      </c>
      <c r="D14" s="4" t="inlineStr">
        <is>
          <t xml:space="preserve"> </t>
        </is>
      </c>
      <c r="E14" s="4" t="inlineStr">
        <is>
          <t xml:space="preserve"> </t>
        </is>
      </c>
      <c r="F14" s="4" t="inlineStr">
        <is>
          <t xml:space="preserve"> </t>
        </is>
      </c>
    </row>
    <row r="15">
      <c r="A15" s="4" t="inlineStr">
        <is>
          <t>Remaining percentage of interest acquired</t>
        </is>
      </c>
      <c r="B15" s="8" t="n">
        <v>0.2</v>
      </c>
      <c r="C15" s="4" t="inlineStr">
        <is>
          <t xml:space="preserve"> </t>
        </is>
      </c>
      <c r="D15" s="4" t="inlineStr">
        <is>
          <t xml:space="preserve"> </t>
        </is>
      </c>
      <c r="E15" s="4" t="inlineStr">
        <is>
          <t xml:space="preserve"> </t>
        </is>
      </c>
      <c r="F15" s="4" t="inlineStr">
        <is>
          <t xml:space="preserve"> </t>
        </is>
      </c>
    </row>
    <row r="16">
      <c r="A16" s="4" t="inlineStr">
        <is>
          <t>Business acquisition, effective date of acquisition</t>
        </is>
      </c>
      <c r="B16" s="4" t="inlineStr">
        <is>
          <t>Jul.  01,  2022</t>
        </is>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intangible assets</t>
        </is>
      </c>
      <c r="B17" s="4" t="inlineStr">
        <is>
          <t xml:space="preserve"> </t>
        </is>
      </c>
      <c r="C17" s="5" t="n">
        <v>156000000</v>
      </c>
      <c r="D17" s="4" t="inlineStr">
        <is>
          <t xml:space="preserve"> </t>
        </is>
      </c>
      <c r="E17" s="4" t="inlineStr">
        <is>
          <t xml:space="preserve"> </t>
        </is>
      </c>
      <c r="F17" s="4" t="inlineStr">
        <is>
          <t xml:space="preserve"> </t>
        </is>
      </c>
    </row>
    <row r="18">
      <c r="A18" s="4" t="inlineStr">
        <is>
          <t>Goodwill</t>
        </is>
      </c>
      <c r="B18" s="4" t="inlineStr">
        <is>
          <t xml:space="preserve"> </t>
        </is>
      </c>
      <c r="C18" s="5" t="n">
        <v>263706000</v>
      </c>
      <c r="D18" s="4" t="inlineStr">
        <is>
          <t xml:space="preserve"> </t>
        </is>
      </c>
      <c r="E18" s="4" t="inlineStr">
        <is>
          <t xml:space="preserve"> </t>
        </is>
      </c>
      <c r="F18" s="4" t="inlineStr">
        <is>
          <t xml:space="preserve"> </t>
        </is>
      </c>
    </row>
    <row r="19">
      <c r="A19" s="4" t="inlineStr">
        <is>
          <t>Etelequote Bermuda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intangible assets</t>
        </is>
      </c>
      <c r="B21" s="4" t="inlineStr">
        <is>
          <t xml:space="preserve"> </t>
        </is>
      </c>
      <c r="C21" s="6" t="n">
        <v>153000000</v>
      </c>
      <c r="D21" s="4" t="inlineStr">
        <is>
          <t xml:space="preserve"> </t>
        </is>
      </c>
      <c r="E21" s="4" t="inlineStr">
        <is>
          <t xml:space="preserve"> </t>
        </is>
      </c>
      <c r="F21" s="4" t="inlineStr">
        <is>
          <t xml:space="preserve"> </t>
        </is>
      </c>
    </row>
    <row r="22">
      <c r="A22" s="4" t="inlineStr">
        <is>
          <t>Estimated useful life</t>
        </is>
      </c>
      <c r="B22" s="4" t="inlineStr">
        <is>
          <t xml:space="preserve"> </t>
        </is>
      </c>
      <c r="C22" s="4" t="inlineStr">
        <is>
          <t>15 years</t>
        </is>
      </c>
      <c r="D22" s="4" t="inlineStr">
        <is>
          <t xml:space="preserve"> </t>
        </is>
      </c>
      <c r="E22" s="4" t="inlineStr">
        <is>
          <t xml:space="preserve"> </t>
        </is>
      </c>
      <c r="F22" s="4" t="inlineStr">
        <is>
          <t xml:space="preserve"> </t>
        </is>
      </c>
    </row>
    <row r="23">
      <c r="A23" s="4" t="inlineStr">
        <is>
          <t>Etelequote Bermuda [Member] | Unsecured Subordinated No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6" t="n">
        <v>15000000</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 - Summary of Identified Assets Acquired and Liabilities Assumed at Acquisition Date (Details) - USD ($) $ in Thousands</t>
        </is>
      </c>
      <c r="C1" s="2" t="inlineStr">
        <is>
          <t>Sep. 30, 2022</t>
        </is>
      </c>
      <c r="D1" s="2" t="inlineStr">
        <is>
          <t>Jun. 30, 2022</t>
        </is>
      </c>
      <c r="E1" s="2" t="inlineStr">
        <is>
          <t>Dec. 31, 2021</t>
        </is>
      </c>
      <c r="F1" s="2" t="inlineStr">
        <is>
          <t>Jul. 0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Goodwill</t>
        </is>
      </c>
      <c r="C3" s="6" t="n">
        <v>127707</v>
      </c>
      <c r="D3" s="4" t="inlineStr">
        <is>
          <t xml:space="preserve"> </t>
        </is>
      </c>
      <c r="E3" s="6" t="n">
        <v>179154</v>
      </c>
      <c r="F3" s="4" t="inlineStr">
        <is>
          <t xml:space="preserve"> </t>
        </is>
      </c>
    </row>
    <row r="4">
      <c r="A4" s="4" t="inlineStr">
        <is>
          <t>Etelequote Bermuda [Member]</t>
        </is>
      </c>
      <c r="C4" s="4" t="inlineStr">
        <is>
          <t xml:space="preserve"> </t>
        </is>
      </c>
      <c r="D4" s="4" t="inlineStr">
        <is>
          <t xml:space="preserve"> </t>
        </is>
      </c>
      <c r="E4" s="4" t="inlineStr">
        <is>
          <t xml:space="preserve"> </t>
        </is>
      </c>
      <c r="F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row>
    <row r="6">
      <c r="A6" s="4" t="inlineStr">
        <is>
          <t>Cash and cash equivalent</t>
        </is>
      </c>
      <c r="C6" s="4" t="inlineStr">
        <is>
          <t xml:space="preserve"> </t>
        </is>
      </c>
      <c r="D6" s="4" t="inlineStr">
        <is>
          <t xml:space="preserve"> </t>
        </is>
      </c>
      <c r="E6" s="4" t="inlineStr">
        <is>
          <t xml:space="preserve"> </t>
        </is>
      </c>
      <c r="F6" s="6" t="n">
        <v>1080</v>
      </c>
    </row>
    <row r="7">
      <c r="A7" s="4" t="inlineStr">
        <is>
          <t>Accounts receivables</t>
        </is>
      </c>
      <c r="C7" s="4" t="inlineStr">
        <is>
          <t xml:space="preserve"> </t>
        </is>
      </c>
      <c r="D7" s="4" t="inlineStr">
        <is>
          <t xml:space="preserve"> </t>
        </is>
      </c>
      <c r="E7" s="4" t="inlineStr">
        <is>
          <t xml:space="preserve"> </t>
        </is>
      </c>
      <c r="F7" s="5" t="n">
        <v>303</v>
      </c>
    </row>
    <row r="8">
      <c r="A8" s="4" t="inlineStr">
        <is>
          <t>Renewal commissions receivable</t>
        </is>
      </c>
      <c r="C8" s="4" t="inlineStr">
        <is>
          <t xml:space="preserve"> </t>
        </is>
      </c>
      <c r="D8" s="4" t="inlineStr">
        <is>
          <t xml:space="preserve"> </t>
        </is>
      </c>
      <c r="E8" s="4" t="inlineStr">
        <is>
          <t xml:space="preserve"> </t>
        </is>
      </c>
      <c r="F8" s="5" t="n">
        <v>141584</v>
      </c>
    </row>
    <row r="9">
      <c r="A9" s="4" t="inlineStr">
        <is>
          <t>Other assets</t>
        </is>
      </c>
      <c r="C9" s="4" t="inlineStr">
        <is>
          <t xml:space="preserve"> </t>
        </is>
      </c>
      <c r="D9" s="4" t="inlineStr">
        <is>
          <t xml:space="preserve"> </t>
        </is>
      </c>
      <c r="E9" s="4" t="inlineStr">
        <is>
          <t xml:space="preserve"> </t>
        </is>
      </c>
      <c r="F9" s="5" t="n">
        <v>15705</v>
      </c>
    </row>
    <row r="10">
      <c r="A10" s="4" t="inlineStr">
        <is>
          <t>Intangible assets</t>
        </is>
      </c>
      <c r="C10" s="4" t="inlineStr">
        <is>
          <t xml:space="preserve"> </t>
        </is>
      </c>
      <c r="D10" s="4" t="inlineStr">
        <is>
          <t xml:space="preserve"> </t>
        </is>
      </c>
      <c r="E10" s="4" t="inlineStr">
        <is>
          <t xml:space="preserve"> </t>
        </is>
      </c>
      <c r="F10" s="5" t="n">
        <v>156000</v>
      </c>
    </row>
    <row r="11">
      <c r="A11" s="4" t="inlineStr">
        <is>
          <t>Goodwill</t>
        </is>
      </c>
      <c r="C11" s="4" t="inlineStr">
        <is>
          <t xml:space="preserve"> </t>
        </is>
      </c>
      <c r="D11" s="4" t="inlineStr">
        <is>
          <t xml:space="preserve"> </t>
        </is>
      </c>
      <c r="E11" s="4" t="inlineStr">
        <is>
          <t xml:space="preserve"> </t>
        </is>
      </c>
      <c r="F11" s="5" t="n">
        <v>263706</v>
      </c>
    </row>
    <row r="12">
      <c r="A12" s="4" t="inlineStr">
        <is>
          <t>Total assets</t>
        </is>
      </c>
      <c r="C12" s="4" t="inlineStr">
        <is>
          <t xml:space="preserve"> </t>
        </is>
      </c>
      <c r="D12" s="4" t="inlineStr">
        <is>
          <t xml:space="preserve"> </t>
        </is>
      </c>
      <c r="E12" s="4" t="inlineStr">
        <is>
          <t xml:space="preserve"> </t>
        </is>
      </c>
      <c r="F12" s="5" t="n">
        <v>578378</v>
      </c>
    </row>
    <row r="13">
      <c r="A13" s="3" t="inlineStr">
        <is>
          <t>Liabilities:</t>
        </is>
      </c>
      <c r="C13" s="4" t="inlineStr">
        <is>
          <t xml:space="preserve"> </t>
        </is>
      </c>
      <c r="D13" s="4" t="inlineStr">
        <is>
          <t xml:space="preserve"> </t>
        </is>
      </c>
      <c r="E13" s="4" t="inlineStr">
        <is>
          <t xml:space="preserve"> </t>
        </is>
      </c>
      <c r="F13" s="4" t="inlineStr">
        <is>
          <t xml:space="preserve"> </t>
        </is>
      </c>
    </row>
    <row r="14">
      <c r="A14" s="4" t="inlineStr">
        <is>
          <t>Accounts payable and accrued expenses</t>
        </is>
      </c>
      <c r="C14" s="4" t="inlineStr">
        <is>
          <t xml:space="preserve"> </t>
        </is>
      </c>
      <c r="D14" s="4" t="inlineStr">
        <is>
          <t xml:space="preserve"> </t>
        </is>
      </c>
      <c r="E14" s="4" t="inlineStr">
        <is>
          <t xml:space="preserve"> </t>
        </is>
      </c>
      <c r="F14" s="5" t="n">
        <v>4590</v>
      </c>
    </row>
    <row r="15">
      <c r="A15" s="4" t="inlineStr">
        <is>
          <t>Deferred tax liability</t>
        </is>
      </c>
      <c r="C15" s="4" t="inlineStr">
        <is>
          <t xml:space="preserve"> </t>
        </is>
      </c>
      <c r="D15" s="4" t="inlineStr">
        <is>
          <t xml:space="preserve"> </t>
        </is>
      </c>
      <c r="E15" s="4" t="inlineStr">
        <is>
          <t xml:space="preserve"> </t>
        </is>
      </c>
      <c r="F15" s="5" t="n">
        <v>48633</v>
      </c>
    </row>
    <row r="16">
      <c r="A16" s="4" t="inlineStr">
        <is>
          <t>Other liabilities</t>
        </is>
      </c>
      <c r="C16" s="4" t="inlineStr">
        <is>
          <t xml:space="preserve"> </t>
        </is>
      </c>
      <c r="D16" s="4" t="inlineStr">
        <is>
          <t xml:space="preserve"> </t>
        </is>
      </c>
      <c r="E16" s="4" t="inlineStr">
        <is>
          <t xml:space="preserve"> </t>
        </is>
      </c>
      <c r="F16" s="5" t="n">
        <v>10046</v>
      </c>
    </row>
    <row r="17">
      <c r="A17" s="4" t="inlineStr">
        <is>
          <t>Total liabilities</t>
        </is>
      </c>
      <c r="C17" s="4" t="inlineStr">
        <is>
          <t xml:space="preserve"> </t>
        </is>
      </c>
      <c r="D17" s="4" t="inlineStr">
        <is>
          <t xml:space="preserve"> </t>
        </is>
      </c>
      <c r="E17" s="4" t="inlineStr">
        <is>
          <t xml:space="preserve"> </t>
        </is>
      </c>
      <c r="F17" s="5" t="n">
        <v>63269</v>
      </c>
    </row>
    <row r="18">
      <c r="A18" s="4" t="inlineStr">
        <is>
          <t>Net assets acquired</t>
        </is>
      </c>
      <c r="C18" s="4" t="inlineStr">
        <is>
          <t xml:space="preserve"> </t>
        </is>
      </c>
      <c r="D18" s="4" t="inlineStr">
        <is>
          <t xml:space="preserve"> </t>
        </is>
      </c>
      <c r="E18" s="4" t="inlineStr">
        <is>
          <t xml:space="preserve"> </t>
        </is>
      </c>
      <c r="F18" s="5" t="n">
        <v>515109</v>
      </c>
    </row>
    <row r="19">
      <c r="A19" s="3" t="inlineStr">
        <is>
          <t>Temporary Stockholders' Equity:</t>
        </is>
      </c>
      <c r="C19" s="4" t="inlineStr">
        <is>
          <t xml:space="preserve"> </t>
        </is>
      </c>
      <c r="D19" s="4" t="inlineStr">
        <is>
          <t xml:space="preserve"> </t>
        </is>
      </c>
      <c r="E19" s="4" t="inlineStr">
        <is>
          <t xml:space="preserve"> </t>
        </is>
      </c>
      <c r="F19" s="4" t="inlineStr">
        <is>
          <t xml:space="preserve"> </t>
        </is>
      </c>
    </row>
    <row r="20">
      <c r="A20" s="4" t="inlineStr">
        <is>
          <t>Redeemable noncontrolling interests</t>
        </is>
      </c>
      <c r="C20" s="4" t="inlineStr">
        <is>
          <t xml:space="preserve"> </t>
        </is>
      </c>
      <c r="D20" s="4" t="inlineStr">
        <is>
          <t xml:space="preserve"> </t>
        </is>
      </c>
      <c r="E20" s="4" t="inlineStr">
        <is>
          <t xml:space="preserve"> </t>
        </is>
      </c>
      <c r="F20" s="5" t="n">
        <v>8437</v>
      </c>
    </row>
    <row r="21">
      <c r="A21" s="4" t="inlineStr">
        <is>
          <t>Total temporary stockholders' equity</t>
        </is>
      </c>
      <c r="C21" s="4" t="inlineStr">
        <is>
          <t xml:space="preserve"> </t>
        </is>
      </c>
      <c r="D21" s="4" t="inlineStr">
        <is>
          <t xml:space="preserve"> </t>
        </is>
      </c>
      <c r="E21" s="4" t="inlineStr">
        <is>
          <t xml:space="preserve"> </t>
        </is>
      </c>
      <c r="F21" s="5" t="n">
        <v>8437</v>
      </c>
    </row>
    <row r="22">
      <c r="A22" s="4" t="inlineStr">
        <is>
          <t>Etelequote Bermuda [Member] | Preliminary Purchase Price Adjustment [Member]</t>
        </is>
      </c>
      <c r="C22" s="4" t="inlineStr">
        <is>
          <t xml:space="preserve"> </t>
        </is>
      </c>
      <c r="D22" s="4" t="inlineStr">
        <is>
          <t xml:space="preserve"> </t>
        </is>
      </c>
      <c r="E22" s="4" t="inlineStr">
        <is>
          <t xml:space="preserve"> </t>
        </is>
      </c>
      <c r="F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row>
    <row r="24">
      <c r="A24" s="4" t="inlineStr">
        <is>
          <t>Cash and cash equivalent</t>
        </is>
      </c>
      <c r="C24" s="4" t="inlineStr">
        <is>
          <t xml:space="preserve"> </t>
        </is>
      </c>
      <c r="D24" s="4" t="inlineStr">
        <is>
          <t xml:space="preserve"> </t>
        </is>
      </c>
      <c r="E24" s="4" t="inlineStr">
        <is>
          <t xml:space="preserve"> </t>
        </is>
      </c>
      <c r="F24" s="5" t="n">
        <v>1080</v>
      </c>
    </row>
    <row r="25">
      <c r="A25" s="4" t="inlineStr">
        <is>
          <t>Accounts receivables</t>
        </is>
      </c>
      <c r="C25" s="4" t="inlineStr">
        <is>
          <t xml:space="preserve"> </t>
        </is>
      </c>
      <c r="D25" s="4" t="inlineStr">
        <is>
          <t xml:space="preserve"> </t>
        </is>
      </c>
      <c r="E25" s="4" t="inlineStr">
        <is>
          <t xml:space="preserve"> </t>
        </is>
      </c>
      <c r="F25" s="5" t="n">
        <v>692</v>
      </c>
    </row>
    <row r="26">
      <c r="A26" s="4" t="inlineStr">
        <is>
          <t>Renewal commissions receivable</t>
        </is>
      </c>
      <c r="C26" s="4" t="inlineStr">
        <is>
          <t xml:space="preserve"> </t>
        </is>
      </c>
      <c r="D26" s="4" t="inlineStr">
        <is>
          <t xml:space="preserve"> </t>
        </is>
      </c>
      <c r="E26" s="4" t="inlineStr">
        <is>
          <t xml:space="preserve"> </t>
        </is>
      </c>
      <c r="F26" s="5" t="n">
        <v>199575</v>
      </c>
    </row>
    <row r="27">
      <c r="A27" s="4" t="inlineStr">
        <is>
          <t>Other assets</t>
        </is>
      </c>
      <c r="C27" s="4" t="inlineStr">
        <is>
          <t xml:space="preserve"> </t>
        </is>
      </c>
      <c r="D27" s="4" t="inlineStr">
        <is>
          <t xml:space="preserve"> </t>
        </is>
      </c>
      <c r="E27" s="4" t="inlineStr">
        <is>
          <t xml:space="preserve"> </t>
        </is>
      </c>
      <c r="F27" s="5" t="n">
        <v>15705</v>
      </c>
    </row>
    <row r="28">
      <c r="A28" s="4" t="inlineStr">
        <is>
          <t>Intangible assets</t>
        </is>
      </c>
      <c r="C28" s="4" t="inlineStr">
        <is>
          <t xml:space="preserve"> </t>
        </is>
      </c>
      <c r="D28" s="4" t="inlineStr">
        <is>
          <t xml:space="preserve"> </t>
        </is>
      </c>
      <c r="E28" s="4" t="inlineStr">
        <is>
          <t xml:space="preserve"> </t>
        </is>
      </c>
      <c r="F28" s="5" t="n">
        <v>162000</v>
      </c>
    </row>
    <row r="29">
      <c r="A29" s="4" t="inlineStr">
        <is>
          <t>Goodwill</t>
        </is>
      </c>
      <c r="C29" s="4" t="inlineStr">
        <is>
          <t xml:space="preserve"> </t>
        </is>
      </c>
      <c r="D29" s="4" t="inlineStr">
        <is>
          <t xml:space="preserve"> </t>
        </is>
      </c>
      <c r="E29" s="4" t="inlineStr">
        <is>
          <t xml:space="preserve"> </t>
        </is>
      </c>
      <c r="F29" s="5" t="n">
        <v>224180</v>
      </c>
    </row>
    <row r="30">
      <c r="A30" s="4" t="inlineStr">
        <is>
          <t>Total assets</t>
        </is>
      </c>
      <c r="C30" s="4" t="inlineStr">
        <is>
          <t xml:space="preserve"> </t>
        </is>
      </c>
      <c r="D30" s="4" t="inlineStr">
        <is>
          <t xml:space="preserve"> </t>
        </is>
      </c>
      <c r="E30" s="4" t="inlineStr">
        <is>
          <t xml:space="preserve"> </t>
        </is>
      </c>
      <c r="F30" s="5" t="n">
        <v>603232</v>
      </c>
    </row>
    <row r="31">
      <c r="A31" s="3" t="inlineStr">
        <is>
          <t>Liabilities:</t>
        </is>
      </c>
      <c r="C31" s="4" t="inlineStr">
        <is>
          <t xml:space="preserve"> </t>
        </is>
      </c>
      <c r="D31" s="4" t="inlineStr">
        <is>
          <t xml:space="preserve"> </t>
        </is>
      </c>
      <c r="E31" s="4" t="inlineStr">
        <is>
          <t xml:space="preserve"> </t>
        </is>
      </c>
      <c r="F31" s="4" t="inlineStr">
        <is>
          <t xml:space="preserve"> </t>
        </is>
      </c>
    </row>
    <row r="32">
      <c r="A32" s="4" t="inlineStr">
        <is>
          <t>Accounts payable and accrued expenses</t>
        </is>
      </c>
      <c r="C32" s="4" t="inlineStr">
        <is>
          <t xml:space="preserve"> </t>
        </is>
      </c>
      <c r="D32" s="4" t="inlineStr">
        <is>
          <t xml:space="preserve"> </t>
        </is>
      </c>
      <c r="E32" s="4" t="inlineStr">
        <is>
          <t xml:space="preserve"> </t>
        </is>
      </c>
      <c r="F32" s="5" t="n">
        <v>8785</v>
      </c>
    </row>
    <row r="33">
      <c r="A33" s="4" t="inlineStr">
        <is>
          <t>Deferred tax liability</t>
        </is>
      </c>
      <c r="C33" s="4" t="inlineStr">
        <is>
          <t xml:space="preserve"> </t>
        </is>
      </c>
      <c r="D33" s="4" t="inlineStr">
        <is>
          <t xml:space="preserve"> </t>
        </is>
      </c>
      <c r="E33" s="4" t="inlineStr">
        <is>
          <t xml:space="preserve"> </t>
        </is>
      </c>
      <c r="F33" s="5" t="n">
        <v>65425</v>
      </c>
    </row>
    <row r="34">
      <c r="A34" s="4" t="inlineStr">
        <is>
          <t>Other liabilities</t>
        </is>
      </c>
      <c r="C34" s="4" t="inlineStr">
        <is>
          <t xml:space="preserve"> </t>
        </is>
      </c>
      <c r="D34" s="4" t="inlineStr">
        <is>
          <t xml:space="preserve"> </t>
        </is>
      </c>
      <c r="E34" s="4" t="inlineStr">
        <is>
          <t xml:space="preserve"> </t>
        </is>
      </c>
      <c r="F34" s="5" t="n">
        <v>10046</v>
      </c>
    </row>
    <row r="35">
      <c r="A35" s="4" t="inlineStr">
        <is>
          <t>Total liabilities</t>
        </is>
      </c>
      <c r="C35" s="4" t="inlineStr">
        <is>
          <t xml:space="preserve"> </t>
        </is>
      </c>
      <c r="D35" s="4" t="inlineStr">
        <is>
          <t xml:space="preserve"> </t>
        </is>
      </c>
      <c r="E35" s="4" t="inlineStr">
        <is>
          <t xml:space="preserve"> </t>
        </is>
      </c>
      <c r="F35" s="5" t="n">
        <v>84256</v>
      </c>
    </row>
    <row r="36">
      <c r="A36" s="4" t="inlineStr">
        <is>
          <t>Net assets acquired</t>
        </is>
      </c>
      <c r="C36" s="4" t="inlineStr">
        <is>
          <t xml:space="preserve"> </t>
        </is>
      </c>
      <c r="D36" s="4" t="inlineStr">
        <is>
          <t xml:space="preserve"> </t>
        </is>
      </c>
      <c r="E36" s="4" t="inlineStr">
        <is>
          <t xml:space="preserve"> </t>
        </is>
      </c>
      <c r="F36" s="5" t="n">
        <v>518976</v>
      </c>
    </row>
    <row r="37">
      <c r="A37" s="3" t="inlineStr">
        <is>
          <t>Temporary Stockholders' Equity:</t>
        </is>
      </c>
      <c r="C37" s="4" t="inlineStr">
        <is>
          <t xml:space="preserve"> </t>
        </is>
      </c>
      <c r="D37" s="4" t="inlineStr">
        <is>
          <t xml:space="preserve"> </t>
        </is>
      </c>
      <c r="E37" s="4" t="inlineStr">
        <is>
          <t xml:space="preserve"> </t>
        </is>
      </c>
      <c r="F37" s="4" t="inlineStr">
        <is>
          <t xml:space="preserve"> </t>
        </is>
      </c>
    </row>
    <row r="38">
      <c r="A38" s="4" t="inlineStr">
        <is>
          <t>Redeemable noncontrolling interests</t>
        </is>
      </c>
      <c r="C38" s="4" t="inlineStr">
        <is>
          <t xml:space="preserve"> </t>
        </is>
      </c>
      <c r="D38" s="4" t="inlineStr">
        <is>
          <t xml:space="preserve"> </t>
        </is>
      </c>
      <c r="E38" s="4" t="inlineStr">
        <is>
          <t xml:space="preserve"> </t>
        </is>
      </c>
      <c r="F38" s="5" t="n">
        <v>8437</v>
      </c>
    </row>
    <row r="39">
      <c r="A39" s="4" t="inlineStr">
        <is>
          <t>Total temporary stockholders' equity</t>
        </is>
      </c>
      <c r="C39" s="4" t="inlineStr">
        <is>
          <t xml:space="preserve"> </t>
        </is>
      </c>
      <c r="D39" s="4" t="inlineStr">
        <is>
          <t xml:space="preserve"> </t>
        </is>
      </c>
      <c r="E39" s="4" t="inlineStr">
        <is>
          <t xml:space="preserve"> </t>
        </is>
      </c>
      <c r="F39" s="6" t="n">
        <v>8437</v>
      </c>
    </row>
    <row r="40">
      <c r="A40" s="4" t="inlineStr">
        <is>
          <t>Etelequote Bermuda [Member] | 2021 Measurement Period Adjustments [Member]</t>
        </is>
      </c>
      <c r="C40" s="4" t="inlineStr">
        <is>
          <t xml:space="preserve"> </t>
        </is>
      </c>
      <c r="D40" s="4" t="inlineStr">
        <is>
          <t xml:space="preserve"> </t>
        </is>
      </c>
      <c r="E40" s="4" t="inlineStr">
        <is>
          <t xml:space="preserve"> </t>
        </is>
      </c>
      <c r="F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row>
    <row r="42">
      <c r="A42" s="4" t="inlineStr">
        <is>
          <t>Accounts receivables</t>
        </is>
      </c>
      <c r="C42" s="4" t="inlineStr">
        <is>
          <t xml:space="preserve"> </t>
        </is>
      </c>
      <c r="D42" s="4" t="inlineStr">
        <is>
          <t xml:space="preserve"> </t>
        </is>
      </c>
      <c r="E42" s="5" t="n">
        <v>-389</v>
      </c>
      <c r="F42" s="4" t="inlineStr">
        <is>
          <t xml:space="preserve"> </t>
        </is>
      </c>
    </row>
    <row r="43">
      <c r="A43" s="4" t="inlineStr">
        <is>
          <t>Renewal commissions receivable</t>
        </is>
      </c>
      <c r="C43" s="4" t="inlineStr">
        <is>
          <t xml:space="preserve"> </t>
        </is>
      </c>
      <c r="D43" s="4" t="inlineStr">
        <is>
          <t xml:space="preserve"> </t>
        </is>
      </c>
      <c r="E43" s="5" t="n">
        <v>-46128</v>
      </c>
      <c r="F43" s="4" t="inlineStr">
        <is>
          <t xml:space="preserve"> </t>
        </is>
      </c>
    </row>
    <row r="44">
      <c r="A44" s="4" t="inlineStr">
        <is>
          <t>Intangible assets</t>
        </is>
      </c>
      <c r="C44" s="4" t="inlineStr">
        <is>
          <t xml:space="preserve"> </t>
        </is>
      </c>
      <c r="D44" s="4" t="inlineStr">
        <is>
          <t xml:space="preserve"> </t>
        </is>
      </c>
      <c r="E44" s="5" t="n">
        <v>-6000</v>
      </c>
      <c r="F44" s="4" t="inlineStr">
        <is>
          <t xml:space="preserve"> </t>
        </is>
      </c>
    </row>
    <row r="45">
      <c r="A45" s="4" t="inlineStr">
        <is>
          <t>Goodwill</t>
        </is>
      </c>
      <c r="C45" s="4" t="inlineStr">
        <is>
          <t xml:space="preserve"> </t>
        </is>
      </c>
      <c r="D45" s="4" t="inlineStr">
        <is>
          <t xml:space="preserve"> </t>
        </is>
      </c>
      <c r="E45" s="5" t="n">
        <v>30973</v>
      </c>
      <c r="F45" s="4" t="inlineStr">
        <is>
          <t xml:space="preserve"> </t>
        </is>
      </c>
    </row>
    <row r="46">
      <c r="A46" s="4" t="inlineStr">
        <is>
          <t>Total assets</t>
        </is>
      </c>
      <c r="C46" s="4" t="inlineStr">
        <is>
          <t xml:space="preserve"> </t>
        </is>
      </c>
      <c r="D46" s="4" t="inlineStr">
        <is>
          <t xml:space="preserve"> </t>
        </is>
      </c>
      <c r="E46" s="5" t="n">
        <v>-21544</v>
      </c>
      <c r="F46" s="4" t="inlineStr">
        <is>
          <t xml:space="preserve"> </t>
        </is>
      </c>
    </row>
    <row r="47">
      <c r="A47" s="3" t="inlineStr">
        <is>
          <t>Liabilities:</t>
        </is>
      </c>
      <c r="C47" s="4" t="inlineStr">
        <is>
          <t xml:space="preserve"> </t>
        </is>
      </c>
      <c r="D47" s="4" t="inlineStr">
        <is>
          <t xml:space="preserve"> </t>
        </is>
      </c>
      <c r="E47" s="4" t="inlineStr">
        <is>
          <t xml:space="preserve"> </t>
        </is>
      </c>
      <c r="F47" s="4" t="inlineStr">
        <is>
          <t xml:space="preserve"> </t>
        </is>
      </c>
    </row>
    <row r="48">
      <c r="A48" s="4" t="inlineStr">
        <is>
          <t>Accounts payable and accrued expenses</t>
        </is>
      </c>
      <c r="B48" s="4" t="inlineStr">
        <is>
          <t>[1]</t>
        </is>
      </c>
      <c r="C48" s="4" t="inlineStr">
        <is>
          <t xml:space="preserve"> </t>
        </is>
      </c>
      <c r="D48" s="4" t="inlineStr">
        <is>
          <t xml:space="preserve"> </t>
        </is>
      </c>
      <c r="E48" s="5" t="n">
        <v>-4195</v>
      </c>
      <c r="F48" s="4" t="inlineStr">
        <is>
          <t xml:space="preserve"> </t>
        </is>
      </c>
    </row>
    <row r="49">
      <c r="A49" s="4" t="inlineStr">
        <is>
          <t>Deferred tax liability</t>
        </is>
      </c>
      <c r="C49" s="4" t="inlineStr">
        <is>
          <t xml:space="preserve"> </t>
        </is>
      </c>
      <c r="D49" s="4" t="inlineStr">
        <is>
          <t xml:space="preserve"> </t>
        </is>
      </c>
      <c r="E49" s="5" t="n">
        <v>-13482</v>
      </c>
      <c r="F49" s="4" t="inlineStr">
        <is>
          <t xml:space="preserve"> </t>
        </is>
      </c>
    </row>
    <row r="50">
      <c r="A50" s="4" t="inlineStr">
        <is>
          <t>Total liabilities</t>
        </is>
      </c>
      <c r="C50" s="4" t="inlineStr">
        <is>
          <t xml:space="preserve"> </t>
        </is>
      </c>
      <c r="D50" s="4" t="inlineStr">
        <is>
          <t xml:space="preserve"> </t>
        </is>
      </c>
      <c r="E50" s="5" t="n">
        <v>-17677</v>
      </c>
      <c r="F50" s="4" t="inlineStr">
        <is>
          <t xml:space="preserve"> </t>
        </is>
      </c>
    </row>
    <row r="51">
      <c r="A51" s="4" t="inlineStr">
        <is>
          <t>Net assets acquired</t>
        </is>
      </c>
      <c r="C51" s="4" t="inlineStr">
        <is>
          <t xml:space="preserve"> </t>
        </is>
      </c>
      <c r="D51" s="4" t="inlineStr">
        <is>
          <t xml:space="preserve"> </t>
        </is>
      </c>
      <c r="E51" s="6" t="n">
        <v>-3867</v>
      </c>
      <c r="F51" s="4" t="inlineStr">
        <is>
          <t xml:space="preserve"> </t>
        </is>
      </c>
    </row>
    <row r="52">
      <c r="A52" s="4" t="inlineStr">
        <is>
          <t>Etelequote Bermuda [Member] | 2022 Measurement Period Adjustments [Member]</t>
        </is>
      </c>
      <c r="C52" s="4" t="inlineStr">
        <is>
          <t xml:space="preserve"> </t>
        </is>
      </c>
      <c r="D52" s="4" t="inlineStr">
        <is>
          <t xml:space="preserve"> </t>
        </is>
      </c>
      <c r="E52" s="4" t="inlineStr">
        <is>
          <t xml:space="preserve"> </t>
        </is>
      </c>
      <c r="F52" s="4" t="inlineStr">
        <is>
          <t xml:space="preserve"> </t>
        </is>
      </c>
    </row>
    <row r="53">
      <c r="A53" s="3" t="inlineStr">
        <is>
          <t>Assets:</t>
        </is>
      </c>
      <c r="C53" s="4" t="inlineStr">
        <is>
          <t xml:space="preserve"> </t>
        </is>
      </c>
      <c r="D53" s="4" t="inlineStr">
        <is>
          <t xml:space="preserve"> </t>
        </is>
      </c>
      <c r="E53" s="4" t="inlineStr">
        <is>
          <t xml:space="preserve"> </t>
        </is>
      </c>
      <c r="F53" s="4" t="inlineStr">
        <is>
          <t xml:space="preserve"> </t>
        </is>
      </c>
    </row>
    <row r="54">
      <c r="A54" s="4" t="inlineStr">
        <is>
          <t>Renewal commissions receivable</t>
        </is>
      </c>
      <c r="C54" s="4" t="inlineStr">
        <is>
          <t xml:space="preserve"> </t>
        </is>
      </c>
      <c r="D54" s="6" t="n">
        <v>-11863</v>
      </c>
      <c r="E54" s="4" t="inlineStr">
        <is>
          <t xml:space="preserve"> </t>
        </is>
      </c>
      <c r="F54" s="4" t="inlineStr">
        <is>
          <t xml:space="preserve"> </t>
        </is>
      </c>
    </row>
    <row r="55">
      <c r="A55" s="4" t="inlineStr">
        <is>
          <t>Goodwill</t>
        </is>
      </c>
      <c r="C55" s="4" t="inlineStr">
        <is>
          <t xml:space="preserve"> </t>
        </is>
      </c>
      <c r="D55" s="5" t="n">
        <v>8553</v>
      </c>
      <c r="E55" s="4" t="inlineStr">
        <is>
          <t xml:space="preserve"> </t>
        </is>
      </c>
      <c r="F55" s="4" t="inlineStr">
        <is>
          <t xml:space="preserve"> </t>
        </is>
      </c>
    </row>
    <row r="56">
      <c r="A56" s="4" t="inlineStr">
        <is>
          <t>Total assets</t>
        </is>
      </c>
      <c r="C56" s="4" t="inlineStr">
        <is>
          <t xml:space="preserve"> </t>
        </is>
      </c>
      <c r="D56" s="5" t="n">
        <v>-3310</v>
      </c>
      <c r="E56" s="4" t="inlineStr">
        <is>
          <t xml:space="preserve"> </t>
        </is>
      </c>
      <c r="F56" s="4" t="inlineStr">
        <is>
          <t xml:space="preserve"> </t>
        </is>
      </c>
    </row>
    <row r="57">
      <c r="A57" s="3" t="inlineStr">
        <is>
          <t>Liabilities:</t>
        </is>
      </c>
      <c r="C57" s="4" t="inlineStr">
        <is>
          <t xml:space="preserve"> </t>
        </is>
      </c>
      <c r="D57" s="4" t="inlineStr">
        <is>
          <t xml:space="preserve"> </t>
        </is>
      </c>
      <c r="E57" s="4" t="inlineStr">
        <is>
          <t xml:space="preserve"> </t>
        </is>
      </c>
      <c r="F57" s="4" t="inlineStr">
        <is>
          <t xml:space="preserve"> </t>
        </is>
      </c>
    </row>
    <row r="58">
      <c r="A58" s="4" t="inlineStr">
        <is>
          <t>Deferred tax liability</t>
        </is>
      </c>
      <c r="C58" s="4" t="inlineStr">
        <is>
          <t xml:space="preserve"> </t>
        </is>
      </c>
      <c r="D58" s="5" t="n">
        <v>-3310</v>
      </c>
      <c r="E58" s="4" t="inlineStr">
        <is>
          <t xml:space="preserve"> </t>
        </is>
      </c>
      <c r="F58" s="4" t="inlineStr">
        <is>
          <t xml:space="preserve"> </t>
        </is>
      </c>
    </row>
    <row r="59">
      <c r="A59" s="4" t="inlineStr">
        <is>
          <t>Total liabilities</t>
        </is>
      </c>
      <c r="C59" s="4" t="inlineStr">
        <is>
          <t xml:space="preserve"> </t>
        </is>
      </c>
      <c r="D59" s="6" t="n">
        <v>-3310</v>
      </c>
      <c r="E59" s="4" t="inlineStr">
        <is>
          <t xml:space="preserve"> </t>
        </is>
      </c>
      <c r="F59" s="4" t="inlineStr">
        <is>
          <t xml:space="preserve"> </t>
        </is>
      </c>
    </row>
    <row r="60"/>
    <row r="61">
      <c r="A61" s="4" t="inlineStr">
        <is>
          <t>[1] The Company also recognized an adjustment during the measurement period to reclassify certain amounts from a payable to a reduction in the renewal commissions receivable.</t>
        </is>
      </c>
    </row>
  </sheetData>
  <mergeCells count="3">
    <mergeCell ref="A1:B1"/>
    <mergeCell ref="A60:E60"/>
    <mergeCell ref="A61:E6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Goodwill - (Narrative)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60000</v>
      </c>
      <c r="C4" s="6" t="n">
        <v>60000</v>
      </c>
      <c r="D4" s="4" t="inlineStr">
        <is>
          <t xml:space="preserve"> </t>
        </is>
      </c>
    </row>
    <row r="5">
      <c r="A5" s="4" t="inlineStr">
        <is>
          <t>Goodwill</t>
        </is>
      </c>
      <c r="B5" s="5" t="n">
        <v>127707</v>
      </c>
      <c r="C5" s="5" t="n">
        <v>127707</v>
      </c>
      <c r="D5" s="6" t="n">
        <v>179154</v>
      </c>
    </row>
    <row r="6">
      <c r="A6" s="4" t="inlineStr">
        <is>
          <t>Accumulated goodwill impairment charges</t>
        </is>
      </c>
      <c r="B6" s="6" t="n">
        <v>136000</v>
      </c>
      <c r="C6" s="6" t="n">
        <v>136000</v>
      </c>
      <c r="D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 Primerica, Inc. (the “Parent Company”), together with its subsidiaries (collectively, “we”, “us” or the “Company”), is a leading provider of financial products to middle-income households in the United States and Canada through a network of independent contractor sales representatives (“independent sales representatives” or “independent sales force”). We assist our clients in meeting their needs for term life insurance, which we underwrite, and mutual funds, annuities, managed investments and other financial products, which we distribute primarily on behalf of third parties. We acquired 80 % of e-TeleQuote Insurance, Inc. and subsidiaries (collectively, “e-TeleQuote”) through our subsidiary, Primerica Health, Inc. (“Primerica Health”) on July 1, 2021 and acquired the remaining 20 % of e-TeleQuote on July 1, 2022 . e-TeleQuote markets Medicare-related insurance products underwritten by third-party health insurance carriers to eligible Medicare participants through its licensed health insurance agents. Refer to Note 14 (Acquisition) for more information regarding the acquisition of e-TeleQuote. Our other primary subsidiaries include the following entities: Primerica Financial Services, LL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Tennessee, owns National Benefit Life Insurance Company (“NBLIC”), a New York insurance company. Peach Re, Inc. (“Peach Re”) and Vidalia Re, Inc. (“Vidalia Re”) are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September 30, 2022 and December 31, 2021, the statements of income, comprehensive income, and stockholders’ equity for the three and nine months ended September 30, 2022 and 2021, and cash flows for the nine months ended September 30, 2022 and 2021.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1 (“2021 Annual Report”).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renewal commissions receivable, income taxes, and valuation of intangible assets and goodwill.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Changes to Accounting Policies . All significant accounting policies remain unchanged from the 2021 Annual Report unless otherwise described. Future Application of Accounting Standards. In August 2018, the FASB issued Accounting Standards Update No. 2018-12 , Financial Services—Insurance (Topic 944) — Targeted Improvements to the Accounting for Long-Duration Contracts (“ASU 2018-12” or “LDTI”). The amendments in this update change accounting guidance for insurance companies that issue long-duration contracts, including term life insurance . ASU 2018-12 requires companies that issue long-duration insurance contracts to update assumptions used in measuring future policy benefits and DAC, including mortality, disability, and persistency, at least annually instead of locking those assumptions at contract inception and reflecting differences in assumptions and actual performance as the experience occurs. ASU 2018-12 also changes how insurance companies that issue long-duration contracts amortize DAC and determine and update the discount rate assumptions used in measuring future policy benefits reserves while increasing the level of financial statement disclosures required. The guidance in ASU 2018-12 will be applied to the earliest period presented in the consolidated financial statements beginning on the effective date of January 1, 2023. The adoption of ASU 2018-12 will have an impact on our consolidated financial statements and related disclosures and will require changes to certain of our processes, systems, and controls. We are continuing to evaluate the impact the adoption will have on our consolidated financial statements. We are working on model refinement and model governance, finalizing actuarial assumptions and documenting our control process. Below is a list of topics relevant to the adoption of ASU 2018-12 and the expected impact on the Company.
Topic Description Planned Approach
Transition Approach LDTI guidance can be applied using either: • the retrospective method, which applies the provisions of the standard from the original policy inception; or • the modified retrospective method, which applies the provisions of the standard by pivoting off the historical December 31, 2020 future policy benefits reserve (“Pre-transition Reserve”) and deferred acquisition costs (“DAC”) balances just prior to January 1, 2021 (the “Transition Date”). The Company will elect to adopt the standard using the modified retrospective method for both future policy benefits reserves and amortization of DAC. The Company will adopt the standard effective January 1, 2023.
Cohort Definition Cohorts refer to the level of policy grouping used in the calculation of the future policy benefits reserve (“FPBR”) and amortization of DAC. Under LDTI, cohorts must vary by policy issue year and may be set more granularly to reflect additional policy characteristics. The net premium ratio for each policy cohort is used to calculate FPBR. At the Transition Date, the Net Premium Ratio is defined as the present value of future benefits and claim settlement expenses less the Pre-transition Reserve divided by the present value of the gross premiums. The present value of both the future benefits and gross premiums use best estimate cash flow assumptions at the locked-in discount rate (discount rate at the Transition Date). Under LDTI, a cohort’s Net Premium Ratio is capped at 100 %. This concept replaces the need for loss recognition analysis under current GAAP. Any adjustments necessary at the Transition Date to cap the Net Premium Ratio for a cohort at 100 % are recognized in retained earnings. After the Transition Date, the Net Premium Ratio will be updated each quarter as projected benefits and premiums are replaced with actual amounts. The Company will define its Term Life Insurance segment cohorts based on the legal entity that issued the policy and the year the policy was issued. The Company expects the impact as of the Transition Date of capping the Net Premium Ratio at 100 % to be less than 3 % of total retained earnings. The identified impact from capping the Net Premium Ratio at 100 % is primarily attributable to a limited amount of older policy year cohorts.
Discount Rates LDTI requires entities to use market observable rates, based on an upper-medium grade fixed income instrument yield, to measure future policy benefits reserves each period. The difference between the FPBR calculated using market observable rates and the Pre-transition Reserve is recognized as part of accumulated other comprehensive income (“AOCI”) at the Transition Date. After the Transition Date, the impact of changes in market observable rates each quarter will be recorded to AOCI and may add volatility to our reported equity. The Company will use discount rates applied by geography to align with local currency cash flows. Discount rates will consist of yield curves that will be developed using Bloomberg’s Evaluated Pricing Product (BVAL) based on senior unsecured fixed rate bonds ratings of A+, A or A-. Given how low market observable rates were at the Transition Date, we expect that the amount recorded in AOCI as of the Transition Date will reduce our AOCI and equity balances by approximately $ 1.2 to $ 1.5 billion, net of income tax. As of September 30, 2022, market observable rates have increased relative to the Transition Date, which will significantly reduce the AOCI impact in equity on our current balance sheet. If we were to apply market observable rates as of September 30, 2022 to the FPBR as of the Transition Date, the impact on AOCI would be between a $ 150 million increase and a $ 150 million decrease on an after-tax basis.
Cash Flow Assumptions LDTI requires entities to use their best estimates for cash flow assumptions with no provision for adverse deviation. Cash flow assumptions are to be reviewed at least annually at the same time each year, or more frequently if experience suggests. Forecasted cash flow assumptions must be replaced with actual cash flows in FPBR at least annually. The Company expects to formally review cash flow assumptions during the third quarter each year and update these assumptions as necessary. The Company will replace forecasted cash flow assumptions with actual cash flows in FPBR each quarter. The impact of assumption changes and experience variances will be partly reflected in the current period and partly spread to future periods, based on the remaining duration of the impacted cohort(s), by unlocking the Net Premium Ratio in FPBR.
DAC Amortization LDTI requires DAC to be amortized on a constant-level basis over the expected term of the contracts using an appropriate unit of measure. Companies can amortize DAC either at an individual contract level on a straight-line basis or at a cohort level that approximates a straight-line basis. Under current GAAP, DAC is amortized using amortization models linked to revenue or profit. Also, interest is accrued on unamortized DAC under current GAAP while LDTI disallows the accrual of interest. The Company anticipates it will use current face amount as a unit of measure to amortize DAC for its term life insurance products and policy count as a unit of measure to amortize DAC for its Canadian segregated funds products. In addition, the Company expects to group contracts by cohort to amortize DAC. For term life insurance products, we expect DAC to be amortized more slowly under LDTI as compared with current GAAP. For Canadian segregated funds, we expect DAC amortization to be less volatile than under current GAAP as it will no longer be based on the present value of gross profits, which are subject to changes in the market value of assets under management.
Market Risk Benefits (“MRBs”) MRBs are benefits that protect policyholders from capital market risk. Under LDTI, MRBs are measured at fair value. The Company has MRBs from limited guaranteed benefits provided as part of our Canadian segregated funds products. We are still undergoing the process of evaluating MRBs associated with our Canadian segregated funds products but we currently anticipate that the fair value of MRBs associated with this product will be immaterial when LDTI is adopted. Recently-issued accounting guidance not discussed above is not applicable, is not material to our unaudited condensed consolidated financial statements, or did not or is not expected to have a material impact on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al Information</t>
        </is>
      </c>
      <c r="B4" s="4" t="inlineStr">
        <is>
          <t>(2) Segment and Geographical Information Segments. We have three primary operating segments — Term Life Insurance, Investment and Savings Products, and (as of July 1, 2021) Senior Health. We also have a Corporate and Other Distributed Products segment. Notable information included in profit or loss by segment was as follows:
Three months ended September 30, Nine months ended September 30,
2022 2021 2022 2021
(In thousands)
Revenues:
Term life insurance segment $ 427,830 $ 401,451 $ 1,256,967 $ 1,167,016
Investment and savings products segment 201,697 233,337 665,152 694,770
Senior health segment 17,184 22,936 34,828 22,936
Corporate and other distributed products segment 26,578 35,515 76,247 100,916
Total revenues $ 673,289 $ 693,239 $ 2,033,194 $ 1,985,638
Net investment income:
Term life insurance segment $ 13,241 $ 9,320 $ 36,973 $ 26,324
Investment and savings products segment - - - -
Senior health segment - - - -
Corporate and other distributed products segment 11,105 10,680 27,562 34,264
Total net investment income $ 24,346 $ 20,000 $ 64,535 $ 60,588
Amortization of DAC:
Term life insurance segment $ 88,275 $ 59,287 $ 249,826 $ 174,106
Investment and savings products segment 2,222 2,580 11,610 7,641
Senior health segment - - - -
Corporate and other distributed products segment 428 347 931 857
Total amortization of DAC $ 90,925 $ 62,214 $ 262,367 $ 182,604
Non-cash share-based compensation expense:
Term life insurance segment $ 645 $ 570 $ 3,388 $ 3,303
Investment and savings products segment 672 665 2,559 2,532
Senior health segment 67 - 67 -
Corporate and other distributed products segment ( 324 ) ( 594 ) 13,638 8,999
Total non-cash share-based compensation expense $ 1,060 $ 641 $ 19,652 $ 14,834
Income (loss) before income taxes:
Term life insurance segment $ 111,764 $ 107,589 $ 323,220 $ 312,603
Investment and savings products segment 58,377 69,368 181,913 203,885
Senior health segment ( 63,723 ) ( 8,490 ) ( 102,959 ) ( 8,490 )
Corporate and other distributed products segment ( 20,519 ) ( 21,365 ) ( 75,971 ) ( 63,123 )
Total income (loss) before income taxes $ 85,899 $ 147,102 $ 326,203 $ 444,875 Total assets by segment were as follows:
September 30, 2022 December 31, 2021
(In thousands)
Assets:
Term life insurance segment $ 7,164,005 $ 7,274,820
Investment and savings products segment (1) 2,324,810 2,920,271
Senior health segment 428,317 528,974
Corporate and other distributed products segment 5,125,011 5,399,158
Total assets $ 15,042,143 $ 16,123,223 (1) The Investment and Savings Products segment includes assets held in separate accounts. Excluding separate accounts, the Investment and Savings Products segment assets were $ 118.2 million and $ 120.3 million as of September 30, 2022 and December 31, 2021 , respectively. Geographical Information. Results of operations by country and long-lived assets, primarily tangible assets reported in other assets in our unaudited condensed consolidated balance sheets and condensed consolidated statements of income, were as follows:
Three months ended September 30, Nine months ended September 30,
2022 2021 2022 2021
(In thousands)
Revenues by country:
United States $ 588,954 $ 594,406 $ 1,750,621 $ 1,687,868
Canada 84,335 98,833 282,573 297,770
Total revenues $ 673,289 $ 693,239 $ 2,033,194 $ 1,985,638
September 30, 2022 December 31, 2021
(In thousands)
Long-lived assets by country:
United States $ 51,147 $ 62,921
Canada 3,111 3,871
Other 233 230
Total long-lived assets $ 54,491 $ 67,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8:42:44Z</dcterms:created>
  <dcterms:modified xmlns:dcterms="http://purl.org/dc/terms/" xmlns:xsi="http://www.w3.org/2001/XMLSchema-instance" xsi:type="dcterms:W3CDTF">2022-11-09T18:42:44Z</dcterms:modified>
</cp:coreProperties>
</file>